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GENERAL INFORMATION" sheetId="7" state="visible" r:id="rId7"/>
    <sheet xmlns:r="http://schemas.openxmlformats.org/officeDocument/2006/relationships" name="ACCOUNTING STANDARDS AND BASIS " sheetId="8" state="visible" r:id="rId8"/>
    <sheet xmlns:r="http://schemas.openxmlformats.org/officeDocument/2006/relationships" name="NEW STANDARDS, AMENDMENTS AND I" sheetId="9" state="visible" r:id="rId9"/>
    <sheet xmlns:r="http://schemas.openxmlformats.org/officeDocument/2006/relationships" name="ACQUISITIONS" sheetId="10" state="visible" r:id="rId10"/>
    <sheet xmlns:r="http://schemas.openxmlformats.org/officeDocument/2006/relationships" name="SEASONALITY" sheetId="11" state="visible" r:id="rId11"/>
    <sheet xmlns:r="http://schemas.openxmlformats.org/officeDocument/2006/relationships" name="INFORMATION ABOUT COMPONENTS OF" sheetId="12" state="visible" r:id="rId12"/>
    <sheet xmlns:r="http://schemas.openxmlformats.org/officeDocument/2006/relationships" name="INFORMATION ABOUT COMPONENTS _2" sheetId="13" state="visible" r:id="rId13"/>
    <sheet xmlns:r="http://schemas.openxmlformats.org/officeDocument/2006/relationships" name="TAXATION" sheetId="14" state="visible" r:id="rId14"/>
    <sheet xmlns:r="http://schemas.openxmlformats.org/officeDocument/2006/relationships" name="EARNINGS PER SHARE (EPS)" sheetId="15" state="visible" r:id="rId15"/>
    <sheet xmlns:r="http://schemas.openxmlformats.org/officeDocument/2006/relationships" name="INFORMATION ABOUT UNAUDITED INT" sheetId="16" state="visible" r:id="rId16"/>
    <sheet xmlns:r="http://schemas.openxmlformats.org/officeDocument/2006/relationships" name="CASH FLOW INFORMATION" sheetId="17" state="visible" r:id="rId17"/>
    <sheet xmlns:r="http://schemas.openxmlformats.org/officeDocument/2006/relationships" name="JOINT VENTURES AND ASSOCIATES" sheetId="18" state="visible" r:id="rId18"/>
    <sheet xmlns:r="http://schemas.openxmlformats.org/officeDocument/2006/relationships" name="SEGMENT INFORMATION" sheetId="19" state="visible" r:id="rId19"/>
    <sheet xmlns:r="http://schemas.openxmlformats.org/officeDocument/2006/relationships" name="FINANCIAL INSTRUMENTS - RISK MA" sheetId="20" state="visible" r:id="rId20"/>
    <sheet xmlns:r="http://schemas.openxmlformats.org/officeDocument/2006/relationships" name="SHAREHOLDERS AND OTHER RELATED " sheetId="21" state="visible" r:id="rId21"/>
    <sheet xmlns:r="http://schemas.openxmlformats.org/officeDocument/2006/relationships" name="KEY MANAGEMENT PERSONNEL COMPEN" sheetId="22" state="visible" r:id="rId22"/>
    <sheet xmlns:r="http://schemas.openxmlformats.org/officeDocument/2006/relationships" name="SHARE-BASED PAYMENTS" sheetId="23" state="visible" r:id="rId23"/>
    <sheet xmlns:r="http://schemas.openxmlformats.org/officeDocument/2006/relationships" name="LEASES" sheetId="24" state="visible" r:id="rId24"/>
    <sheet xmlns:r="http://schemas.openxmlformats.org/officeDocument/2006/relationships" name="CONTINGENCIES, COMMITMENTS AND " sheetId="25" state="visible" r:id="rId25"/>
    <sheet xmlns:r="http://schemas.openxmlformats.org/officeDocument/2006/relationships" name="IMPACT OF COVID-19" sheetId="26" state="visible" r:id="rId26"/>
    <sheet xmlns:r="http://schemas.openxmlformats.org/officeDocument/2006/relationships" name="EVENTS OCCURRING AFTER THE REPO" sheetId="27" state="visible" r:id="rId27"/>
    <sheet xmlns:r="http://schemas.openxmlformats.org/officeDocument/2006/relationships" name="INFORMATION ABOUT COMPONENTS _3" sheetId="28" state="visible" r:id="rId28"/>
    <sheet xmlns:r="http://schemas.openxmlformats.org/officeDocument/2006/relationships" name="INFORMATION ABOUT COMPONENTS _4" sheetId="29" state="visible" r:id="rId29"/>
    <sheet xmlns:r="http://schemas.openxmlformats.org/officeDocument/2006/relationships" name="TAXATION (Tables)" sheetId="30" state="visible" r:id="rId30"/>
    <sheet xmlns:r="http://schemas.openxmlformats.org/officeDocument/2006/relationships" name="EARNINGS PER SHARE (EPS) (Table" sheetId="31" state="visible" r:id="rId31"/>
    <sheet xmlns:r="http://schemas.openxmlformats.org/officeDocument/2006/relationships" name="CASH FLOW INFORMATION (Tables)" sheetId="32" state="visible" r:id="rId32"/>
    <sheet xmlns:r="http://schemas.openxmlformats.org/officeDocument/2006/relationships" name="JOINT VENTURES AND ASSOCIATES (" sheetId="33" state="visible" r:id="rId33"/>
    <sheet xmlns:r="http://schemas.openxmlformats.org/officeDocument/2006/relationships" name="SEGMENT INFORMATION (Tables)" sheetId="34" state="visible" r:id="rId34"/>
    <sheet xmlns:r="http://schemas.openxmlformats.org/officeDocument/2006/relationships" name="FINANCIAL INSTRUMENTS - RISK _2" sheetId="35" state="visible" r:id="rId35"/>
    <sheet xmlns:r="http://schemas.openxmlformats.org/officeDocument/2006/relationships" name="SHAREHOLDERS AND OTHER RELATE_2" sheetId="36" state="visible" r:id="rId36"/>
    <sheet xmlns:r="http://schemas.openxmlformats.org/officeDocument/2006/relationships" name="KEY MANAGEMENT PERSONNEL COMP_2" sheetId="37" state="visible" r:id="rId37"/>
    <sheet xmlns:r="http://schemas.openxmlformats.org/officeDocument/2006/relationships" name="SHARE-BASED PAYMENTS (Tables)" sheetId="38" state="visible" r:id="rId38"/>
    <sheet xmlns:r="http://schemas.openxmlformats.org/officeDocument/2006/relationships" name="LEASES (Tables)" sheetId="39" state="visible" r:id="rId39"/>
    <sheet xmlns:r="http://schemas.openxmlformats.org/officeDocument/2006/relationships" name="GENERAL INFORMATION - (Details)" sheetId="40" state="visible" r:id="rId40"/>
    <sheet xmlns:r="http://schemas.openxmlformats.org/officeDocument/2006/relationships" name="ACCOUNTING STANDARDS AND BASI_2" sheetId="41" state="visible" r:id="rId41"/>
    <sheet xmlns:r="http://schemas.openxmlformats.org/officeDocument/2006/relationships" name="ACQUISITIONS (Details)" sheetId="42" state="visible" r:id="rId42"/>
    <sheet xmlns:r="http://schemas.openxmlformats.org/officeDocument/2006/relationships" name="INFORMATION ABOUT COMPONENTS _5" sheetId="43" state="visible" r:id="rId43"/>
    <sheet xmlns:r="http://schemas.openxmlformats.org/officeDocument/2006/relationships" name="INFORMATION ABOUT COMPONENTS _6" sheetId="44" state="visible" r:id="rId44"/>
    <sheet xmlns:r="http://schemas.openxmlformats.org/officeDocument/2006/relationships" name="INFORMATION ABOUT COMPONENTS _7" sheetId="45" state="visible" r:id="rId45"/>
    <sheet xmlns:r="http://schemas.openxmlformats.org/officeDocument/2006/relationships" name="INFORMATION ABOUT COMPONENTS _8" sheetId="46" state="visible" r:id="rId46"/>
    <sheet xmlns:r="http://schemas.openxmlformats.org/officeDocument/2006/relationships" name="INFORMATION ABOUT COMPONENTS _9" sheetId="47" state="visible" r:id="rId47"/>
    <sheet xmlns:r="http://schemas.openxmlformats.org/officeDocument/2006/relationships" name="INFORMATION ABOUT COMPONENTS_10" sheetId="48" state="visible" r:id="rId48"/>
    <sheet xmlns:r="http://schemas.openxmlformats.org/officeDocument/2006/relationships" name="INFORMATION ABOUT COMPONENTS_11" sheetId="49" state="visible" r:id="rId49"/>
    <sheet xmlns:r="http://schemas.openxmlformats.org/officeDocument/2006/relationships" name="INFORMATION ABOUT COMPONENTS_12" sheetId="50" state="visible" r:id="rId50"/>
    <sheet xmlns:r="http://schemas.openxmlformats.org/officeDocument/2006/relationships" name="INFORMATION ABOUT COMPONENTS_13" sheetId="51" state="visible" r:id="rId51"/>
    <sheet xmlns:r="http://schemas.openxmlformats.org/officeDocument/2006/relationships" name="INFORMATION ABOUT COMPONENTS_14" sheetId="52" state="visible" r:id="rId52"/>
    <sheet xmlns:r="http://schemas.openxmlformats.org/officeDocument/2006/relationships" name="INFORMATION ABOUT COMPONENTS_15" sheetId="53" state="visible" r:id="rId53"/>
    <sheet xmlns:r="http://schemas.openxmlformats.org/officeDocument/2006/relationships" name="INFORMATION ABOUT COMPONENTS_16" sheetId="54" state="visible" r:id="rId54"/>
    <sheet xmlns:r="http://schemas.openxmlformats.org/officeDocument/2006/relationships" name="INFORMATION ABOUT COMPONENTS_17" sheetId="55" state="visible" r:id="rId55"/>
    <sheet xmlns:r="http://schemas.openxmlformats.org/officeDocument/2006/relationships" name="INFORMATION ABOUT COMPONENTS_18" sheetId="56" state="visible" r:id="rId56"/>
    <sheet xmlns:r="http://schemas.openxmlformats.org/officeDocument/2006/relationships" name="INFORMATION ABOUT COMPONENTS_19" sheetId="57" state="visible" r:id="rId57"/>
    <sheet xmlns:r="http://schemas.openxmlformats.org/officeDocument/2006/relationships" name="INFORMATION ABOUT COMPONENTS_20" sheetId="58" state="visible" r:id="rId58"/>
    <sheet xmlns:r="http://schemas.openxmlformats.org/officeDocument/2006/relationships" name="INFORMATION ABOUT COMPONENTS_21" sheetId="59" state="visible" r:id="rId59"/>
    <sheet xmlns:r="http://schemas.openxmlformats.org/officeDocument/2006/relationships" name="INFORMATION ABOUT COMPONENTS_22" sheetId="60" state="visible" r:id="rId60"/>
    <sheet xmlns:r="http://schemas.openxmlformats.org/officeDocument/2006/relationships" name="INFORMATION ABOUT COMPONENTS_23" sheetId="61" state="visible" r:id="rId61"/>
    <sheet xmlns:r="http://schemas.openxmlformats.org/officeDocument/2006/relationships" name="INFORMATION ABOUT COMPONENTS_24" sheetId="62" state="visible" r:id="rId62"/>
    <sheet xmlns:r="http://schemas.openxmlformats.org/officeDocument/2006/relationships" name="INFORMATION ABOUT COMPONENTS_25" sheetId="63" state="visible" r:id="rId63"/>
    <sheet xmlns:r="http://schemas.openxmlformats.org/officeDocument/2006/relationships" name="INFORMATION ABOUT COMPONENTS_26" sheetId="64" state="visible" r:id="rId64"/>
    <sheet xmlns:r="http://schemas.openxmlformats.org/officeDocument/2006/relationships" name="INFORMATION ABOUT COMPONENTS_27" sheetId="65" state="visible" r:id="rId65"/>
    <sheet xmlns:r="http://schemas.openxmlformats.org/officeDocument/2006/relationships" name="INFORMATION ABOUT COMPONENTS_28" sheetId="66" state="visible" r:id="rId66"/>
    <sheet xmlns:r="http://schemas.openxmlformats.org/officeDocument/2006/relationships" name="INFORMATION ABOUT COMPONENTS_29" sheetId="67" state="visible" r:id="rId67"/>
    <sheet xmlns:r="http://schemas.openxmlformats.org/officeDocument/2006/relationships" name="INFORMATION ABOUT COMPONENTS_30" sheetId="68" state="visible" r:id="rId68"/>
    <sheet xmlns:r="http://schemas.openxmlformats.org/officeDocument/2006/relationships" name="INFORMATION ABOUT COMPONENTS_31" sheetId="69" state="visible" r:id="rId69"/>
    <sheet xmlns:r="http://schemas.openxmlformats.org/officeDocument/2006/relationships" name="INFORMATION ABOUT COMPONENTS_32" sheetId="70" state="visible" r:id="rId70"/>
    <sheet xmlns:r="http://schemas.openxmlformats.org/officeDocument/2006/relationships" name="TAXATION - Taxes on income (Det" sheetId="71" state="visible" r:id="rId71"/>
    <sheet xmlns:r="http://schemas.openxmlformats.org/officeDocument/2006/relationships" name="TAXATION - Movement on the defe" sheetId="72" state="visible" r:id="rId72"/>
    <sheet xmlns:r="http://schemas.openxmlformats.org/officeDocument/2006/relationships" name="TAXATION - Reconciliation of th" sheetId="73" state="visible" r:id="rId73"/>
    <sheet xmlns:r="http://schemas.openxmlformats.org/officeDocument/2006/relationships" name="EARNINGS PER SHARE (EPS) (Detai" sheetId="74" state="visible" r:id="rId74"/>
    <sheet xmlns:r="http://schemas.openxmlformats.org/officeDocument/2006/relationships" name="EARNINGS PER SHARE (EPS) - Capi" sheetId="75" state="visible" r:id="rId75"/>
    <sheet xmlns:r="http://schemas.openxmlformats.org/officeDocument/2006/relationships" name="INFORMATION ABOUT UNAUDITED I_2" sheetId="76" state="visible" r:id="rId76"/>
    <sheet xmlns:r="http://schemas.openxmlformats.org/officeDocument/2006/relationships" name="CASH FLOW INFORMATION (Details)" sheetId="77" state="visible" r:id="rId77"/>
    <sheet xmlns:r="http://schemas.openxmlformats.org/officeDocument/2006/relationships" name="JOINT VENTURES AND ASSOCIATES_2" sheetId="78" state="visible" r:id="rId78"/>
    <sheet xmlns:r="http://schemas.openxmlformats.org/officeDocument/2006/relationships" name="JOINT VENTURES AND ASSOCIATES -" sheetId="79" state="visible" r:id="rId79"/>
    <sheet xmlns:r="http://schemas.openxmlformats.org/officeDocument/2006/relationships" name="JOINT VENTURES AND ASSOCIATES_3" sheetId="80" state="visible" r:id="rId80"/>
    <sheet xmlns:r="http://schemas.openxmlformats.org/officeDocument/2006/relationships" name="SEGMENT INFORMATION - Group's r" sheetId="81" state="visible" r:id="rId81"/>
    <sheet xmlns:r="http://schemas.openxmlformats.org/officeDocument/2006/relationships" name="FINANCIAL INSTRUMENTS - RISK _3" sheetId="82" state="visible" r:id="rId82"/>
    <sheet xmlns:r="http://schemas.openxmlformats.org/officeDocument/2006/relationships" name="FINANCIAL INSTRUMENTS - RISK _4" sheetId="83" state="visible" r:id="rId83"/>
    <sheet xmlns:r="http://schemas.openxmlformats.org/officeDocument/2006/relationships" name="FINANCIAL INSTRUMENTS - RISK _5" sheetId="84" state="visible" r:id="rId84"/>
    <sheet xmlns:r="http://schemas.openxmlformats.org/officeDocument/2006/relationships" name="SHAREHOLDERS AND OTHER RELATE_3" sheetId="85" state="visible" r:id="rId85"/>
    <sheet xmlns:r="http://schemas.openxmlformats.org/officeDocument/2006/relationships" name="SHAREHOLDERS AND OTHER RELATE_4" sheetId="86" state="visible" r:id="rId86"/>
    <sheet xmlns:r="http://schemas.openxmlformats.org/officeDocument/2006/relationships" name="SHAREHOLDERS AND OTHER RELATE_5" sheetId="87" state="visible" r:id="rId87"/>
    <sheet xmlns:r="http://schemas.openxmlformats.org/officeDocument/2006/relationships" name="KEY MANAGEMENT PERSONNEL COMP_3" sheetId="88" state="visible" r:id="rId88"/>
    <sheet xmlns:r="http://schemas.openxmlformats.org/officeDocument/2006/relationships" name="SHARE-BASED PAYMENTS - Options " sheetId="89" state="visible" r:id="rId89"/>
    <sheet xmlns:r="http://schemas.openxmlformats.org/officeDocument/2006/relationships" name="SHARE-BASED PAYMENTS - Fair val" sheetId="90" state="visible" r:id="rId90"/>
    <sheet xmlns:r="http://schemas.openxmlformats.org/officeDocument/2006/relationships" name="SHARE-BASED PAYMENTS - Option a" sheetId="91" state="visible" r:id="rId91"/>
    <sheet xmlns:r="http://schemas.openxmlformats.org/officeDocument/2006/relationships" name="SHARE-BASED PAYMENTS - Annual c" sheetId="92" state="visible" r:id="rId92"/>
    <sheet xmlns:r="http://schemas.openxmlformats.org/officeDocument/2006/relationships" name="SHARE-BASED PAYMENTS - Share op" sheetId="93" state="visible" r:id="rId93"/>
    <sheet xmlns:r="http://schemas.openxmlformats.org/officeDocument/2006/relationships" name="LEASES - Right-of-use lease ass" sheetId="94" state="visible" r:id="rId94"/>
    <sheet xmlns:r="http://schemas.openxmlformats.org/officeDocument/2006/relationships" name="LEASES - Liabilities rollforwar" sheetId="95" state="visible" r:id="rId95"/>
    <sheet xmlns:r="http://schemas.openxmlformats.org/officeDocument/2006/relationships" name="LEASES - Right-of-use lease a_2" sheetId="96" state="visible" r:id="rId96"/>
    <sheet xmlns:r="http://schemas.openxmlformats.org/officeDocument/2006/relationships" name="CONTINGENCIES, COMMITMENTS AN_2"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_(&quot;$ &quot;#,##0.00_);_(&quot;$ &quot;(#,##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6 Months Ended</t>
        </is>
      </c>
    </row>
    <row r="2">
      <c r="B2" s="2" t="inlineStr">
        <is>
          <t>Dec. 31, 2020</t>
        </is>
      </c>
    </row>
    <row r="3">
      <c r="A3" s="3" t="inlineStr">
        <is>
          <t>Document and Entity Information [Abstract]</t>
        </is>
      </c>
    </row>
    <row r="4">
      <c r="A4" s="4" t="inlineStr">
        <is>
          <t>Document Type</t>
        </is>
      </c>
      <c r="B4" s="4" t="inlineStr">
        <is>
          <t>6-K</t>
        </is>
      </c>
    </row>
    <row r="5">
      <c r="A5" s="4" t="inlineStr">
        <is>
          <t>Entity Registrant Name</t>
        </is>
      </c>
      <c r="B5" s="4" t="inlineStr">
        <is>
          <t>Bioceres Crop Solutions Corp.</t>
        </is>
      </c>
    </row>
    <row r="6">
      <c r="A6" s="4" t="inlineStr">
        <is>
          <t>Entity Central Index Key</t>
        </is>
      </c>
      <c r="B6" s="4" t="inlineStr">
        <is>
          <t>0001769484</t>
        </is>
      </c>
    </row>
    <row r="7">
      <c r="A7" s="4" t="inlineStr">
        <is>
          <t>Document Period End Date</t>
        </is>
      </c>
      <c r="B7" s="4" t="inlineStr">
        <is>
          <t>Dec. 31,
		2020</t>
        </is>
      </c>
    </row>
    <row r="8">
      <c r="A8" s="4" t="inlineStr">
        <is>
          <t>Current Fiscal Year End Date</t>
        </is>
      </c>
      <c r="B8" s="4" t="inlineStr">
        <is>
          <t>--06-30</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Dec. 31, 2020</t>
        </is>
      </c>
    </row>
    <row r="3">
      <c r="A3" s="3" t="inlineStr">
        <is>
          <t>ACQUISITIONS</t>
        </is>
      </c>
    </row>
    <row r="4">
      <c r="A4" s="4" t="inlineStr">
        <is>
          <t>ACQUISITIONS</t>
        </is>
      </c>
      <c r="B4" s="4" t="inlineStr">
        <is>
          <t>4. ACQUISITIONS
On November 12, 2020 we acquired from Arcadia Biosciences Inc (“Arcadia”) the remaining ownership interest in Verdeca LLC (“Verdeca”), a joint agreement formed by Bioceres and Arcadia in 2012 to develop second generation biotechnologies for soybean and to globally commercialize the HB4 Soy technology, and in-licensing rights to Arcadia’s safflower and wheat traits and the related brands.
As part of the transaction, Bioceres has gained full access to and control of Verdeca´s vetted soybean library of gene-edited materials used to develop new quality and productivity traits for this crop, as well as exclusive rights to all Arcadia technologies that are applicable to soybean.
The complementary portfolio of materials being licensed includes wheat varieties that produce flour with 65% less gluten, ten times the dietary fiber content of conventional wheat flours, and oxidative stability, which extends the shelf life of whole flours and food products produced with these flours. In addition, these flours produce breads and other foods that are substantially equivalent in taste and all other aspects to conventional wheat. It should be noted that some of the rights being acquired by Bioceres are subject to clearances by third parties (see Note 6.7).
In consideration for the acquisition of the above-mentioned rights and assets, Bioceres paid Arcadia at the closing of the transaction $5 million in cash and $15 million in equity consisting of 1,875,000 Bioceres common shares priced at $8 and which are subject to a six-month lock-up period. Bioceres has relied on the exemption from the registration requirements of the Securities Act of 1933 under Section 4(a)(2) thereof, for a transaction by an issuer not involving any public offering. One-third of these shares are pledged in favor of Bioceres and will be released to Arcadia when the aforementioned third-party clearances related to the in-licensing of the wheat rights have been granted. Bioceres will also pay Arcadia $2 million subject to Verdeca obtaining Chinese import clearance for HB4 Soy or achieving penetration of this technology in a minimum number of planted hectares. These payments do not include $1 million due to Arcadia post-closing as a reimbursement of costs associated with the transaction.
Following the transaction Bioceres agreed with Arcadia to make royalty payments equivalent to 6% of the net HB4 Soy technology revenues realized by Verdeca and capped at a maximum $10 million aggregate amount of royalty payments, and a royalty payment equivalent to 25% of the net wheat technology revenues resulting from the in-licensed materials. In relation to them, the Group recognized a liability (See Note 6.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ASONALITY</t>
        </is>
      </c>
      <c r="B1" s="2" t="inlineStr">
        <is>
          <t>6 Months Ended</t>
        </is>
      </c>
    </row>
    <row r="2">
      <c r="B2" s="2" t="inlineStr">
        <is>
          <t>Dec. 31, 2020</t>
        </is>
      </c>
    </row>
    <row r="3">
      <c r="A3" s="3" t="inlineStr">
        <is>
          <t>SEASONALITY</t>
        </is>
      </c>
    </row>
    <row r="4">
      <c r="A4" s="4" t="inlineStr">
        <is>
          <t>SEASONALITY</t>
        </is>
      </c>
      <c r="B4" s="4" t="inlineStr">
        <is>
          <t>5. SEASONALITY
The Group revenues fluctuate depending on the timing of orders from our distributors and customers and on prevailing seed market prices, which influence the purchase decisions of growers, the end-users of seed and integrated products, crop protection products and crop nutrition products. Given the cyclicality of crop planting and harvesting and South America’s planting and growing seasons, which vary from year to year, our business is highly seasonal. This results in substantial fluctuations in quarterly sales and profitability. Generally, the Group sales are concentrated in the third and fourth quarters of each calendar year, when demand for seed and integrated products, crop protection products and crop nutrition products increases as South American growers begin planting their fields. Regarding the seed and integrated products business, the Group contracts with growers and seed suppliers based upon anticipated market demand that we forecast. Generally, in the seed and integrated products business we stock the seed during the harvest season and ship from inventory throughout the year, with the objective of selling most of the inventory from the current year’s harvest before the next year’s, with crop protection and crop nutrition business following a cycle similar to the seed cycle. The impact of seasonality and the resulting fluctuations in quarterly results may be lessened as we achieve our international expansion plans for the seed and integrated products business in geographies with complementary seasons and cl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UNAUDITED INTERIM CONDENSED CONSOLIDATED STATEMENTS OF FINANCIAL POSITION</t>
        </is>
      </c>
      <c r="B1" s="2" t="inlineStr">
        <is>
          <t>6 Months Ended</t>
        </is>
      </c>
    </row>
    <row r="2">
      <c r="B2" s="2" t="inlineStr">
        <is>
          <t>Dec. 31, 2020</t>
        </is>
      </c>
    </row>
    <row r="3">
      <c r="A3" s="3" t="inlineStr">
        <is>
          <t>INFORMATION ABOUT COMPONENTS OF UNAUDITED INTERIM CONDENSED CONSOLIDATED STATEMENTS OF FINANCIAL POSITION</t>
        </is>
      </c>
    </row>
    <row r="4">
      <c r="A4" s="4" t="inlineStr">
        <is>
          <t>INFORMATION ABOUT COMPONENTS OF UNAUDITED INTERIM CONDENSED CONSOLIDATED STATEMENTS OF FINANCIAL POSITION</t>
        </is>
      </c>
      <c r="B4" s="4" t="inlineStr">
        <is>
          <t>6. INFORMATION ABOUT COMPONENTS OF UNAUDITED INTERIM CONDENSED CONSOLIDATED STATEMENTS OF FINANCIAL POSITION
6.1. Cash and cash equivalents
12/31/2020
06/30/2020
Cash at bank and on hand
4,633,470
4,813,012
Mutual funds
14,496,736
22,346,409
19,130,206
27,159,421
6.2. Other financial assets
12/31/2020
06/30/2020
Current
Restricted short-term deposits
5,052,295
4,390,458
US Treasury bills
7,316,388
7,768,410
Other investments
4,561,531
16,640,965
16,930,214
28,799,833
12/31/2020
06/30/2020
Non-current
Shares of Bioceres S.A.
322,625
321,705
Other marketable securities
8,054
998
330,679
322,703
6.3. Trade receivables
12/31/2020
06/30/2020
Current
Trade debtors
67,157,349
53,047,035
Allowance for impairment of trade debtors
(3,824,980)
(3,886,832)
Shareholders and other related parties (Note 15)
240,954
1,090,004
Allowance for impairment of shareholders and other related parties (Note 15)
(378)
(768)
Allowance for credit notes to be issued
(1,527,419)
(2,285,197)
Trade debtors - Parent company (Note 15)
8,337
—
Trade debtors - Joint ventures and associates (Note 15)
—
120,992
Deferred checks
22,599,241
25,461,399
84,653,104
73,546,633
Non-current
Trade debtors
292,067
—
292,067
—
6.4. Other receivables
12/31/2020
06/30/2020
Current
Taxes
2,417,921
2,205,342
Other receivables - Other related parties (Note 15)
1,759
2,102
Other receivables - Parents companies and related parties to Parents (Note 15)
815,770
102,069
Other receivables - Joint ventures and associates (Note 15)
1,603,878
1,562,340
Prepayments to suppliers
2,373,254
379,914
Prepayments to suppliers - Shareholders and other related parties (Note 15)
—
81,737
Reimbursements over exports
29,083
29,077
Prepaid expenses and other receivables
275,658
128,650
Loans receivable
230,000
230,000
Miscellaneous
42,550
49,441
7,789,873
4,770,672
12/31/2020
06/30/2020
Non-current
Taxes
413,615
328,701
Reimbursements over exports
1,492,547
1,293,958
Miscellaneous
—
80,914
1,906,162
1,703,573
6.5. Inventories
12/31/2020
06/30/2020
Agrochemicals
133,794
356,489
Seeds and grains
6,860,569
1,300,998
Microbiological resale products
17,420,918
13,486,668
Microbiological products produced
11,165,788
8,079,553
Goods in transit
1,922,081
1,292,239
Supplies
5,429,648
5,930,471
Allowance for obsolescence
(1,277,389)
(1,107,870)
41,655,409
29,338,548
6.6. Biological assets
12/31/2020
06/30/2020
Biological assets
10,554,349
965,728
10,554,349
965,728
Changes in biological assets
Soybean
Corn
Wheat
Barley
EcoSoy
EcoWheat
Total
Beginning of the period
105,101
271,754
45,639
34,050
—
509,184
965,728
Initial recognition and changes in the fair value of biological assets
174,578
129,785
239,266
25,377
(149,702)
564,889
984,193
Costs incurred during the period
259,760
442,922
254,909
45,490
10,371,418
4,667,032
16,041,531
Exchange differences
(371,625)
(80,335)
(28,376)
(9,251)
(844,644)
(378,411)
(1,712,642)
Decrease due to harvest / disposals
(87,982)
(110,192)
(135,089)
(28,504)
—
(5,362,694)
(5,724,461)
Period ended December 31, 2020
79,832
653,934
376,349
67,162
9,377,072
—
10,554,349
Soybean
Corn
Wheat
Barley
Total
Beginning of the period
237,723
32,856
—
—
270,579
Initial recognition and changes in the fair value of biological assets
205,730
255,674
209,801
48,138
719,343
Cost incurred during the period
293,416
187,807
161,713
46,378
689,314
Exchange differences
(99,425)
(29,004)
(14,312)
379
(142,362)
Decrease due to harvest / disposals
(241,542)
(54,501)
(63,507)
(48,978)
(408,528)
Period ended December 31, 2019
395,902
392,832
293,695
45,917
1,128,346
HB4 ® Program
Bioceres’ HB4 Program is an identity-preserved production system for growing drought-tolerant soybean and wheat. It has multiple objectives, which include expanding Bioceres’ seed inventories, allowing growers to field test Bioceres’ HB4 technology, providing fields for product demonstrations and validating the products’ regional positioning.
HB4 seed varieties produced through the program will be commercialized as an integrated product, the EcoSeed. The seed treatment process to produce EcoSeeds utilizes customized microbial solutions for seed nutrition and protection, including biological fungicides. For soybean EcoSeed products, nitrogen fixing bacteria (inoculants) are also integrated, including stress-tolerant formulations that are also optimized for drought-prone agricultural areas.
In addition to providing EcoSeeds for planting, the HB4 program comprises Bioceres’ next-generation crop nutrition and protection technologies for growing EcoWheat and EcoSoy, The HB4 program also includes digital apps that give growers access to satellite-based images and data for monitoring crop health, soil conditions and weather, information that helps optimize crop yields. On top of generating extensive and detailed datasets from each grower’s HB4 production fields that are monitored via these digital apps, Bioceres is applying and leveraging data science and blockchain technology to other areas of agriculture’s value chain, such as crop storage, logistics and processing, in order to guarantee HB4 identity and complete farm-to-fork traceability.
The identity-preserved HB4 Program to produce EcoSeeds utilizes service contracts with growers who are committed to preserving the identity of the HB4 crop under a full-seed production offtake agreement, which includes best environmental farming practices, such as no-till agriculture. Under these agreements, Bioceres contributes EcoSeed and the other aforementioned goods (“Contributed goods”) to growers for a pre-agreed price (based on prevailing market prices), which are deduced from the service fees to paid to growers at the time of harvest for the seed multiplication services provided.
As part of the transaction described in Note 4, Bioceres acquired full ownership of the HB4 Soybean inventory. HB4 program for EcoSoy had been produced jointly with Arcadia in Verdeca.
For the period ended December 31, 2020, the Contributed goods for HB4 Program amounted to $3.6 million with gross margin of approximately 60%.
Joint operation with Espartina S.A.
On September 1, 2020, Rizobacter Argentina S.A., a subsidiary of the Company, entered into an agreement with Espartina S.A. (“Espartina”) to share its business of producing grain crops. The joint operation is classified as a joint agreement as established in IFRS 11, while the parties are entitled to the assets and obligations over the related liabilities. Rizobacter Argentina S.A. recognizes as a joint operator, in relation to its participation, assets, liabilities, income and expenses. The production obtained is distributed according to the contributions made by each party. The in-kind contributions made during the period amount to $921,390 (Note 15). Each party decides the means of commercialization and the destination of the grains produced.
Under the agreement, Rizobacter provides inputs and money necessary for producing the grains and according to the established participation percentages. For its participation, Espartina contributes all cultivation practices in fields, inputs not provided by Rizobacter, and all administrative expenses related to production.
6.7. Other assets
12/31/2020
06/30/2020
Other assets
5,000,000
—
5,000,000
—
As mentioned in Note 4, the licenses of wheat varieties acquired from Arcadia are subject to clearances by third parties. They are subject to ROFO, ROFR and certain permission rights that third parties may claim. If this were the case for any of them individually, the license on the claimed technology would not materialize and Arcadia shall, at its sole discretion, either (a) deliver to Bioceres a payment of $5 million in cash, or (b) instruct Bioceres to exercise its pledge rights over 625,000 shares, part of those that were delivered as consideration of payment at closing. Nevertheless, Bioceres would keep the rest of the unclaimed technologies.
Until the third party’s rights are solved, we consider this asset as “Other assets” for an amount of $5 million.
6.8. Property, plant and equipment
Property, plant and equipment as of December 31, 2020 and June 30, 2020 included the following:
12/31/2020
06/30/2020
Gross carrying amount
55,849,205
54,527,392
Accumulated depreciation
(13,981,043)
(13,012,286)
Net carrying amount
41,868,162
41,515,106
Net carrying amount for each class of assets is as follows:
Net carrying
Net carrying
amount
amount
Class
12/31/2020
06/30/2020
Office equipment
209,709
188,280
Vehicles
1,721,615
1,149,455
Equipment and computer software
51,755
32,448
Fixtures and fittings
3,472,892
3,679,075
Machinery and equipment
5,243,338
5,449,233
Land and buildings
29,451,178
29,746,076
Buildings in progress
1,717,675
1,270,539
Total
41,868,162
41,515,106
1. Gross carrying amount as of December 31, 2020 is as follows:
Gross carrying amount
As of the
Foreign
beginning of
currency
As of the end
Class
period
Additions
Reclassifications
Disposals
translation
Revaluation
of period
Office equipment
579,882
42,546
—
(5,103)
1,474
—
618,799
Vehicles
2,977,542
898,190
—
(189,537)
33,791
—
3,719,986
Equipment and computer software
465,679
37,882
—
—
3,477
—
507,038
Fixtures and fittings
5,480,431
1,506
—
—
(32,276)
—
5,449,661
Machinery and equipment
9,054,701
267,275
—
—
(170,499)
—
9,151,477
Land and buildings
34,698,618
57,252
—
—
118,430
(189,731)
34,684,569
Buildings in progress
1,270,539
451,324
—
—
(4,188)
—
1,717,675
Total
54,527,392
1,755,975
—
(194,640)
(49,791)
(189,731)
55,849,205
2. Accumulated depreciation as of December 31, 2020 is as follows:
Depreciation
Accumulated
as of the
Foreign
Accumulated
beginning of
Disposals /
Of the
currency
as of the end
Class
period
Reclassifications
period
translation
Revaluation
of period
Office equipment
391,602
(2,964)
19,750
702
—
409,090
Vehicles
1,828,087
(117,085)
289,400
(2,031)
—
1,998,371
Equipment and computer software
433,231
—
20,737
1,315
—
455,283
Fixtures and fittings
1,801,356
—
169,806
5,607
—
1,976,769
Machinery and equipment
3,605,468
—
291,265
11,406
—
3,908,139
Land and buildings
4,952,542
—
313,579
16,187
(48,917)
5,233,391
Total
13,012,286
(120,049)
1,104,537
33,186
(48,917)
13,981,043
3. Gross carrying amount as of December 31, 2019 is as follows:
Gross carrying amount
As of the
Foreign
beginning
currency
As of the
Class
of period
Additions
Reclassifications
Disposals
translation
Revaluation
end of period
Office equipment
629,119
16,919
—
—
(58,750)
—
587,288
Vehicles
3,604,537
104,849
(384,438)
(143,395)
(305,040)
—
2,876,513
Equipment and computer software
955,657
8,631
(390,125)
—
(85,968)
—
488,195
Fixtures and fittings
6,438,430
19,026
—
—
(709,698)
—
5,747,758
Machinery and equipment
10,233,501
479,735
(413,322)
—
(1,120,114)
—
9,179,800
Land and buildings
34,530,114
3,378
—
—
(3,836,143)
3,318,976
34,016,325
Buildings in progress
668,614
374,715
—
—
(159,797)
—
883,532
Total
57,059,972
1,007,253
(1,187,885)
(143,395)
(6,275,510)
3,318,976
53,779,411
4. Accumulated depreciation as of December 31, 2019 is as follows:
Depreciation
Accumulated
as of the
Foreign
Accumulated
beginning of
Disposals /
Of the
currency
as of the end
Class
period
Reclasifications
period
translation
Revaluation
of period
Office equipment
415,682
—
18,197
(42,031)
—
391,848
Vehicles
1,818,836
(230,012)
210,091
(161,860)
—
1,637,055
Equipment and computer software
832,185
(349,836)
15,632
(80,871)
—
417,110
Fixtures and fittings
1,701,034
—
178,229
(181,769)
—
1,697,494
Machinery and equipment
3,896,810
(233,094)
258,832
(415,489)
—
3,507,059
Land and buildings
4,560,877
—
308,543
(463,108)
136,501
4,542,813
Total
13,225,424
(812,942)
989,524
(1,345,128)
136,501
12,193,379
The depreciation charge is included in Notes 7.3 and 7.4.
Revaluation of property, plant and equipment
At a minimum, the Group updates its assessment of the fair value of its land and buildings at the end of each reporting year (after the revaluation policy was adopted), considering the most recent independent valuations and market data. As of December 31, 2020, the Group reviewed these valuations in order to determine the variations between the fair values and their book value, taking into consideration the valuations made in June 2020. Management determined the property, plant and equipment’s value within a range of reasonable fair value estimates. All resulting fair value estimates for land and buildings are classified as Level 3 and are consistent with the methodology disclosed in the annual financial statements.
6.9. Investment properties
On August 28, 2020, our subsidiary Rizobacter Do Brasil LTDA signed an agreement to acquires lands from some customers whose credit amount due to this subsidiary had already expired. The consideration of payment included the cancelation of customers’ credit amount of $0.9 million and $1.4 million in cash installments.
Investment properties as of December 31, 2020 and June 30, 2020 included the following:
12/31/2020
06/30/2020
Gross carrying amount of land
2,499,206
—
2,499,206
—
The carrying value of investment properties does not differ significantly from its fair value.
6.10. Intangible assets
Intangible assets as of December 31, 2020 and June 30, 2020 included the following:
12/31/2020
06/30/2020
Gross carrying amount
66,376,939
42,832,837
Accumulated amortization
(8,595,456)
(7,499,373)
Net carrying amount
57,781,483
35,333,464
1. Net carrying amount of each class of intangible assets is as follows:
Net carrying
Net carrying
amount
amount
Class
31/12/2020
06/30/2020
Seed and integrated products
Soybean HB4 and breeding program
26,223,085
7,345,923
Ecoseed integrated products
2,304,492
2,296,955
Crop nutrition
Microbiological products
3,213,113
2,503,631
Other intangible assets
Trademarks and patents
6,116,684
6,374,782
Software
1,177,026
686,965
Customer loyalty
15,815,384
16,125,208
GLA/ARA safflower
2,931,699
—
Total
57,781,483
35,333,464
2. Gross carrying amount as of December 31, 2020 is as follows:
Gross carrying amount
As of the
Foreign
beginning of
currency
As of the
Class
period
Additions
Transfers
translation
end of period
Seed and integrated products
Soybean HB4 and breeding program (1)
7,345,923
19,063,357
(186,804)
609
26,223,085
Ecoseed integrated products
2,296,955
—
—
7,537
2,304,492
Crop nutrition
Microbiological products
3,867,593
922,937
—
21,369
4,811,899
Other intangible assets
Trademarks and patents
8,432,746
—
—
27,672
8,460,418
Software
2,088,929
502,137
186,804
5,092
2,782,962
Customer loyalty
18,800,691
—
—
61,693
18,862,384
GLA/ARA safflower (Note 4)
—
2,931,699
—
—
2,931,699
Total
42,832,837
23,420,130
—
123,972
66,376,939
(1)
Of the total additions, USD 18,4 million are associated with the transaction mentioned in Note 4.
3. Accumulated amortization as of December 31, 2020 is as follows:
Amortization
Accumulated
as of
Foreign
Accumulated
beginning of
currency
as of the end of
Class
period
Of the period
Transfers
translation
period
Crop nutrition
Microbiological products
1,363,962
229,417
—
5,407
1,598,786
Other intangible assets
Trademarks and patents
2,057,964
279,016
—
6,754
2,343,734
Software
1,401,964
200,277
—
3,695
1,605,936
Customer loyalty
2,675,483
362,738
—
8,779
3,047,000
Total
7,499,373
1,071,448
—
24,635
8,595,456
4. Gross carrying amount as of December 31, 2019 is as follows:
Gross carrying amount
As of the
Foreign
beginning of
currency
As of the end
Class
period
Additions
translation
of period
Seed and integrated products
Soybean HB4 and breeding program
6,120,336
464,608
—
6,584,944
Ecoseed integrated products
2,627,946
39,514
(287,901)
2,379,559
Crop nutrition
Microbiological products
3,267,200
—
(498,873)
2,768,327
Other intangible assets
Trademarks and patents
9,810,822
—
(1,074,808)
8,736,014
Software
2,149,340
98,308
(219,709)
2,027,939
Customer loyalty
21,873,093
—
(2,396,269)
19,476,824
Total
45,848,737
602,430
(4,477,560)
41,973,607
5. Accumulated amortization as of December 31, 2019 is as follows:
Amortization
Accumulated
as of
Foreign
Accumulated
beginning of
currency
as of the end
Class
period
Of the period
translation
of period
Crop nutrition
Microbiological products
1,059,083
236,898
(99,766)
1,196,215
Other intangible assets
Trademarks and patents
1,747,174
288,105
(191,409)
1,843,870
Software
1,154,617
203,512
(119,978)
1,238,151
Customer loyalty
2,271,437
374,554
(248,844)
2,397,147
Total
6,232,311
1,103,069
(659,997)
6,675,383
The amortization charge is included in Notes 7.3 and 7.4.
6.11. Goodwill
The variations in goodwill that occurred during the period correspond to the result of inflation adjustment and conversion to presentation currency. There were not any indicators of goodwill impairment.
Carrying amount of goodwill as of December 31, 2020 and June 30, 2020 is as follows:
12/31/2020
06/30/2020
Rizobacter
20,162,706
20,094,633
Bioceres Crops S.A. (previously named Semya)
5,450,046
5,432,222
25,612,752
25,526,855
6.12. Trade and other payables
12/31/2020
06/30/2020
Current
Trade creditors
44,470,002
37,139,351
Shareholders and other related parties (Note 15)
2,392,591
1,031,710
Trade creditors - Parent company (Note 15)
29,107
2,210,308
Trade creditors - Joint ventures and associates (Note 15)
13,256,575
14,409,853
Taxes
2,066,219
2,163,552
Consideration of payment for Bioceres Crops S.A. acquisition (Note 15)
122,950
122,950
Miscellaneous
144,478
212,138
62,481,922
57,289,862
Non-current
Trade creditors
319,004
—
Consideration of payment for Bioceres Crops S.A. acquisition (Note 15)
452,654
452,654
771,658
452,654
6.13. Borrowings
12/31/2020
06/30/2020
Current
Bank overdrafts
—
73,362
Bank borrowings
47,951,049
47,646,912
Corporate bonds
26,866,736
12,611,940
Net loans payables-Parents companies and related parties to Parents (Note 15)
3,694,128
3,389,521
Subordinated loan
10,994,056
—
89,505,969
63,721,735
Non-current
Subordinated loan
—
10,364,045
Bank borrowings
3,304,012
3,497,671
Corporate bonds
17,020,226
18,364,894
Net loans payables-Parents companies and related parties to Parents (Note 15)
9,000,000
9,000,000
29,324,238
41,226,610
On August 18, 2020, under the framework of law N° 23.576 and complementary obligations for corporate bonds, the Group completed an offering of $17 million under Series IV of its corporate bonds due August 18, 2023 with a nominal annual rate of 0%. The principal will be amortized in one instalment on the maturity date.
The carrying value of some borrowings as of December 31, 2020 measured at amortized cost differs from the fair value of these borrowings. The following measures of fair values are based on discounted cash flows (Level 3), due to the use of unobservable inputs, including own credit risk.
12/31/2020
06/30/2020
Amortized
Amortized
cost
Fair value
cost
Fair value
Current
Bank borrowings
47,951,049
46,332,034
47,646,912
43,046,111
Corporate Bonds
26,866,736
25,443,058
12,611,940
11,997,981
Non-current
Bank borrowings
3,304,012
2,791,541
3,497,671
3,072,395
Corporate Bonds
17,020,226
13,760,143
18,364,894
16,135,876
The Group has met the capital and interest installments whose maturity was effective in the six-month period ended December 31, 2020.
6.14. Employee benefits and social security
12/31/2020
06/30/2020
Current
Salaries, accrued incentives, vacations and social security
3,194,045
2,960,542
Key management personnel (Note 15)
909,861
1,550,050
4,103,906
4,510,592
Non-current
Key management personnel (Note 15)
—
534,038
—
534,038
6.15. Private warrants
12/31/2020
06/30/2020
Private warrants
—
1,686,643
—
1,686,643
As of June 30, 2020, the fair value of private warrants using a share price of $6.06 and risk-free rate of 0.29%, decreased to $1.7 million and the Group recognized a finance gain of $1.2 million.
On August 24, 2020, the Company completed an offer to exchange any and all of its 24,200,000 outstanding warrants, for either 0.12 Ordinary Shares (the "Exchange Shares") or $0.45 in cash per Warrant, without interest (the "Cash Consideration", and together with the Exchange Shares, the "Exchange Consideration"), at the election of the holder (the "Offer"). The Offer was made upon the terms and subject to the conditions set forth in the Company's Tender Offer Statement and Schedule 13E-3 Statement on Schedule TO, originally filed by the Company with the U.S. Securities and Exchange Commission (the "SEC") on July 27, 2020, as amended and supplemented, and the related letter of election and transmittal and other offer materials.
The Offer provided for a premium to the closing trading price of the Public warrants on July 24, 2020 equal to (a) 321%, in respect of the Cash Consideration, or (b) 482% in respect of the implied value of the Exchange Shares taking into account the closing trading price of the Ordinary Shares on July 24, 2020. The premium offer price allowed for maximum participation of holders in the Offer.
Based on information provided by Continental Stock Transfer &amp; Trust Company, the depositary for the Offer, a total of 21,938,774 warrants were validly tendered and not properly withdrawn prior to the expiration of the Offer. The Company accepted for exchange all such Warrants and paid an aggregate amount of approximately $115,062 of the Cash Consideration and issued an aggregate of 2,601,954 Exchange Shares in exchange for the warrants tendered.
Following the Offer, the Company redeemed the 2,261,226 warrants that were not validly tendered or exchanged pursuant to the Offer for $0.405 in cash per warrant. The Company paid an aggregate amount of approximately $915,796 for these warrants.
As a result of the Offer and the redemption of the warrants, the Group recognized a total financial loss of $6.2 million in “Changes in fair value of financial assets or liabilities and other financial results” (Note 7.5) as consequence of the comparison between the fair value as of June 30, 2020 and the total amount paid.
6.16. Consideration for acquisition of assets
12/31/2020
06/30/2020
Current
Consideration for acquisition of assets
800,000
—
800,000
—
Non-current
Consideration for acquisition of assets
7,637,972
—
7,637,972
—
In consideration of payment to Arcadia for the assets describe in Note 4, Bioceres agreed to pay $2 million in four quarterly installments subject to obtaining Chinese import clearance for HB4 Soy or achieving penetration of this technology in a minimum number of planted hectares, royalty payments equivalent to 6% of the net HB4 Soy technology revenues realized by Verdeca and capped at a maximum $10 million and $1 million in five monthly installments as a reimbursement of costs associated with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UNAUDITED INTERIM CONDENSED CONSOLIDATED STATEMENT OF COMPREHENSIVE INCOME</t>
        </is>
      </c>
      <c r="B1" s="2" t="inlineStr">
        <is>
          <t>6 Months Ended</t>
        </is>
      </c>
    </row>
    <row r="2">
      <c r="B2" s="2" t="inlineStr">
        <is>
          <t>Dec. 31, 2020</t>
        </is>
      </c>
    </row>
    <row r="3">
      <c r="A3" s="3" t="inlineStr">
        <is>
          <t>INFORMATION ABOUT COMPONENTS OF UNAUDITED INTERIM CONDENSED CONSOLIDATED STATEMENT OF COMPREHENSIVE INCOME</t>
        </is>
      </c>
    </row>
    <row r="4">
      <c r="A4" s="4" t="inlineStr">
        <is>
          <t>INFORMATION ABOUT COMPONENTS OF UNAUDITED INTERIM CONDENSED CONSOLIDATED STATEMENT OF COMPREHENSIVE INCOME</t>
        </is>
      </c>
      <c r="B4" s="4" t="inlineStr">
        <is>
          <t>7. INFORMATION ABOUT COMPONENTS OF UNAUDITED INTERIM CONDENSED CONSOLIDATED STATEMENT OF COMPREHENSIVE INCOME
7.1. Revenues
12/31/2020
12/31/2019
Sale of goods and services
88,616,572
97,286,206
Royalties
1,492,026
1,216,161
90,108,598
98,502,367
Transactions of sales of goods and services with joint ventures, shareholders and other related parties are reported in Note 15.
7.2. Cost of sales
Item
12/31/2020
12/31/2019
Inventories as of the beginning of the period
29,338,548
27,322,003
Purchases of the period
56,271,944
51,638,178
Production costs
5,514,975
6,310,757
Foreign currency translation
(1,283,574)
(1,183,800)
Subtotal
89,841,893
84,087,138
Inventories as of the end of the period
(41,655,409)
(30,779,336)
Cost of sales
48,186,484
53,307,802
7.3. R&amp;D classified by nature
Research and
Research and
development
development
expenses
expenses
Item
12/31/2020
12/31/2019
Amortization of intangible assets
508,433
525,003
Import and export expenses
9,322
9,527
Depreciation of property, plant and equipment
69,860
20,149
Employee benefits and social securities
496,967
602,410
Taxes
78
418
Maintenance
14,045
14,322
Energy and fuel
17,564
37,099
Supplies and materials
460,272
383,226
Mobility and travel
4,668
24,894
Professional fees and outsourced services
67,550
5,452
Professional fees related parties
466,144
488,516
Office supplies
2,467
4,081
Information technology expenses
9,992
—
Insurance
8,326
2,524
Depreciation of leased assets
1,279
5,564
Miscellaneous
2,065
4,167
Total
2,139,032
2,127,352
12/31/2020
12/31/2019
R&amp;D Capitalized (Note 6.10)
1,556,367
504,122
R&amp;D profit and loss
2,139,032
2,127,352
Total
3,695,399
2,631,474
% of total revenue
4.06
%
2.67
%
7.4. Expenses classified by nature and function
Selling,
general and
Production
administrative
Total
Item
costs
expenses
12/31/2020
Amortization of intangible assets
—
563,015
563,015
Analysis and storage
18,651
46,251
64,902
Commissions and royalties
767,326
287,445
1,054,771
Import and export expenses
29,128
434,113
463,241
Depreciation of property, plant and equipment
560,806
473,871
1,034,677
Depreciation of leased assets
125,226
160,979
286,205
Impairment of receivables
—
126,593
126,593
Freight and haulage
248,785
2,023,017
2,271,802
Employee benefits and social securities
2,260,596
7,010,150
9,270,746
Maintenance
282,937
259,182
542,119
Energy and fuel
156,666
23,848
180,514
Supplies and materials
187,315
58,212
245,527
Mobility and travel
1,593
369,382
370,975
Publicity and advertising
—
1,062,884
1,062,884
Contingencies
—
52,441
52,441
Share-based incentives
—
636,519
636,519
Professional fees and outsourced services
335,681
4,040,404
4,376,085
Professional fees related parties
—
113,888
113,888
Office supplies
89,049
150,121
239,170
Insurance
68,033
392,752
460,785
Information technology expenses
849
530,970
531,819
Obsolescence
365,458
—
365,458
Taxes
16,609
2,431,415
2,448,024
Miscellaneous
267
64,507
64,774
Total
5,514,975
21,311,959
26,826,934
Selling,
general and
Production
administrative
Total
Item
costs
expenses
12/31/2019
Amortization of intangible assets
—
578,066
578,066
Analysis and storage
21,129
3,017
24,146
Commissions and royalties
771,883
245,341
1,017,224
Import and export expenses
82,036
577,023
659,059
Depreciation of property, plant and equipment
625,286
344,089
969,375
Depreciation of leased assets
177,095
125,371
302,466
Impairment of receivables
—
1,120,787
1,120,787
Freight and haulage
451,648
1,664,525
2,116,173
Employee benefits and social securities
2,555,203
6,273,892
8,829,095
Maintenance
227,532
275,117
502,649
Energy and fuel
237,510
73,047
310,557
Supplies and materials
174,031
137,727
311,758
Mobility and travel
8,964
974,167
983,131
Publicity and advertising
—
1,078,928
1,078,928
Contingencies
—
(8,134)
(8,134)
Share-based incentives
—
1,867,334
1,867,334
Professional fees and outsourced services
337,896
406,488
744,384
Professional fees related parties
—
32,672
32,672
Office supplies
38,433
192,830
231,263
Insurance
51,019
249,522
300,541
Information technology expenses
282
382,249
382,531
Obsolescence
524,264
—
524,264
Taxes
16,513
2,495,732
2,512,245
Miscellaneous
10,033
92,529
102,562
Total
6,310,757
19,182,319
25,493,076
7.5. Finance results
12/31/2020
12/31/2019
Financial costs
Interests expenses with the Parents
(573,598)
(1,341,181)
Interests expenses
(9,104,345)
(11,558,541)
Financial commissions
(964,237)
(757,751)
(10,642,180)
(13,657,473)
Other financial results
Exchange differences generated by assets
10,714,855
21,922,850
Exchange differences generated by liabilities
(16,991,043)
(36,862,783)
Changes in fair value of financial assets or liabilities and other financial results
(5,466,867)
2,764,838
Net gain of inflation effect on monetary items
3,752,899
5,963,892
(7,990,156)
(6,211,203)
Total net financial results
(18,632,336)
(19,868,6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Dec. 31, 2020</t>
        </is>
      </c>
    </row>
    <row r="3">
      <c r="A3" s="3" t="inlineStr">
        <is>
          <t>TAXATION</t>
        </is>
      </c>
    </row>
    <row r="4">
      <c r="A4" s="4" t="inlineStr">
        <is>
          <t>TAXATION</t>
        </is>
      </c>
      <c r="B4" s="4" t="inlineStr">
        <is>
          <t>8 . TAXATION
Taxes on income in the interim periods are accrued using the tax rate that would be applicable to expected total annual earnings.
12/31/2020
12/31/2019
Current tax expense
(6,716,736)
(3,131,407)
Deferred tax
875,283
1,926,752
Total
(5,841,453)
(1,204,655)
The gross movement on the deferred income tax account is as follows:
12/31/2020
12/31/2019
Beginning of the period deferred tax
(14,164,930)
(17,358,162)
Charge of the period
875,283
1,926,752
Charge to OCI
35,203
(795,619)
Conversion difference
(145,174)
1,886,127
Total net deferred tax
(13,399,618)
(14,340,902)
The tax on the Group’s profit before tax differs from the theoretical amount that would arise using the weighted average tax rate applicable to profits of the consolidated entities as follows:
12/31/2020
12/31/2019
(Loss) earning before income tax-rate 0%
(18,809,682)
3,265,949
Earning (loss) before income tax-rate 21%
5,796,740
(318,391)
Earning before income tax-rate 30%
14,283,092
2,929,178
Income tax charge by applying tax rate to profit before tax:
(5,502,243)
(811,891)
Share of profit or loss of subsidies, joint ventures and associates
1,481,341
719,033
Stock options charge
(29,199)
(239,312)
Rate change adjustment
(163,269)
(77,592)
Non-deductible expenses and untaxed gains
(138,273)
(33,642)
Representation expenses
(11,056)
(56,841)
Foreign investment coverage
250,662
381,154
Others
(29,321)
—
Result por inflation effect on monetary items and other finance results
(1,700,095)
(1,085,564)
Income tax expenses
(5,841,453)
(1,204,6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6 Months Ended</t>
        </is>
      </c>
    </row>
    <row r="2">
      <c r="B2" s="2" t="inlineStr">
        <is>
          <t>Dec. 31, 2020</t>
        </is>
      </c>
    </row>
    <row r="3">
      <c r="A3" s="3" t="inlineStr">
        <is>
          <t>EARNINGS PER SHARE (EPS)</t>
        </is>
      </c>
    </row>
    <row r="4">
      <c r="A4" s="4" t="inlineStr">
        <is>
          <t>EARNINGS PER SHARE (EPS)</t>
        </is>
      </c>
      <c r="B4" s="4" t="inlineStr">
        <is>
          <t>9. EARNINGS PER SHARE (EPS)
The numerators and denominators used in the calculation of basic EPS and diluted EPS are presented below:
12/31/2020
12/31/2019
Numerator
(Loss) profit for the period (basic EPS)
(6,323,365)
4,264,504
(Loss) profit for the period (diluted EPS)
(6,323,365)
4,264,504
Denominator
Weighted average number of shares (basic EPS)
38,016,601
36,120,517
Weighted average number of shares (diluted EPS)
38,016,601
36,120,517
Basic (loss) gain attributable to ordinary equity holders of the parent
(0.1663)
0.1181
Diluted (loss) gain attributable to ordinary equity holders of the parent
(0.1663)
0.1181
For the period ended December 31, 2020 and 2019, diluted EPS was the same as basic EPS as the effect of potential ordinary shares would be non-dilutive.
For the period ended December 31, 2020 basic and diluted EPS calculations include the 2,601,954 shares issued in exchange for the warrants tendered (Note 6.15), the repurchase of 279,693 Bioceres shares and the 1,875,000 shares issued in exchange of the remaining ownership interest in Verdeca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UNAUDITED INTERIM CONDENSED CONSOLIDATED COMPONENTS OF EQUITY</t>
        </is>
      </c>
      <c r="B1" s="2" t="inlineStr">
        <is>
          <t>6 Months Ended</t>
        </is>
      </c>
    </row>
    <row r="2">
      <c r="B2" s="2" t="inlineStr">
        <is>
          <t>Dec. 31, 2020</t>
        </is>
      </c>
    </row>
    <row r="3">
      <c r="A3" s="3" t="inlineStr">
        <is>
          <t>INFORMATION ABOUT UNAUDITED INTERIM CONDENSED CONSOLIDATED COMPONENTS OF EQUITY</t>
        </is>
      </c>
    </row>
    <row r="4">
      <c r="A4" s="4" t="inlineStr">
        <is>
          <t>INFORMATION ABOUT UNAUDITED INTERIM CONDENSED CONSOLIDATED COMPONENTS OF EQUITY</t>
        </is>
      </c>
      <c r="B4" s="4" t="inlineStr">
        <is>
          <t>10. INFORMATION ABOUT UNAUDITED INTERIM CONDENSED CONSOLIDATED COMPONENTS OF EQUITY
10.1. Share capital
On August 24, 2020, as consequence of the warrants Offer (see Note 6.15), we issued 2,601,954 shares in exchange for the warrants tendered.
On November 12, 2020, we issued 1,875,000 shares in exchange from assets acquired from Arcadia (see Note 4).
Holders of the ordinary shares are entitled to one vote for each ordinary share.
10.2. Non-controlling interests
There were no dividends paid to non-controlling interests in the period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Dec. 31, 2020</t>
        </is>
      </c>
    </row>
    <row r="3">
      <c r="A3" s="3" t="inlineStr">
        <is>
          <t>CASH FLOW INFORMATION</t>
        </is>
      </c>
    </row>
    <row r="4">
      <c r="A4" s="4" t="inlineStr">
        <is>
          <t>CASH FLOW INFORMATION</t>
        </is>
      </c>
      <c r="B4" s="4" t="inlineStr">
        <is>
          <t>11. CASH FLOW INFORMATION
Significant non-cash transactions related to investment and financing activities are as follows:
12/31/2020
12/31/2019
Investment activities
Investment property received
1,741,143
—
Investment in-kind in other related parties (Note 15)
921,390
588,857
Arcadia asset acquisition financed by debt (Note 4)
7,637,972
—
Arcadia asset acquisition through capital emission (Note 4)
15,000,000
—
Non-monetary contributions in joint ventures (Note 12)
—
250,000
25,300,505
838,8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VENTURES AND ASSOCIATES</t>
        </is>
      </c>
      <c r="B1" s="2" t="inlineStr">
        <is>
          <t>6 Months Ended</t>
        </is>
      </c>
    </row>
    <row r="2">
      <c r="B2" s="2" t="inlineStr">
        <is>
          <t>Dec. 31, 2020</t>
        </is>
      </c>
    </row>
    <row r="3">
      <c r="A3" s="3" t="inlineStr">
        <is>
          <t>JOINT VENTURES AND ASSOCIATES</t>
        </is>
      </c>
    </row>
    <row r="4">
      <c r="A4" s="4" t="inlineStr">
        <is>
          <t>JOINT VENTURES AND ASSOCIATES</t>
        </is>
      </c>
      <c r="B4" s="4" t="inlineStr">
        <is>
          <t>12. JOINT VENTURES AND ASSOCIATES
12/31/2020
06/30/2020
Liabilities
Trigall Genetics S.A.
1,647,109
1,548,829
1,647,109
1,548,829
12/31/2020
06/30/2020
Assets
Synertech Industrias S.A.
25,034,651
24,619,773
Indrasa Biotecnología S.A.
60,609
33,019
25,095,260
24,652,792
Share of profit or loss of joint ventures and associates:
12/31/2020
12/31/2019
Trigall Genetics S.A.
(98,280)
15,430
Synertech Industrias S.A.
376,635
1,267,200
Indrasa Biotecnología S.A.
27,332
15,875
305,687
1,298,505
Changes in joint ventures and associates
12/31/2020
12/31/2019
As of the beginning of the period
23,103,963
23,350,125
Non-monetary contributions
—
250,000
Revaluation of property, plant and equipment
(11,495)
355,702
Foreign currency translation
49,996
(2,688,252)
Share of profit or loss
305,687
1,298,505
As of the end of the period
23,448,151
22,566,0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1, 2020</t>
        </is>
      </c>
    </row>
    <row r="3">
      <c r="A3" s="3" t="inlineStr">
        <is>
          <t>SEGMENT INFORMATION</t>
        </is>
      </c>
    </row>
    <row r="4">
      <c r="A4" s="4" t="inlineStr">
        <is>
          <t>SEGMENT INFORMATION</t>
        </is>
      </c>
      <c r="B4" s="4" t="inlineStr">
        <is>
          <t>13. SEGMENT INFORMATION
The following tables present information with respect to the Group´s reporting segments:
Seed and
integrated
Crop
Crop
Period ended December 31, 2020
products
protection
nutrition
Consolidated
Revenues from contracts with customers
Sale of goods and services
19,191,676
48,577,062
20,847,834
88,616,572
Royalties
1,492,026
1,492,026
Others
Government grants
1,160
—
—
1,160
Initial recognition and changes in the fair value of biological assets
470,789
119,039
394,365
984,193
Total
21,155,651
48,696,101
21,242,199
91,093,951
Cost of sales
(8,705,712)
(28,703,147)
(10,777,625)
(48,186,484)
Gross margin per segment
12,449,939
19,992,954
10,464,574
42,907,467
%
59
%
41
%
49
%
47
%
Seed and
integrated
Crop
Crop
Period ended December 31, 2019
products
protection
nutrition
Consolidated
Revenues
Sale of goods and services
18,191,663
50,376,063
28,718,480
97,286,206
Royalties
1,216,161
—
—
1,216,161
Others
Government grants
24,236
—
—
24,236
Initial recognition and changes in the fair value of biological assets
—
—
Total
19,432,060
51,095,406
28,718,480
99,245,946
Cost of sales
(7,257,723)
(28,626,084)
(17,423,995)
(53,307,802)
Gross margin per segment
12,174,337
22,469,322
11,294,485
45,938,14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t>
        </is>
      </c>
      <c r="B1" s="2" t="inlineStr">
        <is>
          <t>Dec. 31, 2020</t>
        </is>
      </c>
      <c r="C1" s="2" t="inlineStr">
        <is>
          <t>Jun. 30, 2020</t>
        </is>
      </c>
    </row>
    <row r="2">
      <c r="A2" s="3" t="inlineStr">
        <is>
          <t>CURRENT ASSETS</t>
        </is>
      </c>
    </row>
    <row r="3">
      <c r="A3" s="4" t="inlineStr">
        <is>
          <t>Cash and cash equivalents</t>
        </is>
      </c>
      <c r="B3" s="5" t="n">
        <v>19130206</v>
      </c>
      <c r="C3" s="5" t="n">
        <v>27159421</v>
      </c>
    </row>
    <row r="4">
      <c r="A4" s="4" t="inlineStr">
        <is>
          <t>Other financial assets</t>
        </is>
      </c>
      <c r="B4" s="6" t="n">
        <v>16930214</v>
      </c>
      <c r="C4" s="6" t="n">
        <v>28799833</v>
      </c>
    </row>
    <row r="5">
      <c r="A5" s="4" t="inlineStr">
        <is>
          <t>Trade receivables</t>
        </is>
      </c>
      <c r="B5" s="6" t="n">
        <v>84653104</v>
      </c>
      <c r="C5" s="6" t="n">
        <v>73546633</v>
      </c>
    </row>
    <row r="6">
      <c r="A6" s="4" t="inlineStr">
        <is>
          <t>Other receivables</t>
        </is>
      </c>
      <c r="B6" s="6" t="n">
        <v>7789873</v>
      </c>
      <c r="C6" s="6" t="n">
        <v>4770672</v>
      </c>
    </row>
    <row r="7">
      <c r="A7" s="4" t="inlineStr">
        <is>
          <t>Income and minimum presumed income taxes recoverable</t>
        </is>
      </c>
      <c r="B7" s="6" t="n">
        <v>152222</v>
      </c>
      <c r="C7" s="6" t="n">
        <v>112220</v>
      </c>
    </row>
    <row r="8">
      <c r="A8" s="4" t="inlineStr">
        <is>
          <t>Inventories</t>
        </is>
      </c>
      <c r="B8" s="6" t="n">
        <v>41655409</v>
      </c>
      <c r="C8" s="6" t="n">
        <v>29338548</v>
      </c>
    </row>
    <row r="9">
      <c r="A9" s="4" t="inlineStr">
        <is>
          <t>Biological assets</t>
        </is>
      </c>
      <c r="B9" s="6" t="n">
        <v>10554349</v>
      </c>
      <c r="C9" s="6" t="n">
        <v>965728</v>
      </c>
    </row>
    <row r="10">
      <c r="A10" s="4" t="inlineStr">
        <is>
          <t>Other assets</t>
        </is>
      </c>
      <c r="B10" s="6" t="n">
        <v>5000000</v>
      </c>
    </row>
    <row r="11">
      <c r="A11" s="4" t="inlineStr">
        <is>
          <t>Total current assets</t>
        </is>
      </c>
      <c r="B11" s="6" t="n">
        <v>185865377</v>
      </c>
      <c r="C11" s="6" t="n">
        <v>164693055</v>
      </c>
    </row>
    <row r="12">
      <c r="A12" s="3" t="inlineStr">
        <is>
          <t>NON-CURRENT ASSETS</t>
        </is>
      </c>
    </row>
    <row r="13">
      <c r="A13" s="4" t="inlineStr">
        <is>
          <t>Other financial assets</t>
        </is>
      </c>
      <c r="B13" s="6" t="n">
        <v>330679</v>
      </c>
      <c r="C13" s="6" t="n">
        <v>322703</v>
      </c>
    </row>
    <row r="14">
      <c r="A14" s="4" t="inlineStr">
        <is>
          <t>Trade receivables</t>
        </is>
      </c>
      <c r="B14" s="6" t="n">
        <v>292067</v>
      </c>
    </row>
    <row r="15">
      <c r="A15" s="4" t="inlineStr">
        <is>
          <t>Other receivables</t>
        </is>
      </c>
      <c r="B15" s="6" t="n">
        <v>1906162</v>
      </c>
      <c r="C15" s="6" t="n">
        <v>1703573</v>
      </c>
    </row>
    <row r="16">
      <c r="A16" s="4" t="inlineStr">
        <is>
          <t>Income and minimum presumed income taxes recoverable</t>
        </is>
      </c>
      <c r="B16" s="6" t="n">
        <v>8639</v>
      </c>
      <c r="C16" s="6" t="n">
        <v>6029</v>
      </c>
    </row>
    <row r="17">
      <c r="A17" s="4" t="inlineStr">
        <is>
          <t>Deferred tax assets</t>
        </is>
      </c>
      <c r="B17" s="6" t="n">
        <v>3326649</v>
      </c>
      <c r="C17" s="6" t="n">
        <v>2693195</v>
      </c>
    </row>
    <row r="18">
      <c r="A18" s="4" t="inlineStr">
        <is>
          <t>Investments in joint ventures and associates</t>
        </is>
      </c>
      <c r="B18" s="6" t="n">
        <v>25095260</v>
      </c>
      <c r="C18" s="6" t="n">
        <v>24652792</v>
      </c>
    </row>
    <row r="19">
      <c r="A19" s="4" t="inlineStr">
        <is>
          <t>Property, plant and equipment</t>
        </is>
      </c>
      <c r="B19" s="6" t="n">
        <v>41868162</v>
      </c>
      <c r="C19" s="6" t="n">
        <v>41515106</v>
      </c>
    </row>
    <row r="20">
      <c r="A20" s="4" t="inlineStr">
        <is>
          <t>Investment properties</t>
        </is>
      </c>
      <c r="B20" s="6" t="n">
        <v>2499206</v>
      </c>
    </row>
    <row r="21">
      <c r="A21" s="4" t="inlineStr">
        <is>
          <t>Intangible assets</t>
        </is>
      </c>
      <c r="B21" s="6" t="n">
        <v>57781483</v>
      </c>
      <c r="C21" s="6" t="n">
        <v>35333464</v>
      </c>
    </row>
    <row r="22">
      <c r="A22" s="4" t="inlineStr">
        <is>
          <t>Goodwill</t>
        </is>
      </c>
      <c r="B22" s="6" t="n">
        <v>25612752</v>
      </c>
      <c r="C22" s="6" t="n">
        <v>25526855</v>
      </c>
    </row>
    <row r="23">
      <c r="A23" s="4" t="inlineStr">
        <is>
          <t>Right of use asset</t>
        </is>
      </c>
      <c r="B23" s="6" t="n">
        <v>1147525</v>
      </c>
      <c r="C23" s="6" t="n">
        <v>1114597</v>
      </c>
    </row>
    <row r="24">
      <c r="A24" s="4" t="inlineStr">
        <is>
          <t>Total non-current assets</t>
        </is>
      </c>
      <c r="B24" s="6" t="n">
        <v>159868584</v>
      </c>
      <c r="C24" s="6" t="n">
        <v>132868314</v>
      </c>
    </row>
    <row r="25">
      <c r="A25" s="4" t="inlineStr">
        <is>
          <t>Total assets</t>
        </is>
      </c>
      <c r="B25" s="6" t="n">
        <v>345733961</v>
      </c>
      <c r="C25" s="6" t="n">
        <v>297561369</v>
      </c>
    </row>
    <row r="26">
      <c r="A26" s="3" t="inlineStr">
        <is>
          <t>CURRENT LIABILITIES</t>
        </is>
      </c>
    </row>
    <row r="27">
      <c r="A27" s="4" t="inlineStr">
        <is>
          <t>Trade and other payables</t>
        </is>
      </c>
      <c r="B27" s="6" t="n">
        <v>62481922</v>
      </c>
      <c r="C27" s="6" t="n">
        <v>57289862</v>
      </c>
    </row>
    <row r="28">
      <c r="A28" s="4" t="inlineStr">
        <is>
          <t>Borrowings</t>
        </is>
      </c>
      <c r="B28" s="6" t="n">
        <v>89505969</v>
      </c>
      <c r="C28" s="6" t="n">
        <v>63721735</v>
      </c>
    </row>
    <row r="29">
      <c r="A29" s="4" t="inlineStr">
        <is>
          <t>Employee benefits and social security</t>
        </is>
      </c>
      <c r="B29" s="6" t="n">
        <v>4103906</v>
      </c>
      <c r="C29" s="6" t="n">
        <v>4510592</v>
      </c>
    </row>
    <row r="30">
      <c r="A30" s="4" t="inlineStr">
        <is>
          <t>Deferred revenue and advances from customers</t>
        </is>
      </c>
      <c r="B30" s="6" t="n">
        <v>1190698</v>
      </c>
      <c r="C30" s="6" t="n">
        <v>2865437</v>
      </c>
    </row>
    <row r="31">
      <c r="A31" s="4" t="inlineStr">
        <is>
          <t>Income tax payable</t>
        </is>
      </c>
      <c r="B31" s="6" t="n">
        <v>6518819</v>
      </c>
      <c r="C31" s="6" t="n">
        <v>1556715</v>
      </c>
    </row>
    <row r="32">
      <c r="A32" s="4" t="inlineStr">
        <is>
          <t>Government grants</t>
        </is>
      </c>
      <c r="B32" s="6" t="n">
        <v>1955</v>
      </c>
      <c r="C32" s="6" t="n">
        <v>1270</v>
      </c>
    </row>
    <row r="33">
      <c r="A33" s="4" t="inlineStr">
        <is>
          <t>Consideration for acquisition of assets</t>
        </is>
      </c>
      <c r="B33" s="6" t="n">
        <v>800000</v>
      </c>
    </row>
    <row r="34">
      <c r="A34" s="4" t="inlineStr">
        <is>
          <t>Lease liabilities</t>
        </is>
      </c>
      <c r="B34" s="6" t="n">
        <v>547193</v>
      </c>
      <c r="C34" s="6" t="n">
        <v>665098</v>
      </c>
    </row>
    <row r="35">
      <c r="A35" s="4" t="inlineStr">
        <is>
          <t>Total current liabilities</t>
        </is>
      </c>
      <c r="B35" s="6" t="n">
        <v>165150462</v>
      </c>
      <c r="C35" s="6" t="n">
        <v>130610709</v>
      </c>
    </row>
    <row r="36">
      <c r="A36" s="3" t="inlineStr">
        <is>
          <t>NON-CURRENT LIABILITIES</t>
        </is>
      </c>
    </row>
    <row r="37">
      <c r="A37" s="4" t="inlineStr">
        <is>
          <t>Trade and other payables</t>
        </is>
      </c>
      <c r="B37" s="6" t="n">
        <v>771658</v>
      </c>
      <c r="C37" s="6" t="n">
        <v>452654</v>
      </c>
    </row>
    <row r="38">
      <c r="A38" s="4" t="inlineStr">
        <is>
          <t>Borrowings</t>
        </is>
      </c>
      <c r="B38" s="6" t="n">
        <v>29324238</v>
      </c>
      <c r="C38" s="6" t="n">
        <v>41226610</v>
      </c>
    </row>
    <row r="39">
      <c r="A39" s="4" t="inlineStr">
        <is>
          <t>Employee benefits and social security</t>
        </is>
      </c>
      <c r="C39" s="6" t="n">
        <v>534038</v>
      </c>
    </row>
    <row r="40">
      <c r="A40" s="4" t="inlineStr">
        <is>
          <t>Government grants</t>
        </is>
      </c>
      <c r="C40" s="6" t="n">
        <v>2335</v>
      </c>
    </row>
    <row r="41">
      <c r="A41" s="4" t="inlineStr">
        <is>
          <t>Joint ventures and associates</t>
        </is>
      </c>
      <c r="B41" s="6" t="n">
        <v>1647109</v>
      </c>
      <c r="C41" s="6" t="n">
        <v>1548829</v>
      </c>
    </row>
    <row r="42">
      <c r="A42" s="4" t="inlineStr">
        <is>
          <t>Deferred tax liabilities</t>
        </is>
      </c>
      <c r="B42" s="6" t="n">
        <v>16726267</v>
      </c>
      <c r="C42" s="6" t="n">
        <v>16858125</v>
      </c>
    </row>
    <row r="43">
      <c r="A43" s="4" t="inlineStr">
        <is>
          <t>Provisions</t>
        </is>
      </c>
      <c r="B43" s="6" t="n">
        <v>398431</v>
      </c>
      <c r="C43" s="6" t="n">
        <v>417396</v>
      </c>
    </row>
    <row r="44">
      <c r="A44" s="4" t="inlineStr">
        <is>
          <t>Consideration for acquisition of assets</t>
        </is>
      </c>
      <c r="B44" s="6" t="n">
        <v>7637972</v>
      </c>
    </row>
    <row r="45">
      <c r="A45" s="4" t="inlineStr">
        <is>
          <t>Private warrants</t>
        </is>
      </c>
      <c r="C45" s="6" t="n">
        <v>1686643</v>
      </c>
    </row>
    <row r="46">
      <c r="A46" s="4" t="inlineStr">
        <is>
          <t>Convertible notes</t>
        </is>
      </c>
      <c r="B46" s="6" t="n">
        <v>45788217</v>
      </c>
      <c r="C46" s="6" t="n">
        <v>43029834</v>
      </c>
    </row>
    <row r="47">
      <c r="A47" s="4" t="inlineStr">
        <is>
          <t>Lease liabilities</t>
        </is>
      </c>
      <c r="B47" s="6" t="n">
        <v>438875</v>
      </c>
      <c r="C47" s="6" t="n">
        <v>444714</v>
      </c>
    </row>
    <row r="48">
      <c r="A48" s="4" t="inlineStr">
        <is>
          <t>Total non-current liabilities</t>
        </is>
      </c>
      <c r="B48" s="6" t="n">
        <v>102732767</v>
      </c>
      <c r="C48" s="6" t="n">
        <v>106201178</v>
      </c>
    </row>
    <row r="49">
      <c r="A49" s="4" t="inlineStr">
        <is>
          <t>Total liabilities</t>
        </is>
      </c>
      <c r="B49" s="6" t="n">
        <v>267883229</v>
      </c>
      <c r="C49" s="6" t="n">
        <v>236811887</v>
      </c>
    </row>
    <row r="50">
      <c r="A50" s="3" t="inlineStr">
        <is>
          <t>EQUITY</t>
        </is>
      </c>
    </row>
    <row r="51">
      <c r="A51" s="4" t="inlineStr">
        <is>
          <t>Equity attributable to owners of the parent</t>
        </is>
      </c>
      <c r="B51" s="6" t="n">
        <v>61267551</v>
      </c>
      <c r="C51" s="6" t="n">
        <v>46179395</v>
      </c>
    </row>
    <row r="52">
      <c r="A52" s="4" t="inlineStr">
        <is>
          <t>Non-controlling interests</t>
        </is>
      </c>
      <c r="B52" s="6" t="n">
        <v>16583181</v>
      </c>
      <c r="C52" s="6" t="n">
        <v>14570087</v>
      </c>
    </row>
    <row r="53">
      <c r="A53" s="4" t="inlineStr">
        <is>
          <t>Total equity</t>
        </is>
      </c>
      <c r="B53" s="6" t="n">
        <v>77850732</v>
      </c>
      <c r="C53" s="6" t="n">
        <v>60749482</v>
      </c>
    </row>
    <row r="54">
      <c r="A54" s="4" t="inlineStr">
        <is>
          <t>Total equity and liabilities</t>
        </is>
      </c>
      <c r="B54" s="5" t="n">
        <v>345733961</v>
      </c>
      <c r="C54" s="5" t="n">
        <v>297561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6 Months Ended</t>
        </is>
      </c>
    </row>
    <row r="2">
      <c r="B2" s="2" t="inlineStr">
        <is>
          <t>Dec. 31, 2020</t>
        </is>
      </c>
    </row>
    <row r="3">
      <c r="A3" s="3" t="inlineStr">
        <is>
          <t>FINANCIAL INSTRUMENTS - RISK MANAGEMENT</t>
        </is>
      </c>
    </row>
    <row r="4">
      <c r="A4" s="4" t="inlineStr">
        <is>
          <t>FINANCIAL INSTRUMENTS - RISK MANAGEMENT</t>
        </is>
      </c>
      <c r="B4" s="4" t="inlineStr">
        <is>
          <t>14. FINANCIAL INSTRUMENTS – RISK MANAGEMENT
The following tables show additional information required under IFRS 7 for financial assets and liabilities recorded as of December 31, 2020 and June 30, 2020.
Mandatorily measured at fair
Amortized cost
value through profit or loss
Financial asset
12/31/2020
06/30/2020
12/31/2020
06/30/2020
Cash and cash equivalents
4,633,470
4,813,012
14,496,736
22,346,409
Other financial assets
5,382,974
4,713,161
11,877,919
24,409,375
Trade receivables
84,945,171
73,546,633
—
—
Other receivables (*)
4,215,587
3,349,901
—
—
Total
99,177,202
86,422,707
26,374,655
46,755,784
(*)
Mandatorily measured at fair
Amortized cost
value through profit or loss
Financial liability
12/31/2020
06/30/2020
12/31/2020
06/30/2020
Trade and other payables
63,253,580
57,742,516
—
—
Borrowings
118,830,207
104,948,345
—
—
Convertible notes
45,788,217
43,029,834
—
—
Lease liability
986,068
1,109,812
—
—
Employee benefits and social security
4,103,906
5,044,630
—
—
Consideration for acquisition of assets
8,437,972
—
—
—
Warrants
—
—
—
1,686,643
Total
241,399,950
211,875,137
—
1,686,643
Financial instruments measured at fair value
Measurement at fair value at 12/31/2020
Level 1
Level 2
Level 3
Financial assets at fair value
Mutual funds
—
—
Other investments
4,561,531
—
—
US Treasury bills
7,316,388
—
—
Financial liabilities valued at fair value
Private warrants
—
—
—
Measurement at fair value at 06/30/2020
Level 1
Level 2
Level 3
Financial assets at fair value
Mutual funds
—
—
Other investments
—
—
US Treasury bills
7,768,410
—
—
Financial liabilities valued at fair value
Private warrants
—
—
1,686,643
Estimation of fair value
The fair value of marketable securities, mutual funds and US Treasury Bills is calculated using the market approach, which use quoted prices in active markets for identical assets. The quoted marked price used for financial assets held by the Group is the current bid price. These instruments are included in level 1.
The Group’s financial liabilities, which were not traded in an active market, were determined using valuation techniques that maximize the use of available market information, and thus rely as little as possible on specific estimates. If all significant inputs required to fair value an instrument are observable, the instruments are included in level 2.
If one or more of the significant inputs is not based on observable market data, the instruments are included in Level 3.
The Group’s policy is to recognize transfers between different categories of the fair value hierarchy at the time they occur or when there are changes in the circumstances that cause the transfer.
There were no transfers between levels of the fair value hierarchy. There were no changes in economic or business circumstances affecting fair value.
Financial instruments not measured at fair value
The financial instruments not measured at fair value include cash and cash equivalents, trade accounts receivable, other accounts receivable, trade payables and other debts, borrowings, financed payments and convertible notes.
The carrying value of financial instruments not measured at fair value does not differ significantly from their fair value, except for borrowings (Note 6.13).
Management estimates that the carrying value of the financial instruments measured at amortized cost approximates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AND OTHER RELATED PARTIES BALANCES AND TRANSACTIONS</t>
        </is>
      </c>
      <c r="B1" s="2" t="inlineStr">
        <is>
          <t>6 Months Ended</t>
        </is>
      </c>
    </row>
    <row r="2">
      <c r="B2" s="2" t="inlineStr">
        <is>
          <t>Dec. 31, 2020</t>
        </is>
      </c>
    </row>
    <row r="3">
      <c r="A3" s="3" t="inlineStr">
        <is>
          <t>SHAREHOLDERS AND OTHER RELATED PARTIES BALANCES AND TRANSACTIONS</t>
        </is>
      </c>
    </row>
    <row r="4">
      <c r="A4" s="4" t="inlineStr">
        <is>
          <t>SHAREHOLDERS AND OTHER RELATED PARTIES BALANCES AND TRANSACTIONS</t>
        </is>
      </c>
      <c r="B4" s="4" t="inlineStr">
        <is>
          <t>15. SHAREHOLDERS AND OTHER RELATED PARTIES BALANCES AND TRANSACTIONS
During the periods ended December 31, 2020 and 2019, the transactions between the Group and related parties, and the related balances owed by and to them, are as follows:
Amount of the transactions of the period ended
Party
Transaction type
12/31/2020
12/31/2019
Joint ventures and associates
Sales and services
2,920,262
3,614,799
Joint ventures and associates
Purchases of goods and services
(9,763,160)
(13,910,670)
Joint ventures and associates
Equity contributions
—
250,000
Joint ventures and associates
Net loans granted
18,409
—
Key management personnel
Salaries, social security benefits and other benefits
(1,820,440)
(3,840,825)
Key management personnel
Interest gain
(8,879)
23,537
Shareholders and other related parties
Sales of goods and services
161,792
323,159
Shareholders and other related parties
Purchases of goods and services
(399,888)
(213,874)
Shareholders and other related parties
In-kind contributions
921,390
588,857
Parents companies and related parties to Parents
Interest (lost) gain
(60,530)
391,537
Parent company
Purchases of goods and services
—
(95)
Total
(8,031,044)
(12,773,575)
Amounts receivable from related parties
Party
Transaction type
12/31/2020
06/30/2020
Parent company
Trade debtors
8,337
—
Parents companies and related parties to Parents
Other receivables
815,770
102,069
Shareholders and other related parties
Trade receivables
240,954
1,090,004
Shareholders and other related parties
Allowance for impairment
(378)
(768)
Other receivables - Other related parties
Other receivables
1,759
83,839
Joint ventures and associates
Trade debtors
—
120,992
Joint ventures and associates
Other receivables
1,603,878
1,562,340
Total
2,670,320
2,958,476
Amounts payable to related parties
Party
Transaction type
12/31/2020
06/30/2020
Parent company
Trade creditors
(29,107)
(2,210,308)
Parents companies and related parties to Parents
Net loans payables
(12,694,128)
(12,389,521)
Parent company
Consideration payment Bioceres Crops S.A. acquisition
(575,604)
(575,604)
Key management personnel
Salaries, social security benefits and other benefits
(909,861)
(2,084,088)
Shareholders and other related parties
Trade and other payables
(2,392,591)
(1,031,710)
Joint ventures and associates
Trade creditors
(13,256,575)
(14,409,853)
Total
(29,857,866)
(32,701,0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MANAGEMENT PERSONNEL COMPENSATION</t>
        </is>
      </c>
      <c r="B1" s="2" t="inlineStr">
        <is>
          <t>6 Months Ended</t>
        </is>
      </c>
    </row>
    <row r="2">
      <c r="B2" s="2" t="inlineStr">
        <is>
          <t>Dec. 31, 2020</t>
        </is>
      </c>
    </row>
    <row r="3">
      <c r="A3" s="3" t="inlineStr">
        <is>
          <t>KEY MANAGEMENT PERSONNEL COMPENSATION</t>
        </is>
      </c>
    </row>
    <row r="4">
      <c r="A4" s="4" t="inlineStr">
        <is>
          <t>KEY MANAGEMENT PERSONNEL COMPENSATION</t>
        </is>
      </c>
      <c r="B4" s="4" t="inlineStr">
        <is>
          <t>16. KEY MANAGEMENT PERSONNEL COMPENSATION
The compensation of directors and other members of key management, including social security contributions and other benefits, was as follows for the period ended December 31, 2020 and 2019.
12/31/2020
12/31/2019
Salaries, social security and other benefits
1,183,921
1,973,491
Share-based incentives
636,519
1,867,334
Total
1,820,440
3,840,8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Dec. 31, 2020</t>
        </is>
      </c>
    </row>
    <row r="3">
      <c r="A3" s="3" t="inlineStr">
        <is>
          <t>SHARE-BASED PAYMENTS</t>
        </is>
      </c>
    </row>
    <row r="4">
      <c r="A4" s="4" t="inlineStr">
        <is>
          <t>SHARE-BASED PAYMENTS</t>
        </is>
      </c>
      <c r="B4" s="4" t="inlineStr">
        <is>
          <t>17. SHARE-BASED PAYMENTS
Incentive payments based on options
a)
Share option plan (2019)
The plan granted 1,200,000 stock options with an exercise price of $4.55. They are vested when the beneficiaries have served a period of service since the grant date until each vesting period described below. The beneficiaries must remain in the Company or subsidiary as of the date of exercising the option to exercise it. The stock options expire on October 31, 2029.
Options can be exercised for a period of up to three years, with 1/3 vesting every 12 months, and on a cashless basis at their volume weighted average price (“VWAP”) of the ordinary shares during a twenty-day period to the date of exercise.
The fair value of the stock options at the grant date was estimated using the "Black-Scholes" model, considering the terms and conditions under which the options on shares were granted and adjusted to consider the possible dilutive effect of the future exercise of options.
Factor
Incentive option plan
Weighted average fair value of shares
$5.42
Exercise price
$4.55
Weighted average expected volatility (*)
29.69%
Dividend rate
0%
Weighted average risk-free interest rate
1.66%
Weighted average expected life
9.89 years
Weighted average fair value of stock options at measurement date
$2.47
(*) Implied volatility of Public warrants
There are no market-related performance conditions or non-vesting conditions that should be considered for determining the fair value of the stock options.
The Group estimates that 100% of the stock options will be exercised, taking into account historical patterns of executives maintaining their jobs and the probability of exercising the options. This estimate is reviewed at the end of each annual or interim period.
The following table shows the weighted average amount and exercise price and the movements of the stock options of executives and directors of the Group during the six-month periods ended December 31, 2020 and 2019.
12/31/2020
12/31/2019
Number
Number
of
Exercise
of
Exercise
options
price
options
price
At the beginning
1,200,000
$
4.55
—
—
Granted during the period
—
—
1,200,000
$
4.55
Annulled during the period
—
—
—
—
Exercised during the period
—
—
—
—
Expired during the period
—
—
—
—
Effective at period
1,200,000
$
4.55
1,200,000
$
4.55
The charge of the plan recognized during the period was $0.4 million.
b)
Annual compensation - Bonus
Bonus in Cash is an annual cash incentive awarded up to an amount that is five times the individual’s monthly salary, which can be increased by $30,000 in value if the recipient decides to receive the base bonus in ordinary shares, to each of the Chief Operating Officer, Sales Director and Marketing Director and Managing Director of Rizobacter S.A. The bonus will be granted upon the meeting of certain financial and operational objectives. Each year the Board of Directors will define the objectives upon approval of the annual budget.
For the year ended June 30, 2020, all the beneficiaries decided to receive the bonus in ordinary shares.
Bonus in Kind is an annual in-kind incentive awarded in ordinary shares up to an equivalent of $315,000, $165,000 and $100,000 to the Chief Executive Officer (the “CEO”), Chief Financial Officer (the “CFO”) and Chief Technology Officer, respectively, to tie a portion of their compensation to financial and operational objectives. Each year the Board of Directors will define the objectives upon approval of the annual budget.
The number of shares that can be awarded under each bonus will be determined by using a 20-day volume weighted average price (“VWAP”) of the Company’s ordinary shares, starting with the day on which the relevant financial and operational objectives are met by the Company and the bonus is granted.
50% of bonus vests immediately if the financial and operational objectives are achieved as of such date, and the remaining 50% vests in the following year.
The charge in the six-month period ended December 31, 2020 in consideration of the annual compensation bonus for objectives achieved in the year ended June 30, 2020 amounted to $0.22 million. No charges have been accounted for the annual compensation bonus for objectives to be achieved in the year ending June 30, 2021.
As of the date of these financial statements, shares granted in consideration of the Annual Compensation Bonus for the year ended June 30, 2020 have not yet been issued.
c)
Share Option Plan (2020)
The Share Option Plan (2020) is for up to 100,000 underlying ordinary shares for certain key employees. The options have an exercise price of $5.55 and may be exercised for a period of up to three years from the grant date, with 1/3 vesting every 12 months. The first third of the vesting period is on September 18, 2021. The Board of Directors will determine the number of options and the key employees who will receive the award. As of the date of these financial statements the Share Option Plan (2020) is not yet implemented.
d) Employee Stock Purchase Plan (ESPP)
This is an incentive plan for eligible employees with no stock compensation to purchase ordinary shares of the Company up to a maximum of 15% percent of such employee’s monthly compensation. The number of ordinary shares subject to the ESPP shall be 200,000 ordinary shares. The purchase price will be equal to 85% of the lower of the closing price of the Company’s ordinary shares on the first business day and the last business day of the relevant offering period. As of the date of these financial statements the ESSP is not yet implem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0</t>
        </is>
      </c>
    </row>
    <row r="3">
      <c r="A3" s="3" t="inlineStr">
        <is>
          <t>LEASES</t>
        </is>
      </c>
    </row>
    <row r="4">
      <c r="A4" s="4" t="inlineStr">
        <is>
          <t>LEASES</t>
        </is>
      </c>
      <c r="B4" s="4" t="inlineStr">
        <is>
          <t>18. LEASES
Right-of-use leased asset
12/31/2020
06/30/2020
Cost
Book value at the beginning of the period
2,369,326
—
Additions for initial application of IFRS 16
—
1,523,177
Additions of the period
291,809
846,149
Exchange differences
169,481
—
Book value at the end of the period
2,830,616
2,369,326
Depreciation
12/31/2020
06/30/2020
Book value at the beginning of the period
1,254,729
—
Additions for initial application of IFRS 16
—
759,045
Exchange differences
140,878
(71,134)
Depreciation of the period
287,484
566,818
Accumulated depreciation at the end of the period
1,683,091
1,254,729
Total
1,147,525
1,114,597
Lease liability
12/31/2020
06/30/2020
Book value at the beginning of the period
1,109,812
—
Additions for initial application of IFRS 16
—
1,523,177
Additions of the period
278,354
702,826
Interest expenses, exchange differences and inflation effects
(108,917)
(551,232)
Payments of the period
(293,181)
(564,959)
Total
986,068
1,109,812
Lease Liabilities
12/31/2020
06/30/2020
Non-current
438,875
444,714
Current
547,193
665,098
Total
986,068
1,109,812
The recognized right-of-use assets relate to the following types of assets:
12/31/2020
06/30/2020
Machinery and equipment
600,527
598,561
Vehicles
1,015,982
264,069
Equipment and computer software
422,342
407,546
Land and buildings
791,765
1,099,150
2,830,616
2,369,326
The incremental borrowing rate used was 7.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6 Months Ended</t>
        </is>
      </c>
    </row>
    <row r="2">
      <c r="B2" s="2" t="inlineStr">
        <is>
          <t>Dec. 31, 2020</t>
        </is>
      </c>
    </row>
    <row r="3">
      <c r="A3" s="3" t="inlineStr">
        <is>
          <t>CONTINGENCIES, COMMITMENTS AND RESTRICTIONS ON THE DISTRIBUTION OF PROFITS</t>
        </is>
      </c>
    </row>
    <row r="4">
      <c r="A4" s="4" t="inlineStr">
        <is>
          <t>CONTINGENCIES, COMMITMENTS AND RESTRICTIONS ON THE DISTRIBUTION OF PROFITS</t>
        </is>
      </c>
      <c r="B4" s="4" t="inlineStr">
        <is>
          <t>19. CONTINGENCIES, COMMITMENTS AND RESTRICTIONS ON THE DISTRIBUTION OF PROFITS
In order to guarantee the obligations assumed on the Syndicated loan (incorporated in Bank borrowings in Note 6.13), Rizobacter signed and granted a pledge of a fixed term certificate constituted on September 11, 2017 and extended on December 9, 2020 for $ 4.4 million, disclosed as “Restricted short-term deposit” in “Other financials assets” (Note 6.2).
There were no other significant changes to the contingencies, commitments and restrictions on the distribution of profits from the disclosure made in the Consolidated financial statement as of June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6 Months Ended</t>
        </is>
      </c>
    </row>
    <row r="2">
      <c r="B2" s="2" t="inlineStr">
        <is>
          <t>Dec. 31, 2020</t>
        </is>
      </c>
    </row>
    <row r="3">
      <c r="A3" s="3" t="inlineStr">
        <is>
          <t>IMPACT OF COVID-19</t>
        </is>
      </c>
    </row>
    <row r="4">
      <c r="A4" s="4" t="inlineStr">
        <is>
          <t>IMPACT OF COVID-19</t>
        </is>
      </c>
      <c r="B4" s="4" t="inlineStr">
        <is>
          <t>20. IMPACT OF COVID-19
In December 2019, a novel strain of coronavirus (“COVID-19”) was reported in Wuhan, China. On March 11, 2020, the World Health Organization declared COVID-19 a pandemic, reaching over 465,000 confirmed cases in 200 countries and territories by late March. COVID-19 has disrupted business activities in Argentina and worldwide. The Argentine government issued and maintained a stay-home order from March 20 to November 8, 2020, restricting free circulation of people in public areas and ordering most businesses to close, with certain exemptions. Subsequently, the aforementioned measure was replaced by social, preventive and mandatory distancing, in force from November 9 to February 28, 2021 inclusive, and extendable for the time deemed necessary in response to the epidemiological situation.
The Group’s operations, which involve agricultural production and commercialization activities, have been exempted from the order. Consequently, our financial condition, liquidity position and results of operations have not been materially impacted as we have been allowed to continue with our operations.
The eventual scope of COVID-19 outbreak and its impact on the country's and global economy are unknown, with governments being able to adopt stricter prevention measures, which are not predictable in this instance. It cannot be reasonably quantified to what extent COVID-19 will affect the Company's business and the results of its operations in the future if this situation is prolonged. The Board of Directors and senior management are closely monitoring the situation and taking all necessary measures at their disposal to protect human life and the Group’s operation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Dec. 31, 2020</t>
        </is>
      </c>
    </row>
    <row r="3">
      <c r="A3" s="3" t="inlineStr">
        <is>
          <t>EVENTS OCCURRING AFTER THE REPORTING PERIOD</t>
        </is>
      </c>
    </row>
    <row r="4">
      <c r="A4" s="4" t="inlineStr">
        <is>
          <t>EVENTS OCCURRING AFTER THE REPORTING PERIOD</t>
        </is>
      </c>
      <c r="B4" s="4" t="inlineStr">
        <is>
          <t>21. EVENTS OCCURRING AFTER THE REPORTING PERIOD
Subsequent to December 31, 2020, there have been no situations or circumstances that may require significant adjustments or further disclosure in these Unaudited interim condensed consolidated financial statements that were not mention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UNAUDITED INTERIM CONDENSED CONSOLIDATED STATEMENTS OF FINANCIAL POSITION (Tables)</t>
        </is>
      </c>
      <c r="B1" s="2" t="inlineStr">
        <is>
          <t>6 Months Ended</t>
        </is>
      </c>
    </row>
    <row r="2">
      <c r="B2" s="2" t="inlineStr">
        <is>
          <t>Dec. 31, 2020</t>
        </is>
      </c>
    </row>
    <row r="3">
      <c r="A3" s="3" t="inlineStr">
        <is>
          <t>INFORMATION ABOUT COMPONENTS OF UNAUDITED INTERIM CONDENSED CONSOLIDATED STATEMENTS OF FINANCIAL POSITION</t>
        </is>
      </c>
    </row>
    <row r="4">
      <c r="A4" s="4" t="inlineStr">
        <is>
          <t>Schedule of cash and cash equivalents</t>
        </is>
      </c>
      <c r="B4" s="4" t="inlineStr">
        <is>
          <t>12/31/2020
06/30/2020
Cash at bank and on hand
4,633,470
4,813,012
Mutual funds
14,496,736
22,346,409
19,130,206
27,159,421</t>
        </is>
      </c>
    </row>
    <row r="5">
      <c r="A5" s="4" t="inlineStr">
        <is>
          <t>Schedule of other financial assets</t>
        </is>
      </c>
      <c r="B5" s="4" t="inlineStr">
        <is>
          <t>12/31/2020
06/30/2020
Current
Restricted short-term deposits
5,052,295
4,390,458
US Treasury bills
7,316,388
7,768,410
Other investments
4,561,531
16,640,965
16,930,214
28,799,833
12/31/2020
06/30/2020
Non-current
Shares of Bioceres S.A.
322,625
321,705
Other marketable securities
8,054
998
330,679
322,703</t>
        </is>
      </c>
    </row>
    <row r="6">
      <c r="A6" s="4" t="inlineStr">
        <is>
          <t>Schedule of trade receivables</t>
        </is>
      </c>
      <c r="B6" s="4" t="inlineStr">
        <is>
          <t>12/31/2020
06/30/2020
Current
Trade debtors
67,157,349
53,047,035
Allowance for impairment of trade debtors
(3,824,980)
(3,886,832)
Shareholders and other related parties (Note 15)
240,954
1,090,004
Allowance for impairment of shareholders and other related parties (Note 15)
(378)
(768)
Allowance for credit notes to be issued
(1,527,419)
(2,285,197)
Trade debtors - Parent company (Note 15)
8,337
—
Trade debtors - Joint ventures and associates (Note 15)
—
120,992
Deferred checks
22,599,241
25,461,399
84,653,104
73,546,633
Non-current
Trade debtors
292,067
—
292,067
—</t>
        </is>
      </c>
    </row>
    <row r="7">
      <c r="A7" s="4" t="inlineStr">
        <is>
          <t>Schedule of other receivables</t>
        </is>
      </c>
      <c r="B7" s="4" t="inlineStr">
        <is>
          <t>12/31/2020
06/30/2020
Current
Taxes
2,417,921
2,205,342
Other receivables - Other related parties (Note 15)
1,759
2,102
Other receivables - Parents companies and related parties to Parents (Note 15)
815,770
102,069
Other receivables - Joint ventures and associates (Note 15)
1,603,878
1,562,340
Prepayments to suppliers
2,373,254
379,914
Prepayments to suppliers - Shareholders and other related parties (Note 15)
—
81,737
Reimbursements over exports
29,083
29,077
Prepaid expenses and other receivables
275,658
128,650
Loans receivable
230,000
230,000
Miscellaneous
42,550
49,441
7,789,873
4,770,672
12/31/2020
06/30/2020
Non-current
Taxes
413,615
328,701
Reimbursements over exports
1,492,547
1,293,958
Miscellaneous
—
80,914
1,906,162
1,703,573</t>
        </is>
      </c>
    </row>
    <row r="8">
      <c r="A8" s="4" t="inlineStr">
        <is>
          <t>Schedule of inventories</t>
        </is>
      </c>
      <c r="B8" s="4" t="inlineStr">
        <is>
          <t>12/31/2020
06/30/2020
Agrochemicals
133,794
356,489
Seeds and grains
6,860,569
1,300,998
Microbiological resale products
17,420,918
13,486,668
Microbiological products produced
11,165,788
8,079,553
Goods in transit
1,922,081
1,292,239
Supplies
5,429,648
5,930,471
Allowance for obsolescence
(1,277,389)
(1,107,870)
41,655,409
29,338,548</t>
        </is>
      </c>
    </row>
    <row r="9">
      <c r="A9" s="4" t="inlineStr">
        <is>
          <t>Schedule of biological assets</t>
        </is>
      </c>
      <c r="B9" s="4" t="inlineStr">
        <is>
          <t>12/31/2020
06/30/2020
Biological assets
10,554,349
965,728
10,554,349
965,728</t>
        </is>
      </c>
    </row>
    <row r="10">
      <c r="A10" s="4" t="inlineStr">
        <is>
          <t>Schedule of changes in biological assets</t>
        </is>
      </c>
      <c r="B10" s="4" t="inlineStr">
        <is>
          <t>Soybean
Corn
Wheat
Barley
EcoSoy
EcoWheat
Total
Beginning of the period
105,101
271,754
45,639
34,050
—
509,184
965,728
Initial recognition and changes in the fair value of biological assets
174,578
129,785
239,266
25,377
(149,702)
564,889
984,193
Costs incurred during the period
259,760
442,922
254,909
45,490
10,371,418
4,667,032
16,041,531
Exchange differences
(371,625)
(80,335)
(28,376)
(9,251)
(844,644)
(378,411)
(1,712,642)
Decrease due to harvest / disposals
(87,982)
(110,192)
(135,089)
(28,504)
—
(5,362,694)
(5,724,461)
Period ended December 31, 2020
79,832
653,934
376,349
67,162
9,377,072
—
10,554,349
Soybean
Corn
Wheat
Barley
Total
Beginning of the period
237,723
32,856
—
—
270,579
Initial recognition and changes in the fair value of biological assets
205,730
255,674
209,801
48,138
719,343
Cost incurred during the period
293,416
187,807
161,713
46,378
689,314
Exchange differences
(99,425)
(29,004)
(14,312)
379
(142,362)
Decrease due to harvest / disposals
(241,542)
(54,501)
(63,507)
(48,978)
(408,528)
Period ended December 31, 2019
395,902
392,832
293,695
45,917
1,128,346</t>
        </is>
      </c>
    </row>
    <row r="11">
      <c r="A11" s="4" t="inlineStr">
        <is>
          <t>Schedule of other assets</t>
        </is>
      </c>
      <c r="B11" s="4" t="inlineStr">
        <is>
          <t>12/31/2020
06/30/2020
Other assets
5,000,000
—
5,000,000
—</t>
        </is>
      </c>
    </row>
    <row r="12">
      <c r="A12" s="4" t="inlineStr">
        <is>
          <t>Schedule of property plant and equipment</t>
        </is>
      </c>
      <c r="B12" s="4" t="inlineStr">
        <is>
          <t>12/31/2020
06/30/2020
Gross carrying amount
55,849,205
54,527,392
Accumulated depreciation
(13,981,043)
(13,012,286)
Net carrying amount
41,868,162
41,515,106</t>
        </is>
      </c>
    </row>
    <row r="13">
      <c r="A13" s="4" t="inlineStr">
        <is>
          <t>Schedule of net carrying amount</t>
        </is>
      </c>
      <c r="B13" s="4" t="inlineStr">
        <is>
          <t>Net carrying
Net carrying
amount
amount
Class
12/31/2020
06/30/2020
Office equipment
209,709
188,280
Vehicles
1,721,615
1,149,455
Equipment and computer software
51,755
32,448
Fixtures and fittings
3,472,892
3,679,075
Machinery and equipment
5,243,338
5,449,233
Land and buildings
29,451,178
29,746,076
Buildings in progress
1,717,675
1,270,539
Total
41,868,162
41,515,106</t>
        </is>
      </c>
    </row>
    <row r="14">
      <c r="A14" s="4" t="inlineStr">
        <is>
          <t>Schedule of gross carrying amount</t>
        </is>
      </c>
      <c r="B14" s="4" t="inlineStr">
        <is>
          <t>Gross carrying amount as of December 31, 2020 is as follows:
Gross carrying amount
As of the
Foreign
beginning of
currency
As of the end
Class
period
Additions
Reclassifications
Disposals
translation
Revaluation
of period
Office equipment
579,882
42,546
—
(5,103)
1,474
—
618,799
Vehicles
2,977,542
898,190
—
(189,537)
33,791
—
3,719,986
Equipment and computer software
465,679
37,882
—
—
3,477
—
507,038
Fixtures and fittings
5,480,431
1,506
—
—
(32,276)
—
5,449,661
Machinery and equipment
9,054,701
267,275
—
—
(170,499)
—
9,151,477
Land and buildings
34,698,618
57,252
—
—
118,430
(189,731)
34,684,569
Buildings in progress
1,270,539
451,324
—
—
(4,188)
—
1,717,675
Total
54,527,392
1,755,975
—
(194,640)
(49,791)
(189,731)
55,849,205
Gross carrying amount as of December 31, 2019 is as follows:
Gross carrying amount
As of the
Foreign
beginning
currency
As of the
Class
of period
Additions
Reclassifications
Disposals
translation
Revaluation
end of period
Office equipment
629,119
16,919
—
—
(58,750)
—
587,288
Vehicles
3,604,537
104,849
(384,438)
(143,395)
(305,040)
—
2,876,513
Equipment and computer software
955,657
8,631
(390,125)
—
(85,968)
—
488,195
Fixtures and fittings
6,438,430
19,026
—
—
(709,698)
—
5,747,758
Machinery and equipment
10,233,501
479,735
(413,322)
—
(1,120,114)
—
9,179,800
Land and buildings
34,530,114
3,378
—
—
(3,836,143)
3,318,976
34,016,325
Buildings in progress
668,614
374,715
—
—
(159,797)
—
883,532
Total
57,059,972
1,007,253
(1,187,885)
(143,395)
(6,275,510)
3,318,976
53,779,411</t>
        </is>
      </c>
    </row>
    <row r="15">
      <c r="A15" s="4" t="inlineStr">
        <is>
          <t>Schedule of accumulated depreciation</t>
        </is>
      </c>
      <c r="B15" s="4" t="inlineStr">
        <is>
          <t>Accumulated depreciation as of December 31, 2020 is as follows:
Depreciation
Accumulated
as of the
Foreign
Accumulated
beginning of
Disposals /
Of the
currency
as of the end
Class
period
Reclassifications
period
translation
Revaluation
of period
Office equipment
391,602
(2,964)
19,750
702
—
409,090
Vehicles
1,828,087
(117,085)
289,400
(2,031)
—
1,998,371
Equipment and computer software
433,231
—
20,737
1,315
—
455,283
Fixtures and fittings
1,801,356
—
169,806
5,607
—
1,976,769
Machinery and equipment
3,605,468
—
291,265
11,406
—
3,908,139
Land and buildings
4,952,542
—
313,579
16,187
(48,917)
5,233,391
Total
13,012,286
(120,049)
1,104,537
33,186
(48,917)
13,981,043
Accumulated depreciation as of December 31, 2019 is as follows:
Depreciation
Accumulated
as of the
Foreign
Accumulated
beginning of
Disposals /
Of the
currency
as of the end
Class
period
Reclasifications
period
translation
Revaluation
of period
Office equipment
415,682
—
18,197
(42,031)
—
391,848
Vehicles
1,818,836
(230,012)
210,091
(161,860)
—
1,637,055
Equipment and computer software
832,185
(349,836)
15,632
(80,871)
—
417,110
Fixtures and fittings
1,701,034
—
178,229
(181,769)
—
1,697,494
Machinery and equipment
3,896,810
(233,094)
258,832
(415,489)
—
3,507,059
Land and buildings
4,560,877
—
308,543
(463,108)
136,501
4,542,813
Total
13,225,424
(812,942)
989,524
(1,345,128)
136,501
12,193,379</t>
        </is>
      </c>
    </row>
    <row r="16">
      <c r="A16" s="4" t="inlineStr">
        <is>
          <t>Summary of investment properties</t>
        </is>
      </c>
      <c r="B16" s="4" t="inlineStr">
        <is>
          <t>12/31/2020
06/30/2020
Gross carrying amount of land
2,499,206
—
2,499,206
—</t>
        </is>
      </c>
    </row>
    <row r="17">
      <c r="A17" s="4" t="inlineStr">
        <is>
          <t>Schedule of intangible assets</t>
        </is>
      </c>
      <c r="B17" s="4" t="inlineStr">
        <is>
          <t>12/31/2020
06/30/2020
Gross carrying amount
66,376,939
42,832,837
Accumulated amortization
(8,595,456)
(7,499,373)
Net carrying amount
57,781,483
35,333,464</t>
        </is>
      </c>
    </row>
    <row r="18">
      <c r="A18" s="4" t="inlineStr">
        <is>
          <t>Schedule of net carrying amount of intangibles</t>
        </is>
      </c>
      <c r="B18" s="4" t="inlineStr">
        <is>
          <t>Net carrying
Net carrying
amount
amount
Class
31/12/2020
06/30/2020
Seed and integrated products
Soybean HB4 and breeding program
26,223,085
7,345,923
Ecoseed integrated products
2,304,492
2,296,955
Crop nutrition
Microbiological products
3,213,113
2,503,631
Other intangible assets
Trademarks and patents
6,116,684
6,374,782
Software
1,177,026
686,965
Customer loyalty
15,815,384
16,125,208
GLA/ARA safflower
2,931,699
—
Total
57,781,483
35,333,464</t>
        </is>
      </c>
    </row>
    <row r="19">
      <c r="A19" s="4" t="inlineStr">
        <is>
          <t>Schedule of gross carrying amounts of intangibles</t>
        </is>
      </c>
      <c r="B19" s="4" t="inlineStr">
        <is>
          <t>. Gross carrying amount as of December 31, 2020 is as follows:
Gross carrying amount
As of the
Foreign
beginning of
currency
As of the
Class
period
Additions
Transfers
translation
end of period
Seed and integrated products
Soybean HB4 and breeding program (1)
7,345,923
19,063,357
(186,804)
609
26,223,085
Ecoseed integrated products
2,296,955
—
—
7,537
2,304,492
Crop nutrition
Microbiological products
3,867,593
922,937
—
21,369
4,811,899
Other intangible assets
Trademarks and patents
8,432,746
—
—
27,672
8,460,418
Software
2,088,929
502,137
186,804
5,092
2,782,962
Customer loyalty
18,800,691
—
—
61,693
18,862,384
GLA/ARA safflower (Note 4)
—
2,931,699
—
—
2,931,699
Total
42,832,837
23,420,130
—
123,972
66,376,939
(1)
Of the total additions, USD 18,4 million are associated with the transaction mentioned in Note 4.
Gross carrying amount as of December 31, 2019 is as follows:
Gross carrying amount
As of the
Foreign
beginning of
currency
As of the end
Class
period
Additions
translation
of period
Seed and integrated products
Soybean HB4 and breeding program
6,120,336
464,608
—
6,584,944
Ecoseed integrated products
2,627,946
39,514
(287,901)
2,379,559
Crop nutrition
Microbiological products
3,267,200
—
(498,873)
2,768,327
Other intangible assets
Trademarks and patents
9,810,822
—
(1,074,808)
8,736,014
Software
2,149,340
98,308
(219,709)
2,027,939
Customer loyalty
21,873,093
—
(2,396,269)
19,476,824
Total
45,848,737
602,430
(4,477,560)
41,973,607</t>
        </is>
      </c>
    </row>
    <row r="20">
      <c r="A20" s="4" t="inlineStr">
        <is>
          <t>Schedule of accumulated amortization of intangibles</t>
        </is>
      </c>
      <c r="B20" s="4" t="inlineStr">
        <is>
          <t>Accumulated amortization as of December 31, 2020 is as follows:
Amortization
Accumulated
as of
Foreign
Accumulated
beginning of
currency
as of the end of
Class
period
Of the period
Transfers
translation
period
Crop nutrition
Microbiological products
1,363,962
229,417
—
5,407
1,598,786
Other intangible assets
Trademarks and patents
2,057,964
279,016
—
6,754
2,343,734
Software
1,401,964
200,277
—
3,695
1,605,936
Customer loyalty
2,675,483
362,738
—
8,779
3,047,000
Total
7,499,373
1,071,448
—
24,635
8,595,456
Accumulated amortization as of December 31, 2019 is as follows:
Amortization
Accumulated
as of
Foreign
Accumulated
beginning of
currency
as of the end
Class
period
Of the period
translation
of period
Crop nutrition
Microbiological products
1,059,083
236,898
(99,766)
1,196,215
Other intangible assets
Trademarks and patents
1,747,174
288,105
(191,409)
1,843,870
Software
1,154,617
203,512
(119,978)
1,238,151
Customer loyalty
2,271,437
374,554
(248,844)
2,397,147
Total
6,232,311
1,103,069
(659,997)
6,675,383</t>
        </is>
      </c>
    </row>
    <row r="21">
      <c r="A21" s="4" t="inlineStr">
        <is>
          <t>Schedule of carrying amount of goodwill</t>
        </is>
      </c>
      <c r="B21" s="4" t="inlineStr">
        <is>
          <t>12/31/2020
06/30/2020
Rizobacter
20,162,706
20,094,633
Bioceres Crops S.A. (previously named Semya)
5,450,046
5,432,222
25,612,752
25,526,855</t>
        </is>
      </c>
    </row>
    <row r="22">
      <c r="A22" s="4" t="inlineStr">
        <is>
          <t>Schedule of trade and other payable</t>
        </is>
      </c>
      <c r="B22" s="4" t="inlineStr">
        <is>
          <t>12/31/2020
06/30/2020
Current
Trade creditors
44,470,002
37,139,351
Shareholders and other related parties (Note 15)
2,392,591
1,031,710
Trade creditors - Parent company (Note 15)
29,107
2,210,308
Trade creditors - Joint ventures and associates (Note 15)
13,256,575
14,409,853
Taxes
2,066,219
2,163,552
Consideration of payment for Bioceres Crops S.A. acquisition (Note 15)
122,950
122,950
Miscellaneous
144,478
212,138
62,481,922
57,289,862
Non-current
Trade creditors
319,004
—
Consideration of payment for Bioceres Crops S.A. acquisition (Note 15)
452,654
452,654
771,658
452,654</t>
        </is>
      </c>
    </row>
    <row r="23">
      <c r="A23" s="4" t="inlineStr">
        <is>
          <t>Schedule of borrowings</t>
        </is>
      </c>
      <c r="B23" s="4" t="inlineStr">
        <is>
          <t>12/31/2020
06/30/2020
Current
Bank overdrafts
—
73,362
Bank borrowings
47,951,049
47,646,912
Corporate bonds
26,866,736
12,611,940
Net loans payables-Parents companies and related parties to Parents (Note 15)
3,694,128
3,389,521
Subordinated loan
10,994,056
—
89,505,969
63,721,735
Non-current
Subordinated loan
—
10,364,045
Bank borrowings
3,304,012
3,497,671
Corporate bonds
17,020,226
18,364,894
Net loans payables-Parents companies and related parties to Parents (Note 15)
9,000,000
9,000,000
29,324,238
41,226,610</t>
        </is>
      </c>
    </row>
    <row r="24">
      <c r="A24" s="4" t="inlineStr">
        <is>
          <t>Schedule of carrying value of borrowings</t>
        </is>
      </c>
      <c r="B24" s="4" t="inlineStr">
        <is>
          <t>12/31/2020
06/30/2020
Amortized
Amortized
cost
Fair value
cost
Fair value
Current
Bank borrowings
47,951,049
46,332,034
47,646,912
43,046,111
Corporate Bonds
26,866,736
25,443,058
12,611,940
11,997,981
Non-current
Bank borrowings
3,304,012
2,791,541
3,497,671
3,072,395
Corporate Bonds
17,020,226
13,760,143
18,364,894
16,135,876</t>
        </is>
      </c>
    </row>
    <row r="25">
      <c r="A25" s="4" t="inlineStr">
        <is>
          <t>Schedule of employee benefits and social security</t>
        </is>
      </c>
      <c r="B25" s="4" t="inlineStr">
        <is>
          <t>12/31/2020
06/30/2020
Current
Salaries, accrued incentives, vacations and social security
3,194,045
2,960,542
Key management personnel (Note 15)
909,861
1,550,050
4,103,906
4,510,592
Non-current
Key management personnel (Note 15)
—
534,038
—
534,038</t>
        </is>
      </c>
    </row>
    <row r="26">
      <c r="A26" s="4" t="inlineStr">
        <is>
          <t>Schedule of private warrants</t>
        </is>
      </c>
      <c r="B26" s="4" t="inlineStr">
        <is>
          <t>12/31/2020
06/30/2020
Private warrants
—
1,686,643
—
1,686,643</t>
        </is>
      </c>
    </row>
    <row r="27">
      <c r="A27" s="4" t="inlineStr">
        <is>
          <t>Schedule od consideration of acquisition assets</t>
        </is>
      </c>
      <c r="B27" s="4" t="inlineStr">
        <is>
          <t>12/31/2020
06/30/2020
Current
Consideration for acquisition of assets
800,000
—
800,000
—
Non-current
Consideration for acquisition of assets
7,637,972
—
7,637,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UNAUDITED INTERIM CONDENSED CONSOLIDATED STATEMENT OF COMPREHENSIVE INCOME (Tables)</t>
        </is>
      </c>
      <c r="B1" s="2" t="inlineStr">
        <is>
          <t>6 Months Ended</t>
        </is>
      </c>
    </row>
    <row r="2">
      <c r="B2" s="2" t="inlineStr">
        <is>
          <t>Dec. 31, 2020</t>
        </is>
      </c>
    </row>
    <row r="3">
      <c r="A3" s="3" t="inlineStr">
        <is>
          <t>INFORMATION ABOUT COMPONENTS OF UNAUDITED INTERIM CONDENSED CONSOLIDATED STATEMENT OF COMPREHENSIVE INCOME</t>
        </is>
      </c>
    </row>
    <row r="4">
      <c r="A4" s="4" t="inlineStr">
        <is>
          <t>Schedule of revenue</t>
        </is>
      </c>
      <c r="B4" s="4" t="inlineStr">
        <is>
          <t>12/31/2020
12/31/2019
Sale of goods and services
88,616,572
97,286,206
Royalties
1,492,026
1,216,161
90,108,598
98,502,367</t>
        </is>
      </c>
    </row>
    <row r="5">
      <c r="A5" s="4" t="inlineStr">
        <is>
          <t>Schedule of cost of sales</t>
        </is>
      </c>
      <c r="B5" s="4" t="inlineStr">
        <is>
          <t>Item
12/31/2020
12/31/2019
Inventories as of the beginning of the period
29,338,548
27,322,003
Purchases of the period
56,271,944
51,638,178
Production costs
5,514,975
6,310,757
Foreign currency translation
(1,283,574)
(1,183,800)
Subtotal
89,841,893
84,087,138
Inventories as of the end of the period
(41,655,409)
(30,779,336)
Cost of sales
48,186,484
53,307,802</t>
        </is>
      </c>
    </row>
    <row r="6">
      <c r="A6" s="4" t="inlineStr">
        <is>
          <t>Schedule of R&amp;D classified by nature</t>
        </is>
      </c>
      <c r="B6" s="4" t="inlineStr">
        <is>
          <t>Research and
Research and
development
development
expenses
expenses
Item
12/31/2020
12/31/2019
Amortization of intangible assets
508,433
525,003
Import and export expenses
9,322
9,527
Depreciation of property, plant and equipment
69,860
20,149
Employee benefits and social securities
496,967
602,410
Taxes
78
418
Maintenance
14,045
14,322
Energy and fuel
17,564
37,099
Supplies and materials
460,272
383,226
Mobility and travel
4,668
24,894
Professional fees and outsourced services
67,550
5,452
Professional fees related parties
466,144
488,516
Office supplies
2,467
4,081
Information technology expenses
9,992
—
Insurance
8,326
2,524
Depreciation of leased assets
1,279
5,564
Miscellaneous
2,065
4,167
Total
2,139,032
2,127,352
12/31/2020
12/31/2019
R&amp;D Capitalized (Note 6.10)
1,556,367
504,122
R&amp;D profit and loss
2,139,032
2,127,352
Total
3,695,399
2,631,474
% of total revenue
4.06
%
2.67
%</t>
        </is>
      </c>
    </row>
    <row r="7">
      <c r="A7" s="4" t="inlineStr">
        <is>
          <t>Schedule of expenses classified by nature and function</t>
        </is>
      </c>
      <c r="B7" s="4" t="inlineStr">
        <is>
          <t>Selling,
general and
Production
administrative
Total
Item
costs
expenses
12/31/2020
Amortization of intangible assets
—
563,015
563,015
Analysis and storage
18,651
46,251
64,902
Commissions and royalties
767,326
287,445
1,054,771
Import and export expenses
29,128
434,113
463,241
Depreciation of property, plant and equipment
560,806
473,871
1,034,677
Depreciation of leased assets
125,226
160,979
286,205
Impairment of receivables
—
126,593
126,593
Freight and haulage
248,785
2,023,017
2,271,802
Employee benefits and social securities
2,260,596
7,010,150
9,270,746
Maintenance
282,937
259,182
542,119
Energy and fuel
156,666
23,848
180,514
Supplies and materials
187,315
58,212
245,527
Mobility and travel
1,593
369,382
370,975
Publicity and advertising
—
1,062,884
1,062,884
Contingencies
—
52,441
52,441
Share-based incentives
—
636,519
636,519
Professional fees and outsourced services
335,681
4,040,404
4,376,085
Professional fees related parties
—
113,888
113,888
Office supplies
89,049
150,121
239,170
Insurance
68,033
392,752
460,785
Information technology expenses
849
530,970
531,819
Obsolescence
365,458
—
365,458
Taxes
16,609
2,431,415
2,448,024
Miscellaneous
267
64,507
64,774
Total
5,514,975
21,311,959
26,826,934
Selling,
general and
Production
administrative
Total
Item
costs
expenses
12/31/2019
Amortization of intangible assets
—
578,066
578,066
Analysis and storage
21,129
3,017
24,146
Commissions and royalties
771,883
245,341
1,017,224
Import and export expenses
82,036
577,023
659,059
Depreciation of property, plant and equipment
625,286
344,089
969,375
Depreciation of leased assets
177,095
125,371
302,466
Impairment of receivables
—
1,120,787
1,120,787
Freight and haulage
451,648
1,664,525
2,116,173
Employee benefits and social securities
2,555,203
6,273,892
8,829,095
Maintenance
227,532
275,117
502,649
Energy and fuel
237,510
73,047
310,557
Supplies and materials
174,031
137,727
311,758
Mobility and travel
8,964
974,167
983,131
Publicity and advertising
—
1,078,928
1,078,928
Contingencies
—
(8,134)
(8,134)
Share-based incentives
—
1,867,334
1,867,334
Professional fees and outsourced services
337,896
406,488
744,384
Professional fees related parties
—
32,672
32,672
Office supplies
38,433
192,830
231,263
Insurance
51,019
249,522
300,541
Information technology expenses
282
382,249
382,531
Obsolescence
524,264
—
524,264
Taxes
16,513
2,495,732
2,512,245
Miscellaneous
10,033
92,529
102,562
Total
6,310,757
19,182,319
25,493,076</t>
        </is>
      </c>
    </row>
    <row r="8">
      <c r="A8" s="4" t="inlineStr">
        <is>
          <t>Schedule of financial results</t>
        </is>
      </c>
      <c r="B8" s="4" t="inlineStr">
        <is>
          <t>12/31/2020
12/31/2019
Financial costs
Interests expenses with the Parents
(573,598)
(1,341,181)
Interests expenses
(9,104,345)
(11,558,541)
Financial commissions
(964,237)
(757,751)
(10,642,180)
(13,657,473)
Other financial results
Exchange differences generated by assets
10,714,855
21,922,850
Exchange differences generated by liabilities
(16,991,043)
(36,862,783)
Changes in fair value of financial assets or liabilities and other financial results
(5,466,867)
2,764,838
Net gain of inflation effect on monetary items
3,752,899
5,963,892
(7,990,156)
(6,211,203)
Total net financial results
(18,632,336)
(19,868,6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INTERIM CONDENSED CONSOLIDATED STATEMENTS OF COMPREHENSIVE INCOME - USD ($)</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UNAUDITED INTERIM CONSOLIDATED STATEMENTS OF COMPREHENSIVE INCOME</t>
        </is>
      </c>
    </row>
    <row r="4">
      <c r="A4" s="4" t="inlineStr">
        <is>
          <t>Revenues from contracts with customers</t>
        </is>
      </c>
      <c r="C4" s="5" t="n">
        <v>48003308</v>
      </c>
      <c r="D4" s="5" t="n">
        <v>62272547</v>
      </c>
      <c r="E4" s="5" t="n">
        <v>90108598</v>
      </c>
      <c r="F4" s="5" t="n">
        <v>98502367</v>
      </c>
    </row>
    <row r="5">
      <c r="A5" s="4" t="inlineStr">
        <is>
          <t>Government grants</t>
        </is>
      </c>
      <c r="C5" s="6" t="n">
        <v>556</v>
      </c>
      <c r="D5" s="6" t="n">
        <v>2398</v>
      </c>
      <c r="E5" s="6" t="n">
        <v>1160</v>
      </c>
      <c r="F5" s="6" t="n">
        <v>24236</v>
      </c>
    </row>
    <row r="6">
      <c r="A6" s="4" t="inlineStr">
        <is>
          <t>Initial recognition and changes in the fair value of biological assets</t>
        </is>
      </c>
      <c r="C6" s="6" t="n">
        <v>734826</v>
      </c>
      <c r="D6" s="6" t="n">
        <v>719343</v>
      </c>
      <c r="E6" s="6" t="n">
        <v>984193</v>
      </c>
      <c r="F6" s="6" t="n">
        <v>719343</v>
      </c>
    </row>
    <row r="7">
      <c r="A7" s="4" t="inlineStr">
        <is>
          <t>Total</t>
        </is>
      </c>
      <c r="C7" s="6" t="n">
        <v>48738690</v>
      </c>
      <c r="D7" s="6" t="n">
        <v>62994288</v>
      </c>
      <c r="E7" s="6" t="n">
        <v>91093951</v>
      </c>
      <c r="F7" s="6" t="n">
        <v>99245946</v>
      </c>
    </row>
    <row r="8">
      <c r="A8" s="4" t="inlineStr">
        <is>
          <t>Cost of sales</t>
        </is>
      </c>
      <c r="C8" s="6" t="n">
        <v>-25073842</v>
      </c>
      <c r="D8" s="6" t="n">
        <v>-32962728</v>
      </c>
      <c r="E8" s="6" t="n">
        <v>-48186484</v>
      </c>
      <c r="F8" s="6" t="n">
        <v>-53307802</v>
      </c>
    </row>
    <row r="9">
      <c r="A9" s="4" t="inlineStr">
        <is>
          <t>Research and development expenses</t>
        </is>
      </c>
      <c r="C9" s="6" t="n">
        <v>-1114820</v>
      </c>
      <c r="D9" s="6" t="n">
        <v>-923613</v>
      </c>
      <c r="E9" s="6" t="n">
        <v>-2139032</v>
      </c>
      <c r="F9" s="6" t="n">
        <v>-2127352</v>
      </c>
    </row>
    <row r="10">
      <c r="A10" s="4" t="inlineStr">
        <is>
          <t>Selling, general and administrative expenses</t>
        </is>
      </c>
      <c r="C10" s="6" t="n">
        <v>-11219716</v>
      </c>
      <c r="D10" s="6" t="n">
        <v>-10497408</v>
      </c>
      <c r="E10" s="6" t="n">
        <v>-21311959</v>
      </c>
      <c r="F10" s="6" t="n">
        <v>-19182319</v>
      </c>
    </row>
    <row r="11">
      <c r="A11" s="4" t="inlineStr">
        <is>
          <t>Share of profit or loss of joint ventures and associates</t>
        </is>
      </c>
      <c r="C11" s="6" t="n">
        <v>65975</v>
      </c>
      <c r="D11" s="6" t="n">
        <v>1240958</v>
      </c>
      <c r="E11" s="6" t="n">
        <v>305687</v>
      </c>
      <c r="F11" s="6" t="n">
        <v>1298505</v>
      </c>
    </row>
    <row r="12">
      <c r="A12" s="4" t="inlineStr">
        <is>
          <t>Other income or expenses, net</t>
        </is>
      </c>
      <c r="C12" s="6" t="n">
        <v>135132</v>
      </c>
      <c r="D12" s="6" t="n">
        <v>-286534</v>
      </c>
      <c r="E12" s="6" t="n">
        <v>140322</v>
      </c>
      <c r="F12" s="6" t="n">
        <v>-181566</v>
      </c>
    </row>
    <row r="13">
      <c r="A13" s="4" t="inlineStr">
        <is>
          <t>Operating profit</t>
        </is>
      </c>
      <c r="C13" s="6" t="n">
        <v>11531419</v>
      </c>
      <c r="D13" s="6" t="n">
        <v>19564963</v>
      </c>
      <c r="E13" s="6" t="n">
        <v>19902485</v>
      </c>
      <c r="F13" s="6" t="n">
        <v>25745412</v>
      </c>
    </row>
    <row r="14">
      <c r="A14" s="4" t="inlineStr">
        <is>
          <t>Financial cost</t>
        </is>
      </c>
      <c r="C14" s="6" t="n">
        <v>-5366130</v>
      </c>
      <c r="D14" s="6" t="n">
        <v>-8904378</v>
      </c>
      <c r="E14" s="6" t="n">
        <v>-10642180</v>
      </c>
      <c r="F14" s="6" t="n">
        <v>-13657473</v>
      </c>
    </row>
    <row r="15">
      <c r="A15" s="4" t="inlineStr">
        <is>
          <t>Other financial results</t>
        </is>
      </c>
      <c r="C15" s="6" t="n">
        <v>-530744</v>
      </c>
      <c r="D15" s="6" t="n">
        <v>5432749</v>
      </c>
      <c r="E15" s="6" t="n">
        <v>-7990156</v>
      </c>
      <c r="F15" s="6" t="n">
        <v>-6211203</v>
      </c>
    </row>
    <row r="16">
      <c r="A16" s="4" t="inlineStr">
        <is>
          <t>Profit before income tax</t>
        </is>
      </c>
      <c r="C16" s="6" t="n">
        <v>5634545</v>
      </c>
      <c r="D16" s="6" t="n">
        <v>16093334</v>
      </c>
      <c r="E16" s="6" t="n">
        <v>1270149</v>
      </c>
      <c r="F16" s="6" t="n">
        <v>5876736</v>
      </c>
    </row>
    <row r="17">
      <c r="A17" s="4" t="inlineStr">
        <is>
          <t>Income tax</t>
        </is>
      </c>
      <c r="C17" s="6" t="n">
        <v>-3835587</v>
      </c>
      <c r="D17" s="6" t="n">
        <v>-3443508</v>
      </c>
      <c r="E17" s="6" t="n">
        <v>-5841453</v>
      </c>
      <c r="F17" s="6" t="n">
        <v>-1204655</v>
      </c>
    </row>
    <row r="18">
      <c r="A18" s="4" t="inlineStr">
        <is>
          <t>(Loss) profit for the period</t>
        </is>
      </c>
      <c r="C18" s="6" t="n">
        <v>1798958</v>
      </c>
      <c r="D18" s="6" t="n">
        <v>12649826</v>
      </c>
      <c r="E18" s="6" t="n">
        <v>-4571304</v>
      </c>
      <c r="F18" s="6" t="n">
        <v>4672081</v>
      </c>
    </row>
    <row r="19">
      <c r="A19" s="4" t="inlineStr">
        <is>
          <t>Other comprehensive income (loss)</t>
        </is>
      </c>
      <c r="C19" s="6" t="n">
        <v>658996</v>
      </c>
      <c r="D19" s="6" t="n">
        <v>5834121</v>
      </c>
      <c r="E19" s="6" t="n">
        <v>795127</v>
      </c>
      <c r="F19" s="6" t="n">
        <v>-7566525</v>
      </c>
    </row>
    <row r="20">
      <c r="A20" s="4" t="inlineStr">
        <is>
          <t>Items that may be subsequently reclassified to profit and loss</t>
        </is>
      </c>
      <c r="C20" s="6" t="n">
        <v>898436</v>
      </c>
      <c r="D20" s="6" t="n">
        <v>7397362</v>
      </c>
      <c r="E20" s="6" t="n">
        <v>912232</v>
      </c>
      <c r="F20" s="6" t="n">
        <v>-10309083</v>
      </c>
    </row>
    <row r="21">
      <c r="A21" s="4" t="inlineStr">
        <is>
          <t>Exchange differences on translation of foreign operations from joint ventures</t>
        </is>
      </c>
      <c r="C21" s="6" t="n">
        <v>126434</v>
      </c>
      <c r="D21" s="6" t="n">
        <v>1646918</v>
      </c>
      <c r="E21" s="6" t="n">
        <v>49996</v>
      </c>
      <c r="F21" s="6" t="n">
        <v>-2688252</v>
      </c>
    </row>
    <row r="22">
      <c r="A22" s="4" t="inlineStr">
        <is>
          <t>Exchange differences on translation of foreign operations</t>
        </is>
      </c>
      <c r="C22" s="6" t="n">
        <v>772002</v>
      </c>
      <c r="D22" s="6" t="n">
        <v>5750444</v>
      </c>
      <c r="E22" s="6" t="n">
        <v>862236</v>
      </c>
      <c r="F22" s="6" t="n">
        <v>-7620831</v>
      </c>
    </row>
    <row r="23">
      <c r="A23" s="4" t="inlineStr">
        <is>
          <t>Items that will not be subsequently reclassified to loss and profit</t>
        </is>
      </c>
      <c r="C23" s="6" t="n">
        <v>-239440</v>
      </c>
      <c r="D23" s="6" t="n">
        <v>-1563241</v>
      </c>
      <c r="E23" s="6" t="n">
        <v>-117105</v>
      </c>
      <c r="F23" s="6" t="n">
        <v>2742558</v>
      </c>
    </row>
    <row r="24">
      <c r="A24" s="4" t="inlineStr">
        <is>
          <t>Revaluation of property, plant and equipment, net of tax, of Joint ventures and associates</t>
        </is>
      </c>
      <c r="B24" s="4" t="inlineStr">
        <is>
          <t>[1]</t>
        </is>
      </c>
      <c r="C24" s="6" t="n">
        <v>-25630</v>
      </c>
      <c r="D24" s="6" t="n">
        <v>-206019</v>
      </c>
      <c r="E24" s="6" t="n">
        <v>-11495</v>
      </c>
      <c r="F24" s="6" t="n">
        <v>355702</v>
      </c>
    </row>
    <row r="25">
      <c r="A25" s="4" t="inlineStr">
        <is>
          <t>Revaluation of property, plant and equipment, net of tax</t>
        </is>
      </c>
      <c r="B25" s="4" t="inlineStr">
        <is>
          <t>[2]</t>
        </is>
      </c>
      <c r="C25" s="6" t="n">
        <v>-213810</v>
      </c>
      <c r="D25" s="6" t="n">
        <v>-1357222</v>
      </c>
      <c r="E25" s="6" t="n">
        <v>-105610</v>
      </c>
      <c r="F25" s="6" t="n">
        <v>2386856</v>
      </c>
    </row>
    <row r="26">
      <c r="A26" s="4" t="inlineStr">
        <is>
          <t>Total comprehensive (loss) profit</t>
        </is>
      </c>
      <c r="C26" s="6" t="n">
        <v>2457954</v>
      </c>
      <c r="D26" s="6" t="n">
        <v>18483947</v>
      </c>
      <c r="E26" s="6" t="n">
        <v>-3776177</v>
      </c>
      <c r="F26" s="6" t="n">
        <v>-2894444</v>
      </c>
    </row>
    <row r="27">
      <c r="A27" s="3" t="inlineStr">
        <is>
          <t>(Loss) profit for the period attributable to:</t>
        </is>
      </c>
    </row>
    <row r="28">
      <c r="A28" s="4" t="inlineStr">
        <is>
          <t>Equity holders of the parent</t>
        </is>
      </c>
      <c r="C28" s="6" t="n">
        <v>648193</v>
      </c>
      <c r="D28" s="6" t="n">
        <v>11314881</v>
      </c>
      <c r="E28" s="6" t="n">
        <v>-6323365</v>
      </c>
      <c r="F28" s="6" t="n">
        <v>4264504</v>
      </c>
    </row>
    <row r="29">
      <c r="A29" s="4" t="inlineStr">
        <is>
          <t>Non-controlling interests</t>
        </is>
      </c>
      <c r="C29" s="6" t="n">
        <v>1150765</v>
      </c>
      <c r="D29" s="6" t="n">
        <v>1334945</v>
      </c>
      <c r="E29" s="6" t="n">
        <v>1752061</v>
      </c>
      <c r="F29" s="6" t="n">
        <v>407577</v>
      </c>
    </row>
    <row r="30">
      <c r="A30" s="4" t="inlineStr">
        <is>
          <t>(Loss) profit for the period</t>
        </is>
      </c>
      <c r="C30" s="5" t="n">
        <v>1798958</v>
      </c>
      <c r="D30" s="5" t="n">
        <v>12649826</v>
      </c>
      <c r="E30" s="5" t="n">
        <v>-4571304</v>
      </c>
      <c r="F30" s="5" t="n">
        <v>4672081</v>
      </c>
    </row>
    <row r="31">
      <c r="A31" s="3" t="inlineStr">
        <is>
          <t>(Loss) Profit per share</t>
        </is>
      </c>
    </row>
    <row r="32">
      <c r="A32" s="4" t="inlineStr">
        <is>
          <t>Basic (loss) profit attributable to ordinary equity holders of the parent</t>
        </is>
      </c>
      <c r="B32" s="4" t="inlineStr">
        <is>
          <t>[3]</t>
        </is>
      </c>
      <c r="C32" s="7" t="n">
        <v>0.0171</v>
      </c>
      <c r="D32" s="7" t="n">
        <v>0.3133</v>
      </c>
      <c r="E32" s="7" t="n">
        <v>-0.1663</v>
      </c>
      <c r="F32" s="7" t="n">
        <v>0.1181</v>
      </c>
    </row>
    <row r="33">
      <c r="A33" s="4" t="inlineStr">
        <is>
          <t>Diluted (loss) profit attributable to ordinary equity holders of the parent</t>
        </is>
      </c>
      <c r="C33" s="7" t="n">
        <v>0.0166</v>
      </c>
      <c r="D33" s="7" t="n">
        <v>0.3133</v>
      </c>
      <c r="E33" s="7" t="n">
        <v>-0.1663</v>
      </c>
      <c r="F33" s="7" t="n">
        <v>0.1181</v>
      </c>
    </row>
    <row r="34">
      <c r="A34" s="3" t="inlineStr">
        <is>
          <t>Weighted average number of shares</t>
        </is>
      </c>
    </row>
    <row r="35">
      <c r="A35" s="4" t="inlineStr">
        <is>
          <t>Weighted average number of shares Basic</t>
        </is>
      </c>
      <c r="B35" s="4" t="inlineStr">
        <is>
          <t>[3]</t>
        </is>
      </c>
      <c r="C35" s="6" t="n">
        <v>38016601</v>
      </c>
      <c r="D35" s="6" t="n">
        <v>36120517</v>
      </c>
      <c r="E35" s="6" t="n">
        <v>38016601</v>
      </c>
      <c r="F35" s="6" t="n">
        <v>36120517</v>
      </c>
    </row>
    <row r="36">
      <c r="A36" s="4" t="inlineStr">
        <is>
          <t>Weighted average number of shares Diluted</t>
        </is>
      </c>
      <c r="C36" s="6" t="n">
        <v>39038280</v>
      </c>
      <c r="D36" s="6" t="n">
        <v>36120517</v>
      </c>
      <c r="E36" s="6" t="n">
        <v>38016601</v>
      </c>
      <c r="F36" s="6" t="n">
        <v>36120517</v>
      </c>
    </row>
    <row r="37">
      <c r="A37" s="3" t="inlineStr">
        <is>
          <t>Total comprehensive (loss) profit attributable to:</t>
        </is>
      </c>
    </row>
    <row r="38">
      <c r="A38" s="4" t="inlineStr">
        <is>
          <t>Equity holders of the parent</t>
        </is>
      </c>
      <c r="C38" s="5" t="n">
        <v>1244596</v>
      </c>
      <c r="D38" s="5" t="n">
        <v>16286073</v>
      </c>
      <c r="E38" s="5" t="n">
        <v>-5789271</v>
      </c>
      <c r="F38" s="5" t="n">
        <v>-2427318</v>
      </c>
    </row>
    <row r="39">
      <c r="A39" s="4" t="inlineStr">
        <is>
          <t>Non-controlling interests</t>
        </is>
      </c>
      <c r="C39" s="6" t="n">
        <v>1213358</v>
      </c>
      <c r="D39" s="6" t="n">
        <v>2197874</v>
      </c>
      <c r="E39" s="6" t="n">
        <v>2013094</v>
      </c>
      <c r="F39" s="6" t="n">
        <v>-467126</v>
      </c>
    </row>
    <row r="40">
      <c r="A40" s="4" t="inlineStr">
        <is>
          <t>Total comprehensive (loss) profit</t>
        </is>
      </c>
      <c r="C40" s="5" t="n">
        <v>2457954</v>
      </c>
      <c r="D40" s="5" t="n">
        <v>18483947</v>
      </c>
      <c r="E40" s="5" t="n">
        <v>-3776177</v>
      </c>
      <c r="F40" s="5" t="n">
        <v>-2894444</v>
      </c>
    </row>
    <row r="41"/>
    <row r="42">
      <c r="A42" s="4" t="inlineStr">
        <is>
          <t>[1]</t>
        </is>
      </c>
      <c r="B42" s="4" t="inlineStr">
        <is>
          <t>The tax effect of the revaluation of property, plant and equipment of joint ventures and associates was $(3,832) and $177,851 for the six-month periods ended December 31, 2020 and 2019, respectively.</t>
        </is>
      </c>
    </row>
    <row r="43">
      <c r="A43" s="4" t="inlineStr">
        <is>
          <t>[2]</t>
        </is>
      </c>
      <c r="B43" s="4" t="inlineStr">
        <is>
          <t>The tax effect of the revaluation of property, plant and equipment was $(48,774) and $ 795,619 for the six-month periods ended December 31, 2020 and 2019, respectively.</t>
        </is>
      </c>
    </row>
    <row r="44">
      <c r="A44" s="4" t="inlineStr">
        <is>
          <t>[3]</t>
        </is>
      </c>
      <c r="B44" s="4" t="inlineStr">
        <is>
          <t>For the six-month periods ended December 31, 2020 and 2019, diluted EPS was the same as basic EPS. See Note 9.</t>
        </is>
      </c>
    </row>
  </sheetData>
  <mergeCells count="7">
    <mergeCell ref="A1:B2"/>
    <mergeCell ref="C1:D1"/>
    <mergeCell ref="E1:F1"/>
    <mergeCell ref="A41:E41"/>
    <mergeCell ref="B42:E42"/>
    <mergeCell ref="B43:E43"/>
    <mergeCell ref="B44:E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TAXATION (Tables)</t>
        </is>
      </c>
      <c r="B1" s="2" t="inlineStr">
        <is>
          <t>6 Months Ended</t>
        </is>
      </c>
    </row>
    <row r="2">
      <c r="B2" s="2" t="inlineStr">
        <is>
          <t>Dec. 31, 2020</t>
        </is>
      </c>
    </row>
    <row r="3">
      <c r="A3" s="3" t="inlineStr">
        <is>
          <t>TAXATION</t>
        </is>
      </c>
    </row>
    <row r="4">
      <c r="A4" s="4" t="inlineStr">
        <is>
          <t>Schedule of current tax</t>
        </is>
      </c>
      <c r="B4" s="4" t="inlineStr">
        <is>
          <t>12/31/2020
12/31/2019
Current tax expense
(6,716,736)
(3,131,407)
Deferred tax
875,283
1,926,752
Total
(5,841,453)
(1,204,655)</t>
        </is>
      </c>
    </row>
    <row r="5">
      <c r="A5" s="4" t="inlineStr">
        <is>
          <t>Schedule of deferred tax assets and liabilities</t>
        </is>
      </c>
      <c r="B5" s="4" t="inlineStr">
        <is>
          <t>12/31/2020
12/31/2019
Beginning of the period deferred tax
(14,164,930)
(17,358,162)
Charge of the period
875,283
1,926,752
Charge to OCI
35,203
(795,619)
Conversion difference
(145,174)
1,886,127
Total net deferred tax
(13,399,618)
(14,340,902)</t>
        </is>
      </c>
    </row>
    <row r="6">
      <c r="A6" s="4" t="inlineStr">
        <is>
          <t>Schedule of reconciliation of the statutory tax rate to the effective tax rate</t>
        </is>
      </c>
      <c r="B6" s="4" t="inlineStr">
        <is>
          <t>12/31/2020
12/31/2019
(Loss) earning before income tax-rate 0%
(18,809,682)
3,265,949
Earning (loss) before income tax-rate 21%
5,796,740
(318,391)
Earning before income tax-rate 30%
14,283,092
2,929,178
Income tax charge by applying tax rate to profit before tax:
(5,502,243)
(811,891)
Share of profit or loss of subsidies, joint ventures and associates
1,481,341
719,033
Stock options charge
(29,199)
(239,312)
Rate change adjustment
(163,269)
(77,592)
Non-deductible expenses and untaxed gains
(138,273)
(33,642)
Representation expenses
(11,056)
(56,841)
Foreign investment coverage
250,662
381,154
Others
(29,321)
—
Result por inflation effect on monetary items and other finance results
(1,700,095)
(1,085,564)
Income tax expenses
(5,841,453)
(1,204,6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6 Months Ended</t>
        </is>
      </c>
    </row>
    <row r="2">
      <c r="B2" s="2" t="inlineStr">
        <is>
          <t>Dec. 31, 2020</t>
        </is>
      </c>
    </row>
    <row r="3">
      <c r="A3" s="3" t="inlineStr">
        <is>
          <t>EARNINGS PER SHARE (EPS)</t>
        </is>
      </c>
    </row>
    <row r="4">
      <c r="A4" s="4" t="inlineStr">
        <is>
          <t>Schedule of earnings per share</t>
        </is>
      </c>
      <c r="B4" s="4" t="inlineStr">
        <is>
          <t>12/31/2020
12/31/2019
Numerator
(Loss) profit for the period (basic EPS)
(6,323,365)
4,264,504
(Loss) profit for the period (diluted EPS)
(6,323,365)
4,264,504
Denominator
Weighted average number of shares (basic EPS)
38,016,601
36,120,517
Weighted average number of shares (diluted EPS)
38,016,601
36,120,517
Basic (loss) gain attributable to ordinary equity holders of the parent
(0.1663)
0.1181
Diluted (loss) gain attributable to ordinary equity holders of the parent
(0.1663)
0.11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Dec. 31, 2020</t>
        </is>
      </c>
    </row>
    <row r="3">
      <c r="A3" s="3" t="inlineStr">
        <is>
          <t>CASH FLOW INFORMATION</t>
        </is>
      </c>
    </row>
    <row r="4">
      <c r="A4" s="4" t="inlineStr">
        <is>
          <t>Schedule of significant non-cash transactions related to investing and financing activities</t>
        </is>
      </c>
      <c r="B4" s="4" t="inlineStr">
        <is>
          <t>12/31/2020
12/31/2019
Investment activities
Investment property received
1,741,143
—
Investment in-kind in other related parties (Note 15)
921,390
588,857
Arcadia asset acquisition financed by debt (Note 4)
7,637,972
—
Arcadia asset acquisition through capital emission (Note 4)
15,000,000
—
Non-monetary contributions in joint ventures (Note 12)
—
250,000
25,300,505
838,8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JOINT VENTURES AND ASSOCIATES (Tables)</t>
        </is>
      </c>
      <c r="B1" s="2" t="inlineStr">
        <is>
          <t>6 Months Ended</t>
        </is>
      </c>
    </row>
    <row r="2">
      <c r="B2" s="2" t="inlineStr">
        <is>
          <t>Dec. 31, 2020</t>
        </is>
      </c>
    </row>
    <row r="3">
      <c r="A3" s="3" t="inlineStr">
        <is>
          <t>JOINT VENTURES AND ASSOCIATES</t>
        </is>
      </c>
    </row>
    <row r="4">
      <c r="A4" s="4" t="inlineStr">
        <is>
          <t>Schedule of investments in joint ventures and associates</t>
        </is>
      </c>
      <c r="B4" s="4" t="inlineStr">
        <is>
          <t>12/31/2020
06/30/2020
Liabilities
Trigall Genetics S.A.
1,647,109
1,548,829
1,647,109
1,548,829
12/31/2020
06/30/2020
Assets
Synertech Industrias S.A.
25,034,651
24,619,773
Indrasa Biotecnología S.A.
60,609
33,019
25,095,260
24,652,792</t>
        </is>
      </c>
    </row>
    <row r="5">
      <c r="A5" s="4" t="inlineStr">
        <is>
          <t>Schedule of share of profit or loss of joint ventures and associates</t>
        </is>
      </c>
      <c r="B5" s="4" t="inlineStr">
        <is>
          <t>12/31/2020
12/31/2019
Trigall Genetics S.A.
(98,280)
15,430
Synertech Industrias S.A.
376,635
1,267,200
Indrasa Biotecnología S.A.
27,332
15,875
305,687
1,298,505</t>
        </is>
      </c>
    </row>
    <row r="6">
      <c r="A6" s="4" t="inlineStr">
        <is>
          <t>Schedule of changes in joint ventures and associates investments</t>
        </is>
      </c>
      <c r="B6" s="4" t="inlineStr">
        <is>
          <t>12/31/2020
12/31/2019
As of the beginning of the period
23,103,963
23,350,125
Non-monetary contributions
—
250,000
Revaluation of property, plant and equipment
(11,495)
355,702
Foreign currency translation
49,996
(2,688,252)
Share of profit or loss
305,687
1,298,505
As of the end of the period
23,448,151
22,566,0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Dec. 31, 2020</t>
        </is>
      </c>
    </row>
    <row r="3">
      <c r="A3" s="3" t="inlineStr">
        <is>
          <t>SEGMENT INFORMATION</t>
        </is>
      </c>
    </row>
    <row r="4">
      <c r="A4" s="4" t="inlineStr">
        <is>
          <t>Schedule of operating results group's reporting segments</t>
        </is>
      </c>
      <c r="B4" s="4" t="inlineStr">
        <is>
          <t>Seed and
integrated
Crop
Crop
Period ended December 31, 2020
products
protection
nutrition
Consolidated
Revenues from contracts with customers
Sale of goods and services
19,191,676
48,577,062
20,847,834
88,616,572
Royalties
1,492,026
1,492,026
Others
Government grants
1,160
—
—
1,160
Initial recognition and changes in the fair value of biological assets
470,789
119,039
394,365
984,193
Total
21,155,651
48,696,101
21,242,199
91,093,951
Cost of sales
(8,705,712)
(28,703,147)
(10,777,625)
(48,186,484)
Gross margin per segment
12,449,939
19,992,954
10,464,574
42,907,467
%
59
%
41
%
49
%
47
%
Seed and
integrated
Crop
Crop
Period ended December 31, 2019
products
protection
nutrition
Consolidated
Revenues
Sale of goods and services
18,191,663
50,376,063
28,718,480
97,286,206
Royalties
1,216,161
—
—
1,216,161
Others
Government grants
24,236
—
—
24,236
Initial recognition and changes in the fair value of biological assets
—
—
Total
19,432,060
51,095,406
28,718,480
99,245,946
Cost of sales
(7,257,723)
(28,626,084)
(17,423,995)
(53,307,802)
Gross margin per segment
12,174,337
22,469,322
11,294,485
45,938,144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 RISK MANAGEMENT (Tables)</t>
        </is>
      </c>
      <c r="B1" s="2" t="inlineStr">
        <is>
          <t>6 Months Ended</t>
        </is>
      </c>
    </row>
    <row r="2">
      <c r="B2" s="2" t="inlineStr">
        <is>
          <t>Dec. 31, 2020</t>
        </is>
      </c>
    </row>
    <row r="3">
      <c r="A3" s="3" t="inlineStr">
        <is>
          <t>FINANCIAL INSTRUMENTS - RISK MANAGEMENT</t>
        </is>
      </c>
    </row>
    <row r="4">
      <c r="A4" s="4" t="inlineStr">
        <is>
          <t>Schedule of financial assets by category</t>
        </is>
      </c>
      <c r="B4" s="4" t="inlineStr">
        <is>
          <t>Mandatorily measured at fair
Amortized cost
value through profit or loss
Financial asset
12/31/2020
06/30/2020
12/31/2020
06/30/2020
Cash and cash equivalents
4,633,470
4,813,012
14,496,736
22,346,409
Other financial assets
5,382,974
4,713,161
11,877,919
24,409,375
Trade receivables
84,945,171
73,546,633
—
—
Other receivables (*)
4,215,587
3,349,901
—
—
Total
99,177,202
86,422,707
26,374,655
46,755,784
(*)</t>
        </is>
      </c>
    </row>
    <row r="5">
      <c r="A5" s="4" t="inlineStr">
        <is>
          <t>Schedule financial liabilities by category</t>
        </is>
      </c>
      <c r="B5" s="4" t="inlineStr">
        <is>
          <t>Mandatorily measured at fair
Amortized cost
value through profit or loss
Financial liability
12/31/2020
06/30/2020
12/31/2020
06/30/2020
Trade and other payables
63,253,580
57,742,516
—
—
Borrowings
118,830,207
104,948,345
—
—
Convertible notes
45,788,217
43,029,834
—
—
Lease liability
986,068
1,109,812
—
—
Employee benefits and social security
4,103,906
5,044,630
—
—
Consideration for acquisition of assets
8,437,972
—
—
—
Warrants
—
—
—
1,686,643
Total
241,399,950
211,875,137
—
1,686,643</t>
        </is>
      </c>
    </row>
    <row r="6">
      <c r="A6" s="4" t="inlineStr">
        <is>
          <t>Schedule of fair value by hierarchy</t>
        </is>
      </c>
      <c r="B6" s="4" t="inlineStr">
        <is>
          <t>Measurement at fair value at 12/31/2020
Level 1
Level 2
Level 3
Financial assets at fair value
Mutual funds
—
—
Other investments
4,561,531
—
—
US Treasury bills
7,316,388
—
—
Financial liabilities valued at fair value
Private warrants
—
—
—
Measurement at fair value at 06/30/2020
Level 1
Level 2
Level 3
Financial assets at fair value
Mutual funds
—
—
Other investments
—
—
US Treasury bills
7,768,410
—
—
Financial liabilities valued at fair value
Private warrants
—
—
1,686,6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AND OTHER RELATED PARTIES BALANCES AND TRANSACTIONS (Tables)</t>
        </is>
      </c>
      <c r="B1" s="2" t="inlineStr">
        <is>
          <t>6 Months Ended</t>
        </is>
      </c>
    </row>
    <row r="2">
      <c r="B2" s="2" t="inlineStr">
        <is>
          <t>Dec. 31, 2020</t>
        </is>
      </c>
    </row>
    <row r="3">
      <c r="A3" s="3" t="inlineStr">
        <is>
          <t>SHAREHOLDERS AND OTHER RELATED PARTIES BALANCES AND TRANSACTIONS</t>
        </is>
      </c>
    </row>
    <row r="4">
      <c r="A4" s="4" t="inlineStr">
        <is>
          <t>Schedule of transactions between the group and related parties, and the related balances owed</t>
        </is>
      </c>
      <c r="B4" s="4" t="inlineStr">
        <is>
          <t>Amount of the transactions of the period ended
Party
Transaction type
12/31/2020
12/31/2019
Joint ventures and associates
Sales and services
2,920,262
3,614,799
Joint ventures and associates
Purchases of goods and services
(9,763,160)
(13,910,670)
Joint ventures and associates
Equity contributions
—
250,000
Joint ventures and associates
Net loans granted
18,409
—
Key management personnel
Salaries, social security benefits and other benefits
(1,820,440)
(3,840,825)
Key management personnel
Interest gain
(8,879)
23,537
Shareholders and other related parties
Sales of goods and services
161,792
323,159
Shareholders and other related parties
Purchases of goods and services
(399,888)
(213,874)
Shareholders and other related parties
In-kind contributions
921,390
588,857
Parents companies and related parties to Parents
Interest (lost) gain
(60,530)
391,537
Parent company
Purchases of goods and services
—
(95)
Total
(8,031,044)
(12,773,575)
Amounts receivable from related parties
Party
Transaction type
12/31/2020
06/30/2020
Parent company
Trade debtors
8,337
—
Parents companies and related parties to Parents
Other receivables
815,770
102,069
Shareholders and other related parties
Trade receivables
240,954
1,090,004
Shareholders and other related parties
Allowance for impairment
(378)
(768)
Other receivables - Other related parties
Other receivables
1,759
83,839
Joint ventures and associates
Trade debtors
—
120,992
Joint ventures and associates
Other receivables
1,603,878
1,562,340
Total
2,670,320
2,958,476
Amounts payable to related parties
Party
Transaction type
12/31/2020
06/30/2020
Parent company
Trade creditors
(29,107)
(2,210,308)
Parents companies and related parties to Parents
Net loans payables
(12,694,128)
(12,389,521)
Parent company
Consideration payment Bioceres Crops S.A. acquisition
(575,604)
(575,604)
Key management personnel
Salaries, social security benefits and other benefits
(909,861)
(2,084,088)
Shareholders and other related parties
Trade and other payables
(2,392,591)
(1,031,710)
Joint ventures and associates
Trade creditors
(13,256,575)
(14,409,853)
Total
(29,857,866)
(32,701,0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COMPENSATION (Tables)</t>
        </is>
      </c>
      <c r="B1" s="2" t="inlineStr">
        <is>
          <t>6 Months Ended</t>
        </is>
      </c>
    </row>
    <row r="2">
      <c r="B2" s="2" t="inlineStr">
        <is>
          <t>Dec. 31, 2020</t>
        </is>
      </c>
    </row>
    <row r="3">
      <c r="A3" s="3" t="inlineStr">
        <is>
          <t>KEY MANAGEMENT PERSONNEL COMPENSATION</t>
        </is>
      </c>
    </row>
    <row r="4">
      <c r="A4" s="4" t="inlineStr">
        <is>
          <t>Schedule of compensation of directors and other members of key management personnel</t>
        </is>
      </c>
      <c r="B4" s="4" t="inlineStr">
        <is>
          <t>12/31/2020
12/31/2019
Salaries, social security and other benefits
1,183,921
1,973,491
Share-based incentives
636,519
1,867,334
Total
1,820,440
3,840,8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Dec. 31, 2020</t>
        </is>
      </c>
    </row>
    <row r="3">
      <c r="A3" s="3" t="inlineStr">
        <is>
          <t>SHARE-BASED PAYMENTS</t>
        </is>
      </c>
    </row>
    <row r="4">
      <c r="A4" s="4" t="inlineStr">
        <is>
          <t>Schedule of fair value of the share options and the factors used for its calculation</t>
        </is>
      </c>
      <c r="B4" s="4" t="inlineStr">
        <is>
          <t>Factor
Incentive option plan
Weighted average fair value of shares
$5.42
Exercise price
$4.55
Weighted average expected volatility (*)
29.69%
Dividend rate
0%
Weighted average risk-free interest rate
1.66%
Weighted average expected life
9.89 years
Weighted average fair value of stock options at measurement date
$2.47
(*) Implied volatility of Public warrants</t>
        </is>
      </c>
    </row>
    <row r="5">
      <c r="A5" s="4" t="inlineStr">
        <is>
          <t>Schedule of weighted average amount and exercise price and the movements of the stock options of executives and directors</t>
        </is>
      </c>
      <c r="B5" s="4" t="inlineStr">
        <is>
          <t>12/31/2020
12/31/2019
Number
Number
of
Exercise
of
Exercise
options
price
options
price
At the beginning
1,200,000
$
4.55
—
—
Granted during the period
—
—
1,200,000
$
4.55
Annulled during the period
—
—
—
—
Exercised during the period
—
—
—
—
Expired during the period
—
—
—
—
Effective at period
1,200,000
$
4.55
1,200,000
$
4.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0</t>
        </is>
      </c>
    </row>
    <row r="3">
      <c r="A3" s="3" t="inlineStr">
        <is>
          <t>LEASES</t>
        </is>
      </c>
    </row>
    <row r="4">
      <c r="A4" s="4" t="inlineStr">
        <is>
          <t>Reconciliation of right of use leased assets and lease liability from beginning of year to end of year</t>
        </is>
      </c>
      <c r="B4" s="4" t="inlineStr">
        <is>
          <t>Right-of-use leased asset
12/31/2020
06/30/2020
Cost
Book value at the beginning of the period
2,369,326
—
Additions for initial application of IFRS 16
—
1,523,177
Additions of the period
291,809
846,149
Exchange differences
169,481
—
Book value at the end of the period
2,830,616
2,369,326
Depreciation
12/31/2020
06/30/2020
Book value at the beginning of the period
1,254,729
—
Additions for initial application of IFRS 16
—
759,045
Exchange differences
140,878
(71,134)
Depreciation of the period
287,484
566,818
Accumulated depreciation at the end of the period
1,683,091
1,254,729
Total
1,147,525
1,114,597
Lease liability
12/31/2020
06/30/2020
Book value at the beginning of the period
1,109,812
—
Additions for initial application of IFRS 16
—
1,523,177
Additions of the period
278,354
702,826
Interest expenses, exchange differences and inflation effects
(108,917)
(551,232)
Payments of the period
(293,181)
(564,959)
Total
986,068
1,109,812
Lease Liabilities
12/31/2020
06/30/2020
Non-current
438,875
444,714
Current
547,193
665,098
Total
986,068
1,109,812</t>
        </is>
      </c>
    </row>
    <row r="5">
      <c r="A5" s="4" t="inlineStr">
        <is>
          <t>Schedule of right-of-use leased assets</t>
        </is>
      </c>
      <c r="B5" s="4" t="inlineStr">
        <is>
          <t>12/31/2020
06/30/2020
Machinery and equipment
600,527
598,561
Vehicles
1,015,982
264,069
Equipment and computer software
422,342
407,546
Land and buildings
791,765
1,099,150
2,830,616
2,369,3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Parenthetical) - USD ($)</t>
        </is>
      </c>
      <c r="B1" s="2" t="inlineStr">
        <is>
          <t>6 Months Ended</t>
        </is>
      </c>
    </row>
    <row r="2">
      <c r="B2" s="2" t="inlineStr">
        <is>
          <t>Dec. 31, 2020</t>
        </is>
      </c>
      <c r="C2" s="2" t="inlineStr">
        <is>
          <t>Dec. 31, 2019</t>
        </is>
      </c>
    </row>
    <row r="3">
      <c r="A3" s="3" t="inlineStr">
        <is>
          <t>UNAUDITED INTERIM CONSOLIDATED STATEMENTS OF COMPREHENSIVE INCOME</t>
        </is>
      </c>
    </row>
    <row r="4">
      <c r="A4" s="4" t="inlineStr">
        <is>
          <t>Income tax relating to changes in revaluation surplus included in other comprehensive income for joint venture and associates</t>
        </is>
      </c>
      <c r="B4" s="5" t="n">
        <v>-3832</v>
      </c>
      <c r="C4" s="5" t="n">
        <v>177851</v>
      </c>
    </row>
    <row r="5">
      <c r="A5" s="4" t="inlineStr">
        <is>
          <t>Income tax relating to changes in revaluation surplus included in other comprehensive income</t>
        </is>
      </c>
      <c r="B5" s="5" t="n">
        <v>-48774</v>
      </c>
      <c r="C5" s="5" t="n">
        <v>795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GENERAL INFORMATION - (Details)</t>
        </is>
      </c>
      <c r="B1" s="2" t="inlineStr">
        <is>
          <t>Dec. 31, 2020country</t>
        </is>
      </c>
    </row>
    <row r="2">
      <c r="A2" s="3" t="inlineStr">
        <is>
          <t>Business information</t>
        </is>
      </c>
    </row>
    <row r="3">
      <c r="A3" s="4" t="inlineStr">
        <is>
          <t>Number of countries with agricultural inputs</t>
        </is>
      </c>
      <c r="B3" s="6" t="n">
        <v>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CCOUNTING STANDARDS AND BASIS OF PREPARATION - (Details)</t>
        </is>
      </c>
      <c r="B1" s="2" t="inlineStr">
        <is>
          <t>Dec. 31, 2020</t>
        </is>
      </c>
      <c r="C1" s="2" t="inlineStr">
        <is>
          <t>Jun. 30, 2020</t>
        </is>
      </c>
      <c r="D1" s="2" t="inlineStr">
        <is>
          <t>Dec. 31, 2019</t>
        </is>
      </c>
      <c r="E1" s="2" t="inlineStr">
        <is>
          <t>Jun. 30, 2019</t>
        </is>
      </c>
    </row>
    <row r="2">
      <c r="A2" s="3" t="inlineStr">
        <is>
          <t>Acquisition-date fair value of total consideration transferred</t>
        </is>
      </c>
    </row>
    <row r="3">
      <c r="A3" s="4" t="inlineStr">
        <is>
          <t>Conversion factor to calculate inflation adjustment</t>
        </is>
      </c>
      <c r="B3" s="8" t="n">
        <v>385.8826</v>
      </c>
      <c r="C3" s="8" t="n">
        <v>321.9738</v>
      </c>
      <c r="D3" s="8" t="n">
        <v>283.4442</v>
      </c>
      <c r="E3" s="8" t="n">
        <v>225.5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ACQUISITIONS (Details) $ / shares in Units, $ in Millions</t>
        </is>
      </c>
      <c r="B1" s="2" t="inlineStr">
        <is>
          <t>Dec. 11, 2020USD ($)</t>
        </is>
      </c>
      <c r="C1" s="2" t="inlineStr">
        <is>
          <t>Nov. 12, 2020USD ($)item$ / shares</t>
        </is>
      </c>
      <c r="D1" s="2" t="inlineStr">
        <is>
          <t>Dec. 31, 2020USD ($)</t>
        </is>
      </c>
    </row>
    <row r="2">
      <c r="A2" s="3" t="inlineStr">
        <is>
          <t>Disclosure of detailed information about business combination</t>
        </is>
      </c>
    </row>
    <row r="3">
      <c r="A3" s="4" t="inlineStr">
        <is>
          <t>Number of shares to acquire rights and assets</t>
        </is>
      </c>
      <c r="C3" s="6" t="n">
        <v>1875000</v>
      </c>
      <c r="D3" s="6" t="n">
        <v>1875000</v>
      </c>
    </row>
    <row r="4">
      <c r="A4" s="4" t="inlineStr">
        <is>
          <t>Additional payments for obtaining Chinese import clearance for HB4 Soy or achieving penetration of this technology in a minimum number of planted hectares</t>
        </is>
      </c>
      <c r="D4" s="5" t="n">
        <v>2</v>
      </c>
    </row>
    <row r="5">
      <c r="A5" s="4" t="inlineStr">
        <is>
          <t>Post-closing payments as reimbursement of costs</t>
        </is>
      </c>
      <c r="D5" s="5" t="n">
        <v>1</v>
      </c>
    </row>
    <row r="6">
      <c r="A6" s="4" t="inlineStr">
        <is>
          <t>Royalty payments as a percentage of net HB4 Soy technology revenues</t>
        </is>
      </c>
      <c r="B6" s="4" t="inlineStr">
        <is>
          <t>6.00%</t>
        </is>
      </c>
    </row>
    <row r="7">
      <c r="A7" s="4" t="inlineStr">
        <is>
          <t>Maximum aggregate amount of royalty payments</t>
        </is>
      </c>
      <c r="B7" s="5" t="n">
        <v>10</v>
      </c>
    </row>
    <row r="8">
      <c r="A8" s="4" t="inlineStr">
        <is>
          <t>Verdeca LLC</t>
        </is>
      </c>
    </row>
    <row r="9">
      <c r="A9" s="3" t="inlineStr">
        <is>
          <t>Disclosure of detailed information about business combination</t>
        </is>
      </c>
    </row>
    <row r="10">
      <c r="A10" s="4" t="inlineStr">
        <is>
          <t>Percentage of flour with less gluten</t>
        </is>
      </c>
      <c r="C10" s="4" t="inlineStr">
        <is>
          <t>65.00%</t>
        </is>
      </c>
    </row>
    <row r="11">
      <c r="A11" s="4" t="inlineStr">
        <is>
          <t>Number of times the dietary fiber content of conventional wheat flours | item</t>
        </is>
      </c>
      <c r="C11" s="6" t="n">
        <v>10</v>
      </c>
    </row>
    <row r="12">
      <c r="A12" s="4" t="inlineStr">
        <is>
          <t>Cash paid as consideration to acquire rights and assets</t>
        </is>
      </c>
      <c r="C12" s="5" t="n">
        <v>5</v>
      </c>
    </row>
    <row r="13">
      <c r="A13" s="4" t="inlineStr">
        <is>
          <t>Equity as consideration to acquire rights and assets</t>
        </is>
      </c>
      <c r="C13" s="5" t="n">
        <v>15</v>
      </c>
    </row>
    <row r="14">
      <c r="A14" s="4" t="inlineStr">
        <is>
          <t>Number of shares to acquire rights and assets</t>
        </is>
      </c>
      <c r="C14" s="6" t="n">
        <v>1875000</v>
      </c>
    </row>
    <row r="15">
      <c r="A15" s="4" t="inlineStr">
        <is>
          <t>Share price | $ / shares</t>
        </is>
      </c>
      <c r="C15" s="5" t="n">
        <v>8</v>
      </c>
    </row>
    <row r="16">
      <c r="A16" s="4" t="inlineStr">
        <is>
          <t>Lock up period</t>
        </is>
      </c>
      <c r="C16" s="4" t="inlineStr">
        <is>
          <t>6 months</t>
        </is>
      </c>
    </row>
    <row r="17">
      <c r="A17" s="4" t="inlineStr">
        <is>
          <t>Percentage of shares pledged in favor of entity</t>
        </is>
      </c>
      <c r="C17" s="4" t="inlineStr">
        <is>
          <t>33.00%</t>
        </is>
      </c>
    </row>
    <row r="18">
      <c r="A18" s="4" t="inlineStr">
        <is>
          <t>Additional payments for obtaining Chinese import clearance for HB4 Soy or achieving penetration of this technology in a minimum number of planted hectares</t>
        </is>
      </c>
      <c r="C18" s="5" t="n">
        <v>2</v>
      </c>
    </row>
    <row r="19">
      <c r="A19" s="4" t="inlineStr">
        <is>
          <t>Post-closing payments as reimbursement of costs</t>
        </is>
      </c>
      <c r="C19" s="5" t="n">
        <v>1</v>
      </c>
    </row>
    <row r="20">
      <c r="A20" s="4" t="inlineStr">
        <is>
          <t>Royalty payments as a percentage of net HB4 Soy technology revenues</t>
        </is>
      </c>
      <c r="C20" s="4" t="inlineStr">
        <is>
          <t>6.00%</t>
        </is>
      </c>
    </row>
    <row r="21">
      <c r="A21" s="4" t="inlineStr">
        <is>
          <t>Maximum aggregate amount of royalty payments</t>
        </is>
      </c>
      <c r="C21" s="5" t="n">
        <v>10</v>
      </c>
    </row>
    <row r="22">
      <c r="A22" s="4" t="inlineStr">
        <is>
          <t>Royalty payment as a percentage of the net wheat technology revenues resulting from the in-licensed materials</t>
        </is>
      </c>
      <c r="C22" s="4" t="inlineStr">
        <is>
          <t>2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Cash and cash equivalents (Details) - USD ($)</t>
        </is>
      </c>
      <c r="B1" s="2" t="inlineStr">
        <is>
          <t>Dec. 31, 2020</t>
        </is>
      </c>
      <c r="C1" s="2" t="inlineStr">
        <is>
          <t>Jun. 30, 2020</t>
        </is>
      </c>
    </row>
    <row r="2">
      <c r="A2" s="3" t="inlineStr">
        <is>
          <t>INFORMATION ABOUT COMPONENTS OF UNAUDITED INTERIM CONDENSED CONSOLIDATED STATEMENTS OF FINANCIAL POSITION</t>
        </is>
      </c>
    </row>
    <row r="3">
      <c r="A3" s="4" t="inlineStr">
        <is>
          <t>Cash at bank and on hand</t>
        </is>
      </c>
      <c r="B3" s="5" t="n">
        <v>4633470</v>
      </c>
      <c r="C3" s="5" t="n">
        <v>4813012</v>
      </c>
    </row>
    <row r="4">
      <c r="A4" s="4" t="inlineStr">
        <is>
          <t>Mutual funds</t>
        </is>
      </c>
      <c r="B4" s="6" t="n">
        <v>14496736</v>
      </c>
      <c r="C4" s="6" t="n">
        <v>22346409</v>
      </c>
    </row>
    <row r="5">
      <c r="A5" s="4" t="inlineStr">
        <is>
          <t>Total cash and cash equivalents</t>
        </is>
      </c>
      <c r="B5" s="5" t="n">
        <v>19130206</v>
      </c>
      <c r="C5" s="5" t="n">
        <v>27159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Other financial assets (Details) - USD ($)</t>
        </is>
      </c>
      <c r="B1" s="2" t="inlineStr">
        <is>
          <t>Dec. 31, 2020</t>
        </is>
      </c>
      <c r="C1" s="2" t="inlineStr">
        <is>
          <t>Jun. 30, 2020</t>
        </is>
      </c>
    </row>
    <row r="2">
      <c r="A2" s="3" t="inlineStr">
        <is>
          <t>Current</t>
        </is>
      </c>
    </row>
    <row r="3">
      <c r="A3" s="4" t="inlineStr">
        <is>
          <t>Restricted short-term deposit</t>
        </is>
      </c>
      <c r="B3" s="5" t="n">
        <v>5052295</v>
      </c>
      <c r="C3" s="5" t="n">
        <v>4390458</v>
      </c>
    </row>
    <row r="4">
      <c r="A4" s="4" t="inlineStr">
        <is>
          <t>US Treasury bills</t>
        </is>
      </c>
      <c r="B4" s="6" t="n">
        <v>7316388</v>
      </c>
      <c r="C4" s="6" t="n">
        <v>7768410</v>
      </c>
    </row>
    <row r="5">
      <c r="A5" s="4" t="inlineStr">
        <is>
          <t>Other investments</t>
        </is>
      </c>
      <c r="B5" s="6" t="n">
        <v>4561531</v>
      </c>
      <c r="C5" s="6" t="n">
        <v>16640965</v>
      </c>
    </row>
    <row r="6">
      <c r="A6" s="4" t="inlineStr">
        <is>
          <t>Other financial assets</t>
        </is>
      </c>
      <c r="B6" s="6" t="n">
        <v>16930214</v>
      </c>
      <c r="C6" s="6" t="n">
        <v>28799833</v>
      </c>
    </row>
    <row r="7">
      <c r="A7" s="3" t="inlineStr">
        <is>
          <t>Non-current</t>
        </is>
      </c>
    </row>
    <row r="8">
      <c r="A8" s="4" t="inlineStr">
        <is>
          <t>Shares of Bioceres S.A.</t>
        </is>
      </c>
      <c r="B8" s="6" t="n">
        <v>322625</v>
      </c>
      <c r="C8" s="6" t="n">
        <v>321705</v>
      </c>
    </row>
    <row r="9">
      <c r="A9" s="4" t="inlineStr">
        <is>
          <t>Other marketable securities</t>
        </is>
      </c>
      <c r="B9" s="6" t="n">
        <v>8054</v>
      </c>
      <c r="C9" s="6" t="n">
        <v>998</v>
      </c>
    </row>
    <row r="10">
      <c r="A10" s="4" t="inlineStr">
        <is>
          <t>Other financial assets</t>
        </is>
      </c>
      <c r="B10" s="5" t="n">
        <v>330679</v>
      </c>
      <c r="C10" s="5" t="n">
        <v>3227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Trade receivables (Details) - USD ($)</t>
        </is>
      </c>
      <c r="B1" s="2" t="inlineStr">
        <is>
          <t>Dec. 31, 2020</t>
        </is>
      </c>
      <c r="C1" s="2" t="inlineStr">
        <is>
          <t>Jun. 30, 2020</t>
        </is>
      </c>
    </row>
    <row r="2">
      <c r="A2" s="3" t="inlineStr">
        <is>
          <t>Components of Consolidated Statement of Financial Position</t>
        </is>
      </c>
    </row>
    <row r="3">
      <c r="A3" s="4" t="inlineStr">
        <is>
          <t>Trade debtors</t>
        </is>
      </c>
      <c r="B3" s="5" t="n">
        <v>67157349</v>
      </c>
      <c r="C3" s="5" t="n">
        <v>53047035</v>
      </c>
    </row>
    <row r="4">
      <c r="A4" s="4" t="inlineStr">
        <is>
          <t>Allowance for impairment of trade debtors</t>
        </is>
      </c>
      <c r="B4" s="6" t="n">
        <v>-3824980</v>
      </c>
      <c r="C4" s="6" t="n">
        <v>-3886832</v>
      </c>
    </row>
    <row r="5">
      <c r="A5" s="4" t="inlineStr">
        <is>
          <t>Allowance for credit notes to be issued</t>
        </is>
      </c>
      <c r="B5" s="6" t="n">
        <v>-1527419</v>
      </c>
      <c r="C5" s="6" t="n">
        <v>-2285197</v>
      </c>
    </row>
    <row r="6">
      <c r="A6" s="4" t="inlineStr">
        <is>
          <t>Deferred checks</t>
        </is>
      </c>
      <c r="B6" s="6" t="n">
        <v>22599241</v>
      </c>
      <c r="C6" s="6" t="n">
        <v>25461399</v>
      </c>
    </row>
    <row r="7">
      <c r="A7" s="4" t="inlineStr">
        <is>
          <t>Trade receivables</t>
        </is>
      </c>
      <c r="B7" s="6" t="n">
        <v>84653104</v>
      </c>
      <c r="C7" s="6" t="n">
        <v>73546633</v>
      </c>
    </row>
    <row r="8">
      <c r="A8" s="4" t="inlineStr">
        <is>
          <t>Trade debtors</t>
        </is>
      </c>
      <c r="B8" s="6" t="n">
        <v>292067</v>
      </c>
    </row>
    <row r="9">
      <c r="A9" s="4" t="inlineStr">
        <is>
          <t>Non-current Trade receivables</t>
        </is>
      </c>
      <c r="B9" s="6" t="n">
        <v>292067</v>
      </c>
    </row>
    <row r="10">
      <c r="A10" s="4" t="inlineStr">
        <is>
          <t>Shareholders and other other related parties</t>
        </is>
      </c>
    </row>
    <row r="11">
      <c r="A11" s="3" t="inlineStr">
        <is>
          <t>Components of Consolidated Statement of Financial Position</t>
        </is>
      </c>
    </row>
    <row r="12">
      <c r="A12" s="4" t="inlineStr">
        <is>
          <t>Trade debtors</t>
        </is>
      </c>
      <c r="B12" s="6" t="n">
        <v>240954</v>
      </c>
      <c r="C12" s="6" t="n">
        <v>1090004</v>
      </c>
    </row>
    <row r="13">
      <c r="A13" s="4" t="inlineStr">
        <is>
          <t>Allowance for impairment of related parties</t>
        </is>
      </c>
      <c r="B13" s="6" t="n">
        <v>-378</v>
      </c>
      <c r="C13" s="6" t="n">
        <v>-768</v>
      </c>
    </row>
    <row r="14">
      <c r="A14" s="4" t="inlineStr">
        <is>
          <t>Parent company</t>
        </is>
      </c>
    </row>
    <row r="15">
      <c r="A15" s="3" t="inlineStr">
        <is>
          <t>Components of Consolidated Statement of Financial Position</t>
        </is>
      </c>
    </row>
    <row r="16">
      <c r="A16" s="4" t="inlineStr">
        <is>
          <t>Trade debtors</t>
        </is>
      </c>
      <c r="B16" s="5" t="n">
        <v>8337</v>
      </c>
    </row>
    <row r="17">
      <c r="A17" s="4" t="inlineStr">
        <is>
          <t>Joint ventures and associates</t>
        </is>
      </c>
    </row>
    <row r="18">
      <c r="A18" s="3" t="inlineStr">
        <is>
          <t>Components of Consolidated Statement of Financial Position</t>
        </is>
      </c>
    </row>
    <row r="19">
      <c r="A19" s="4" t="inlineStr">
        <is>
          <t>Trade debtors</t>
        </is>
      </c>
      <c r="C19" s="5" t="n">
        <v>1209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Other receivables (Details) - USD ($)</t>
        </is>
      </c>
      <c r="B1" s="2" t="inlineStr">
        <is>
          <t>Dec. 31, 2020</t>
        </is>
      </c>
      <c r="C1" s="2" t="inlineStr">
        <is>
          <t>Jun. 30, 2020</t>
        </is>
      </c>
    </row>
    <row r="2">
      <c r="A2" s="3" t="inlineStr">
        <is>
          <t>Current</t>
        </is>
      </c>
    </row>
    <row r="3">
      <c r="A3" s="4" t="inlineStr">
        <is>
          <t>Taxes</t>
        </is>
      </c>
      <c r="B3" s="5" t="n">
        <v>2417921</v>
      </c>
      <c r="C3" s="5" t="n">
        <v>2205342</v>
      </c>
    </row>
    <row r="4">
      <c r="A4" s="4" t="inlineStr">
        <is>
          <t>Prepayments to suppliers</t>
        </is>
      </c>
      <c r="B4" s="6" t="n">
        <v>2373254</v>
      </c>
      <c r="C4" s="6" t="n">
        <v>379914</v>
      </c>
    </row>
    <row r="5">
      <c r="A5" s="4" t="inlineStr">
        <is>
          <t>Reimbursements over exports</t>
        </is>
      </c>
      <c r="B5" s="6" t="n">
        <v>29083</v>
      </c>
      <c r="C5" s="6" t="n">
        <v>29077</v>
      </c>
    </row>
    <row r="6">
      <c r="A6" s="4" t="inlineStr">
        <is>
          <t>Prepaid expenses and other receivables</t>
        </is>
      </c>
      <c r="B6" s="6" t="n">
        <v>275658</v>
      </c>
      <c r="C6" s="6" t="n">
        <v>128650</v>
      </c>
    </row>
    <row r="7">
      <c r="A7" s="4" t="inlineStr">
        <is>
          <t>Loans receivable</t>
        </is>
      </c>
      <c r="B7" s="6" t="n">
        <v>230000</v>
      </c>
      <c r="C7" s="6" t="n">
        <v>230000</v>
      </c>
    </row>
    <row r="8">
      <c r="A8" s="4" t="inlineStr">
        <is>
          <t>Miscellaneous</t>
        </is>
      </c>
      <c r="B8" s="6" t="n">
        <v>42550</v>
      </c>
      <c r="C8" s="6" t="n">
        <v>49441</v>
      </c>
    </row>
    <row r="9">
      <c r="A9" s="4" t="inlineStr">
        <is>
          <t>Other receivables</t>
        </is>
      </c>
      <c r="B9" s="6" t="n">
        <v>7789873</v>
      </c>
      <c r="C9" s="6" t="n">
        <v>4770672</v>
      </c>
    </row>
    <row r="10">
      <c r="A10" s="3" t="inlineStr">
        <is>
          <t>Non-current</t>
        </is>
      </c>
    </row>
    <row r="11">
      <c r="A11" s="4" t="inlineStr">
        <is>
          <t>Taxes</t>
        </is>
      </c>
      <c r="B11" s="6" t="n">
        <v>413615</v>
      </c>
      <c r="C11" s="6" t="n">
        <v>328701</v>
      </c>
    </row>
    <row r="12">
      <c r="A12" s="4" t="inlineStr">
        <is>
          <t>Reimbursements over exports</t>
        </is>
      </c>
      <c r="B12" s="6" t="n">
        <v>1492547</v>
      </c>
      <c r="C12" s="6" t="n">
        <v>1293958</v>
      </c>
    </row>
    <row r="13">
      <c r="A13" s="4" t="inlineStr">
        <is>
          <t>Miscellaneous</t>
        </is>
      </c>
      <c r="C13" s="6" t="n">
        <v>80914</v>
      </c>
    </row>
    <row r="14">
      <c r="A14" s="4" t="inlineStr">
        <is>
          <t>Other receivables</t>
        </is>
      </c>
      <c r="B14" s="6" t="n">
        <v>1906162</v>
      </c>
      <c r="C14" s="6" t="n">
        <v>1703573</v>
      </c>
    </row>
    <row r="15">
      <c r="A15" s="4" t="inlineStr">
        <is>
          <t>Shareholders and other other related parties</t>
        </is>
      </c>
    </row>
    <row r="16">
      <c r="A16" s="3" t="inlineStr">
        <is>
          <t>Current</t>
        </is>
      </c>
    </row>
    <row r="17">
      <c r="A17" s="4" t="inlineStr">
        <is>
          <t>Prepayments to suppliers</t>
        </is>
      </c>
      <c r="C17" s="6" t="n">
        <v>81737</v>
      </c>
    </row>
    <row r="18">
      <c r="A18" s="4" t="inlineStr">
        <is>
          <t>Other receivables</t>
        </is>
      </c>
      <c r="B18" s="6" t="n">
        <v>1759</v>
      </c>
      <c r="C18" s="6" t="n">
        <v>2102</v>
      </c>
    </row>
    <row r="19">
      <c r="A19" s="4" t="inlineStr">
        <is>
          <t>Parent company</t>
        </is>
      </c>
    </row>
    <row r="20">
      <c r="A20" s="3" t="inlineStr">
        <is>
          <t>Current</t>
        </is>
      </c>
    </row>
    <row r="21">
      <c r="A21" s="4" t="inlineStr">
        <is>
          <t>Other receivables</t>
        </is>
      </c>
      <c r="B21" s="6" t="n">
        <v>815770</v>
      </c>
      <c r="C21" s="6" t="n">
        <v>102069</v>
      </c>
    </row>
    <row r="22">
      <c r="A22" s="4" t="inlineStr">
        <is>
          <t>Joint ventures and associates</t>
        </is>
      </c>
    </row>
    <row r="23">
      <c r="A23" s="3" t="inlineStr">
        <is>
          <t>Current</t>
        </is>
      </c>
    </row>
    <row r="24">
      <c r="A24" s="4" t="inlineStr">
        <is>
          <t>Other receivables</t>
        </is>
      </c>
      <c r="B24" s="5" t="n">
        <v>1603878</v>
      </c>
      <c r="C24" s="5" t="n">
        <v>15623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Inventories (Details) - USD ($)</t>
        </is>
      </c>
      <c r="B1" s="2" t="inlineStr">
        <is>
          <t>Dec. 31, 2020</t>
        </is>
      </c>
      <c r="C1" s="2" t="inlineStr">
        <is>
          <t>Jun. 30, 2020</t>
        </is>
      </c>
    </row>
    <row r="2">
      <c r="A2" s="3" t="inlineStr">
        <is>
          <t>Inventory</t>
        </is>
      </c>
    </row>
    <row r="3">
      <c r="A3" s="4" t="inlineStr">
        <is>
          <t>Goods in transit</t>
        </is>
      </c>
      <c r="B3" s="5" t="n">
        <v>1922081</v>
      </c>
      <c r="C3" s="5" t="n">
        <v>1292239</v>
      </c>
    </row>
    <row r="4">
      <c r="A4" s="4" t="inlineStr">
        <is>
          <t>Supplies</t>
        </is>
      </c>
      <c r="B4" s="6" t="n">
        <v>5429648</v>
      </c>
      <c r="C4" s="6" t="n">
        <v>5930471</v>
      </c>
    </row>
    <row r="5">
      <c r="A5" s="4" t="inlineStr">
        <is>
          <t>Inventories</t>
        </is>
      </c>
      <c r="B5" s="6" t="n">
        <v>41655409</v>
      </c>
      <c r="C5" s="6" t="n">
        <v>29338548</v>
      </c>
    </row>
    <row r="6">
      <c r="A6" s="4" t="inlineStr">
        <is>
          <t>Agrochemicals</t>
        </is>
      </c>
    </row>
    <row r="7">
      <c r="A7" s="3" t="inlineStr">
        <is>
          <t>Inventory</t>
        </is>
      </c>
    </row>
    <row r="8">
      <c r="A8" s="4" t="inlineStr">
        <is>
          <t>Inventories</t>
        </is>
      </c>
      <c r="B8" s="6" t="n">
        <v>133794</v>
      </c>
      <c r="C8" s="6" t="n">
        <v>356489</v>
      </c>
    </row>
    <row r="9">
      <c r="A9" s="4" t="inlineStr">
        <is>
          <t>Seeds and Grains</t>
        </is>
      </c>
    </row>
    <row r="10">
      <c r="A10" s="3" t="inlineStr">
        <is>
          <t>Inventory</t>
        </is>
      </c>
    </row>
    <row r="11">
      <c r="A11" s="4" t="inlineStr">
        <is>
          <t>Inventories</t>
        </is>
      </c>
      <c r="B11" s="6" t="n">
        <v>6860569</v>
      </c>
      <c r="C11" s="6" t="n">
        <v>1300998</v>
      </c>
    </row>
    <row r="12">
      <c r="A12" s="4" t="inlineStr">
        <is>
          <t>Microbiological resale products</t>
        </is>
      </c>
    </row>
    <row r="13">
      <c r="A13" s="3" t="inlineStr">
        <is>
          <t>Inventory</t>
        </is>
      </c>
    </row>
    <row r="14">
      <c r="A14" s="4" t="inlineStr">
        <is>
          <t>Inventories</t>
        </is>
      </c>
      <c r="B14" s="6" t="n">
        <v>17420918</v>
      </c>
      <c r="C14" s="6" t="n">
        <v>13486668</v>
      </c>
    </row>
    <row r="15">
      <c r="A15" s="4" t="inlineStr">
        <is>
          <t>Microbiological products produced</t>
        </is>
      </c>
    </row>
    <row r="16">
      <c r="A16" s="3" t="inlineStr">
        <is>
          <t>Inventory</t>
        </is>
      </c>
    </row>
    <row r="17">
      <c r="A17" s="4" t="inlineStr">
        <is>
          <t>Inventories</t>
        </is>
      </c>
      <c r="B17" s="6" t="n">
        <v>11165788</v>
      </c>
      <c r="C17" s="6" t="n">
        <v>8079553</v>
      </c>
    </row>
    <row r="18">
      <c r="A18" s="4" t="inlineStr">
        <is>
          <t>Allowance for obsolescence</t>
        </is>
      </c>
    </row>
    <row r="19">
      <c r="A19" s="3" t="inlineStr">
        <is>
          <t>Inventory</t>
        </is>
      </c>
    </row>
    <row r="20">
      <c r="A20" s="4" t="inlineStr">
        <is>
          <t>Inventories</t>
        </is>
      </c>
      <c r="B20" s="5" t="n">
        <v>-1277389</v>
      </c>
      <c r="C20" s="5" t="n">
        <v>-11078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S OF FINANCIAL POSITION - Biological asset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Biological assets</t>
        </is>
      </c>
    </row>
    <row r="4">
      <c r="A4" s="4" t="inlineStr">
        <is>
          <t>Beginning of the period</t>
        </is>
      </c>
      <c r="D4" s="5" t="n">
        <v>965728</v>
      </c>
      <c r="E4" s="5" t="n">
        <v>270579</v>
      </c>
    </row>
    <row r="5">
      <c r="A5" s="4" t="inlineStr">
        <is>
          <t>Initial recognition and changes in the fair value of biological assets</t>
        </is>
      </c>
      <c r="B5" s="5" t="n">
        <v>734826</v>
      </c>
      <c r="C5" s="5" t="n">
        <v>719343</v>
      </c>
      <c r="D5" s="6" t="n">
        <v>984193</v>
      </c>
      <c r="E5" s="6" t="n">
        <v>719343</v>
      </c>
    </row>
    <row r="6">
      <c r="A6" s="4" t="inlineStr">
        <is>
          <t>Cost incurred during the period</t>
        </is>
      </c>
      <c r="D6" s="6" t="n">
        <v>16041531</v>
      </c>
      <c r="E6" s="6" t="n">
        <v>689314</v>
      </c>
    </row>
    <row r="7">
      <c r="A7" s="4" t="inlineStr">
        <is>
          <t>Exchange differences</t>
        </is>
      </c>
      <c r="D7" s="6" t="n">
        <v>-1712642</v>
      </c>
      <c r="E7" s="6" t="n">
        <v>-142362</v>
      </c>
    </row>
    <row r="8">
      <c r="A8" s="4" t="inlineStr">
        <is>
          <t>Decrease due to harvest / disposals</t>
        </is>
      </c>
      <c r="D8" s="6" t="n">
        <v>-5724461</v>
      </c>
      <c r="E8" s="6" t="n">
        <v>-408528</v>
      </c>
    </row>
    <row r="9">
      <c r="A9" s="4" t="inlineStr">
        <is>
          <t>End of period</t>
        </is>
      </c>
      <c r="B9" s="6" t="n">
        <v>10554349</v>
      </c>
      <c r="C9" s="6" t="n">
        <v>1128346</v>
      </c>
      <c r="D9" s="6" t="n">
        <v>10554349</v>
      </c>
      <c r="E9" s="6" t="n">
        <v>1128346</v>
      </c>
    </row>
    <row r="10">
      <c r="A10" s="4" t="inlineStr">
        <is>
          <t>Soybean</t>
        </is>
      </c>
    </row>
    <row r="11">
      <c r="A11" s="3" t="inlineStr">
        <is>
          <t>Biological assets</t>
        </is>
      </c>
    </row>
    <row r="12">
      <c r="A12" s="4" t="inlineStr">
        <is>
          <t>Beginning of the period</t>
        </is>
      </c>
      <c r="D12" s="6" t="n">
        <v>105101</v>
      </c>
      <c r="E12" s="6" t="n">
        <v>237723</v>
      </c>
    </row>
    <row r="13">
      <c r="A13" s="4" t="inlineStr">
        <is>
          <t>Initial recognition and changes in the fair value of biological assets</t>
        </is>
      </c>
      <c r="D13" s="6" t="n">
        <v>174578</v>
      </c>
      <c r="E13" s="6" t="n">
        <v>205730</v>
      </c>
    </row>
    <row r="14">
      <c r="A14" s="4" t="inlineStr">
        <is>
          <t>Cost incurred during the period</t>
        </is>
      </c>
      <c r="D14" s="6" t="n">
        <v>259760</v>
      </c>
      <c r="E14" s="6" t="n">
        <v>293416</v>
      </c>
    </row>
    <row r="15">
      <c r="A15" s="4" t="inlineStr">
        <is>
          <t>Exchange differences</t>
        </is>
      </c>
      <c r="D15" s="6" t="n">
        <v>-371625</v>
      </c>
      <c r="E15" s="6" t="n">
        <v>-99425</v>
      </c>
    </row>
    <row r="16">
      <c r="A16" s="4" t="inlineStr">
        <is>
          <t>Decrease due to harvest / disposals</t>
        </is>
      </c>
      <c r="D16" s="6" t="n">
        <v>-87982</v>
      </c>
      <c r="E16" s="6" t="n">
        <v>-241542</v>
      </c>
    </row>
    <row r="17">
      <c r="A17" s="4" t="inlineStr">
        <is>
          <t>End of period</t>
        </is>
      </c>
      <c r="B17" s="6" t="n">
        <v>79832</v>
      </c>
      <c r="C17" s="6" t="n">
        <v>395902</v>
      </c>
      <c r="D17" s="6" t="n">
        <v>79832</v>
      </c>
      <c r="E17" s="6" t="n">
        <v>395902</v>
      </c>
    </row>
    <row r="18">
      <c r="A18" s="4" t="inlineStr">
        <is>
          <t>Corn</t>
        </is>
      </c>
    </row>
    <row r="19">
      <c r="A19" s="3" t="inlineStr">
        <is>
          <t>Biological assets</t>
        </is>
      </c>
    </row>
    <row r="20">
      <c r="A20" s="4" t="inlineStr">
        <is>
          <t>Beginning of the period</t>
        </is>
      </c>
      <c r="D20" s="6" t="n">
        <v>271754</v>
      </c>
      <c r="E20" s="6" t="n">
        <v>32856</v>
      </c>
    </row>
    <row r="21">
      <c r="A21" s="4" t="inlineStr">
        <is>
          <t>Initial recognition and changes in the fair value of biological assets</t>
        </is>
      </c>
      <c r="D21" s="6" t="n">
        <v>129785</v>
      </c>
      <c r="E21" s="6" t="n">
        <v>255674</v>
      </c>
    </row>
    <row r="22">
      <c r="A22" s="4" t="inlineStr">
        <is>
          <t>Cost incurred during the period</t>
        </is>
      </c>
      <c r="D22" s="6" t="n">
        <v>442922</v>
      </c>
      <c r="E22" s="6" t="n">
        <v>187807</v>
      </c>
    </row>
    <row r="23">
      <c r="A23" s="4" t="inlineStr">
        <is>
          <t>Exchange differences</t>
        </is>
      </c>
      <c r="D23" s="6" t="n">
        <v>-80335</v>
      </c>
      <c r="E23" s="6" t="n">
        <v>-29004</v>
      </c>
    </row>
    <row r="24">
      <c r="A24" s="4" t="inlineStr">
        <is>
          <t>Decrease due to harvest / disposals</t>
        </is>
      </c>
      <c r="D24" s="6" t="n">
        <v>-110192</v>
      </c>
      <c r="E24" s="6" t="n">
        <v>-54501</v>
      </c>
    </row>
    <row r="25">
      <c r="A25" s="4" t="inlineStr">
        <is>
          <t>End of period</t>
        </is>
      </c>
      <c r="B25" s="6" t="n">
        <v>653934</v>
      </c>
      <c r="C25" s="6" t="n">
        <v>392832</v>
      </c>
      <c r="D25" s="6" t="n">
        <v>653934</v>
      </c>
      <c r="E25" s="6" t="n">
        <v>392832</v>
      </c>
    </row>
    <row r="26">
      <c r="A26" s="4" t="inlineStr">
        <is>
          <t>Wheat</t>
        </is>
      </c>
    </row>
    <row r="27">
      <c r="A27" s="3" t="inlineStr">
        <is>
          <t>Biological assets</t>
        </is>
      </c>
    </row>
    <row r="28">
      <c r="A28" s="4" t="inlineStr">
        <is>
          <t>Beginning of the period</t>
        </is>
      </c>
      <c r="D28" s="6" t="n">
        <v>45639</v>
      </c>
    </row>
    <row r="29">
      <c r="A29" s="4" t="inlineStr">
        <is>
          <t>Initial recognition and changes in the fair value of biological assets</t>
        </is>
      </c>
      <c r="D29" s="6" t="n">
        <v>239266</v>
      </c>
      <c r="E29" s="6" t="n">
        <v>209801</v>
      </c>
    </row>
    <row r="30">
      <c r="A30" s="4" t="inlineStr">
        <is>
          <t>Cost incurred during the period</t>
        </is>
      </c>
      <c r="D30" s="6" t="n">
        <v>254909</v>
      </c>
      <c r="E30" s="6" t="n">
        <v>161713</v>
      </c>
    </row>
    <row r="31">
      <c r="A31" s="4" t="inlineStr">
        <is>
          <t>Exchange differences</t>
        </is>
      </c>
      <c r="D31" s="6" t="n">
        <v>-28376</v>
      </c>
      <c r="E31" s="6" t="n">
        <v>-14312</v>
      </c>
    </row>
    <row r="32">
      <c r="A32" s="4" t="inlineStr">
        <is>
          <t>Decrease due to harvest / disposals</t>
        </is>
      </c>
      <c r="D32" s="6" t="n">
        <v>-135089</v>
      </c>
      <c r="E32" s="6" t="n">
        <v>-63507</v>
      </c>
    </row>
    <row r="33">
      <c r="A33" s="4" t="inlineStr">
        <is>
          <t>End of period</t>
        </is>
      </c>
      <c r="B33" s="6" t="n">
        <v>376349</v>
      </c>
      <c r="C33" s="6" t="n">
        <v>293695</v>
      </c>
      <c r="D33" s="6" t="n">
        <v>376349</v>
      </c>
      <c r="E33" s="6" t="n">
        <v>293695</v>
      </c>
    </row>
    <row r="34">
      <c r="A34" s="4" t="inlineStr">
        <is>
          <t>Barley</t>
        </is>
      </c>
    </row>
    <row r="35">
      <c r="A35" s="3" t="inlineStr">
        <is>
          <t>Biological assets</t>
        </is>
      </c>
    </row>
    <row r="36">
      <c r="A36" s="4" t="inlineStr">
        <is>
          <t>Beginning of the period</t>
        </is>
      </c>
      <c r="D36" s="6" t="n">
        <v>34050</v>
      </c>
    </row>
    <row r="37">
      <c r="A37" s="4" t="inlineStr">
        <is>
          <t>Initial recognition and changes in the fair value of biological assets</t>
        </is>
      </c>
      <c r="D37" s="6" t="n">
        <v>25377</v>
      </c>
      <c r="E37" s="6" t="n">
        <v>48138</v>
      </c>
    </row>
    <row r="38">
      <c r="A38" s="4" t="inlineStr">
        <is>
          <t>Cost incurred during the period</t>
        </is>
      </c>
      <c r="D38" s="6" t="n">
        <v>45490</v>
      </c>
      <c r="E38" s="6" t="n">
        <v>46378</v>
      </c>
    </row>
    <row r="39">
      <c r="A39" s="4" t="inlineStr">
        <is>
          <t>Exchange differences</t>
        </is>
      </c>
      <c r="D39" s="6" t="n">
        <v>-9251</v>
      </c>
      <c r="E39" s="6" t="n">
        <v>379</v>
      </c>
    </row>
    <row r="40">
      <c r="A40" s="4" t="inlineStr">
        <is>
          <t>Decrease due to harvest / disposals</t>
        </is>
      </c>
      <c r="D40" s="6" t="n">
        <v>-28504</v>
      </c>
      <c r="E40" s="6" t="n">
        <v>-48978</v>
      </c>
    </row>
    <row r="41">
      <c r="A41" s="4" t="inlineStr">
        <is>
          <t>End of period</t>
        </is>
      </c>
      <c r="B41" s="6" t="n">
        <v>67162</v>
      </c>
      <c r="C41" s="5" t="n">
        <v>45917</v>
      </c>
      <c r="D41" s="6" t="n">
        <v>67162</v>
      </c>
      <c r="E41" s="5" t="n">
        <v>45917</v>
      </c>
    </row>
    <row r="42">
      <c r="A42" s="4" t="inlineStr">
        <is>
          <t>EcoSoy</t>
        </is>
      </c>
    </row>
    <row r="43">
      <c r="A43" s="3" t="inlineStr">
        <is>
          <t>Biological assets</t>
        </is>
      </c>
    </row>
    <row r="44">
      <c r="A44" s="4" t="inlineStr">
        <is>
          <t>Initial recognition and changes in the fair value of biological assets</t>
        </is>
      </c>
      <c r="D44" s="6" t="n">
        <v>-149702</v>
      </c>
    </row>
    <row r="45">
      <c r="A45" s="4" t="inlineStr">
        <is>
          <t>Cost incurred during the period</t>
        </is>
      </c>
      <c r="D45" s="6" t="n">
        <v>10371418</v>
      </c>
    </row>
    <row r="46">
      <c r="A46" s="4" t="inlineStr">
        <is>
          <t>Exchange differences</t>
        </is>
      </c>
      <c r="D46" s="6" t="n">
        <v>-844644</v>
      </c>
    </row>
    <row r="47">
      <c r="A47" s="4" t="inlineStr">
        <is>
          <t>End of period</t>
        </is>
      </c>
      <c r="B47" s="5" t="n">
        <v>9377072</v>
      </c>
      <c r="D47" s="6" t="n">
        <v>9377072</v>
      </c>
    </row>
    <row r="48">
      <c r="A48" s="4" t="inlineStr">
        <is>
          <t>EcoWheat</t>
        </is>
      </c>
    </row>
    <row r="49">
      <c r="A49" s="3" t="inlineStr">
        <is>
          <t>Biological assets</t>
        </is>
      </c>
    </row>
    <row r="50">
      <c r="A50" s="4" t="inlineStr">
        <is>
          <t>Beginning of the period</t>
        </is>
      </c>
      <c r="D50" s="6" t="n">
        <v>509184</v>
      </c>
    </row>
    <row r="51">
      <c r="A51" s="4" t="inlineStr">
        <is>
          <t>Initial recognition and changes in the fair value of biological assets</t>
        </is>
      </c>
      <c r="D51" s="6" t="n">
        <v>564889</v>
      </c>
    </row>
    <row r="52">
      <c r="A52" s="4" t="inlineStr">
        <is>
          <t>Cost incurred during the period</t>
        </is>
      </c>
      <c r="D52" s="6" t="n">
        <v>4667032</v>
      </c>
    </row>
    <row r="53">
      <c r="A53" s="4" t="inlineStr">
        <is>
          <t>Exchange differences</t>
        </is>
      </c>
      <c r="D53" s="6" t="n">
        <v>-378411</v>
      </c>
    </row>
    <row r="54">
      <c r="A54" s="4" t="inlineStr">
        <is>
          <t>Decrease due to harvest / disposals</t>
        </is>
      </c>
      <c r="D54" s="6" t="n">
        <v>-5362694</v>
      </c>
    </row>
    <row r="55">
      <c r="A55" s="4" t="inlineStr">
        <is>
          <t>HB4 Program</t>
        </is>
      </c>
    </row>
    <row r="56">
      <c r="A56" s="3" t="inlineStr">
        <is>
          <t>Biological assets</t>
        </is>
      </c>
    </row>
    <row r="57">
      <c r="A57" s="4" t="inlineStr">
        <is>
          <t>Contributed goods</t>
        </is>
      </c>
      <c r="D57" s="5" t="n">
        <v>3600000</v>
      </c>
    </row>
    <row r="58">
      <c r="A58" s="4" t="inlineStr">
        <is>
          <t>Gross margin on contributed goods</t>
        </is>
      </c>
      <c r="D58" s="4" t="inlineStr">
        <is>
          <t>60.00%</t>
        </is>
      </c>
    </row>
    <row r="59">
      <c r="A59" s="4" t="inlineStr">
        <is>
          <t>Rizobacte Argentina and Espartina | Joint operation in producing grain crops</t>
        </is>
      </c>
    </row>
    <row r="60">
      <c r="A60" s="3" t="inlineStr">
        <is>
          <t>Biological assets</t>
        </is>
      </c>
    </row>
    <row r="61">
      <c r="A61" s="4" t="inlineStr">
        <is>
          <t>In-kind contributions</t>
        </is>
      </c>
      <c r="D61" s="5" t="n">
        <v>9213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INFORMATION ABOUT COMPONENTS OF UNAUDITED INTERIM CONDENSED CONSOLIDATED STATEMENTS OF FINANCIAL POSITION - Other assets (Details)</t>
        </is>
      </c>
      <c r="B1" s="2" t="inlineStr">
        <is>
          <t>Dec. 31, 2020USD ($)shares</t>
        </is>
      </c>
    </row>
    <row r="2">
      <c r="A2" s="3" t="inlineStr">
        <is>
          <t>INFORMATION ABOUT COMPONENTS OF UNAUDITED INTERIM CONDENSED CONSOLIDATED STATEMENTS OF FINANCIAL POSITION</t>
        </is>
      </c>
    </row>
    <row r="3">
      <c r="A3" s="4" t="inlineStr">
        <is>
          <t>Other assets</t>
        </is>
      </c>
      <c r="B3" s="5" t="n">
        <v>5000000</v>
      </c>
    </row>
    <row r="4">
      <c r="A4" s="4" t="inlineStr">
        <is>
          <t>Deliver payments in cash</t>
        </is>
      </c>
      <c r="B4" s="5" t="n">
        <v>5000000</v>
      </c>
    </row>
    <row r="5">
      <c r="A5" s="4" t="inlineStr">
        <is>
          <t>Exercise pledge rights over shares | shares</t>
        </is>
      </c>
      <c r="B5" s="6" t="n">
        <v>6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27" customWidth="1" min="5" max="5"/>
    <col width="41" customWidth="1" min="6" max="6"/>
    <col width="24" customWidth="1" min="7" max="7"/>
    <col width="24" customWidth="1" min="8" max="8"/>
    <col width="17" customWidth="1" min="9" max="9"/>
    <col width="37" customWidth="1" min="10" max="10"/>
    <col width="50" customWidth="1" min="11" max="11"/>
    <col width="26" customWidth="1" min="12" max="12"/>
    <col width="13" customWidth="1" min="13" max="13"/>
  </cols>
  <sheetData>
    <row r="1">
      <c r="A1" s="1" t="inlineStr">
        <is>
          <t>UNAUDITED INTERIM CONDENSED CONSOLIDATED STATEMENTS OF CHANGES IN EQUITY - USD ($)</t>
        </is>
      </c>
      <c r="B1" s="2" t="inlineStr">
        <is>
          <t>Equity / (deficit) attributable to owners of the parent</t>
        </is>
      </c>
      <c r="C1" s="2" t="inlineStr">
        <is>
          <t>Issued capital</t>
        </is>
      </c>
      <c r="D1" s="2" t="inlineStr">
        <is>
          <t>Share premium</t>
        </is>
      </c>
      <c r="E1" s="2" t="inlineStr">
        <is>
          <t>Own shares trading premium</t>
        </is>
      </c>
      <c r="F1" s="2" t="inlineStr">
        <is>
          <t>Stock options and share based incentives</t>
        </is>
      </c>
      <c r="G1" s="2" t="inlineStr">
        <is>
          <t>Convertible instruments</t>
        </is>
      </c>
      <c r="H1" s="2" t="inlineStr">
        <is>
          <t>Cost of own shares held</t>
        </is>
      </c>
      <c r="I1" s="2" t="inlineStr">
        <is>
          <t>Retained deficit</t>
        </is>
      </c>
      <c r="J1" s="2" t="inlineStr">
        <is>
          <t>Foreign currency translation reserve</t>
        </is>
      </c>
      <c r="K1" s="2" t="inlineStr">
        <is>
          <t>Revaluation of PP&amp;E and effect of tax rate change</t>
        </is>
      </c>
      <c r="L1" s="2" t="inlineStr">
        <is>
          <t>Non-controlling Interests</t>
        </is>
      </c>
      <c r="M1" s="2" t="inlineStr">
        <is>
          <t>Total</t>
        </is>
      </c>
    </row>
    <row r="2">
      <c r="A2" s="4" t="inlineStr">
        <is>
          <t>Beginning balance at Jun. 30, 2019</t>
        </is>
      </c>
      <c r="B2" s="5" t="n">
        <v>47301863</v>
      </c>
      <c r="C2" s="5" t="n">
        <v>3613</v>
      </c>
      <c r="D2" s="5" t="n">
        <v>96486865</v>
      </c>
      <c r="I2" s="5" t="n">
        <v>-21972287</v>
      </c>
      <c r="J2" s="5" t="n">
        <v>-31479583</v>
      </c>
      <c r="K2" s="5" t="n">
        <v>4263255</v>
      </c>
      <c r="L2" s="5" t="n">
        <v>14793003</v>
      </c>
      <c r="M2" s="5" t="n">
        <v>62094866</v>
      </c>
    </row>
    <row r="3">
      <c r="A3" s="4" t="inlineStr">
        <is>
          <t>Share-based incentives</t>
        </is>
      </c>
      <c r="B3" s="6" t="n">
        <v>1867334</v>
      </c>
      <c r="F3" s="5" t="n">
        <v>1867334</v>
      </c>
      <c r="M3" s="6" t="n">
        <v>1867334</v>
      </c>
    </row>
    <row r="4">
      <c r="A4" s="4" t="inlineStr">
        <is>
          <t>(Loss) profit for the period</t>
        </is>
      </c>
      <c r="B4" s="6" t="n">
        <v>4264504</v>
      </c>
      <c r="I4" s="6" t="n">
        <v>4264504</v>
      </c>
      <c r="L4" s="6" t="n">
        <v>407577</v>
      </c>
      <c r="M4" s="6" t="n">
        <v>4672081</v>
      </c>
    </row>
    <row r="5">
      <c r="A5" s="4" t="inlineStr">
        <is>
          <t>Other comprehensive income or loss</t>
        </is>
      </c>
      <c r="B5" s="6" t="n">
        <v>-6691822</v>
      </c>
      <c r="J5" s="6" t="n">
        <v>-8885868</v>
      </c>
      <c r="K5" s="6" t="n">
        <v>2194046</v>
      </c>
      <c r="L5" s="6" t="n">
        <v>-874703</v>
      </c>
      <c r="M5" s="6" t="n">
        <v>-7566525</v>
      </c>
    </row>
    <row r="6">
      <c r="A6" s="4" t="inlineStr">
        <is>
          <t>Ending balance at Dec. 31, 2019</t>
        </is>
      </c>
      <c r="B6" s="6" t="n">
        <v>46741879</v>
      </c>
      <c r="C6" s="6" t="n">
        <v>3613</v>
      </c>
      <c r="D6" s="6" t="n">
        <v>96486865</v>
      </c>
      <c r="F6" s="6" t="n">
        <v>1867334</v>
      </c>
      <c r="I6" s="6" t="n">
        <v>-17707783</v>
      </c>
      <c r="J6" s="6" t="n">
        <v>-40365451</v>
      </c>
      <c r="K6" s="6" t="n">
        <v>6457301</v>
      </c>
      <c r="L6" s="6" t="n">
        <v>14325877</v>
      </c>
      <c r="M6" s="6" t="n">
        <v>61067756</v>
      </c>
    </row>
    <row r="7">
      <c r="A7" s="4" t="inlineStr">
        <is>
          <t>Beginning balance at Jun. 30, 2020</t>
        </is>
      </c>
      <c r="B7" s="6" t="n">
        <v>46179395</v>
      </c>
      <c r="C7" s="6" t="n">
        <v>3613</v>
      </c>
      <c r="D7" s="6" t="n">
        <v>96486865</v>
      </c>
      <c r="F7" s="6" t="n">
        <v>3428029</v>
      </c>
      <c r="G7" s="5" t="n">
        <v>702981</v>
      </c>
      <c r="H7" s="5" t="n">
        <v>-30906</v>
      </c>
      <c r="I7" s="6" t="n">
        <v>-18613112</v>
      </c>
      <c r="J7" s="6" t="n">
        <v>-43198201</v>
      </c>
      <c r="K7" s="6" t="n">
        <v>7400126</v>
      </c>
      <c r="L7" s="6" t="n">
        <v>14570087</v>
      </c>
      <c r="M7" s="6" t="n">
        <v>60749482</v>
      </c>
    </row>
    <row r="8">
      <c r="A8" s="4" t="inlineStr">
        <is>
          <t>Capitalization of warrants (Note 6.15)</t>
        </is>
      </c>
      <c r="B8" s="6" t="n">
        <v>6849468</v>
      </c>
      <c r="C8" s="6" t="n">
        <v>260</v>
      </c>
      <c r="D8" s="6" t="n">
        <v>7765410</v>
      </c>
      <c r="E8" s="5" t="n">
        <v>-916202</v>
      </c>
      <c r="M8" s="6" t="n">
        <v>6849468</v>
      </c>
    </row>
    <row r="9">
      <c r="A9" s="4" t="inlineStr">
        <is>
          <t>Shares issued (Note 6.7)</t>
        </is>
      </c>
      <c r="B9" s="6" t="n">
        <v>15000000</v>
      </c>
      <c r="C9" s="6" t="n">
        <v>188</v>
      </c>
      <c r="D9" s="6" t="n">
        <v>14999812</v>
      </c>
      <c r="M9" s="6" t="n">
        <v>15000000</v>
      </c>
    </row>
    <row r="10">
      <c r="A10" s="4" t="inlineStr">
        <is>
          <t>Share-based incentives</t>
        </is>
      </c>
      <c r="B10" s="6" t="n">
        <v>636519</v>
      </c>
      <c r="F10" s="6" t="n">
        <v>636519</v>
      </c>
      <c r="M10" s="6" t="n">
        <v>636519</v>
      </c>
    </row>
    <row r="11">
      <c r="A11" s="4" t="inlineStr">
        <is>
          <t>Purchase of own shares</t>
        </is>
      </c>
      <c r="B11" s="6" t="n">
        <v>-1608560</v>
      </c>
      <c r="H11" s="6" t="n">
        <v>-1608560</v>
      </c>
      <c r="M11" s="6" t="n">
        <v>-1608560</v>
      </c>
    </row>
    <row r="12">
      <c r="A12" s="4" t="inlineStr">
        <is>
          <t>(Loss) profit for the period</t>
        </is>
      </c>
      <c r="B12" s="6" t="n">
        <v>-6323365</v>
      </c>
      <c r="I12" s="6" t="n">
        <v>-6323365</v>
      </c>
      <c r="L12" s="6" t="n">
        <v>1752061</v>
      </c>
      <c r="M12" s="6" t="n">
        <v>-4571304</v>
      </c>
    </row>
    <row r="13">
      <c r="A13" s="4" t="inlineStr">
        <is>
          <t>Other comprehensive income or loss</t>
        </is>
      </c>
      <c r="B13" s="6" t="n">
        <v>534094</v>
      </c>
      <c r="J13" s="6" t="n">
        <v>627778</v>
      </c>
      <c r="K13" s="6" t="n">
        <v>-93684</v>
      </c>
      <c r="L13" s="6" t="n">
        <v>261033</v>
      </c>
      <c r="M13" s="6" t="n">
        <v>795127</v>
      </c>
    </row>
    <row r="14">
      <c r="A14" s="4" t="inlineStr">
        <is>
          <t>Ending balance at Dec. 31, 2020</t>
        </is>
      </c>
      <c r="B14" s="5" t="n">
        <v>61267551</v>
      </c>
      <c r="C14" s="5" t="n">
        <v>4061</v>
      </c>
      <c r="D14" s="5" t="n">
        <v>119252087</v>
      </c>
      <c r="E14" s="5" t="n">
        <v>-916202</v>
      </c>
      <c r="F14" s="5" t="n">
        <v>4064548</v>
      </c>
      <c r="G14" s="5" t="n">
        <v>702981</v>
      </c>
      <c r="H14" s="5" t="n">
        <v>-1639466</v>
      </c>
      <c r="I14" s="5" t="n">
        <v>-24936477</v>
      </c>
      <c r="J14" s="5" t="n">
        <v>-42570423</v>
      </c>
      <c r="K14" s="5" t="n">
        <v>7306442</v>
      </c>
      <c r="L14" s="5" t="n">
        <v>16583181</v>
      </c>
      <c r="M14" s="5" t="n">
        <v>77850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UNAUDITED INTERIM CONDENSED CONSOLIDATED STATEMENTS OF FINANCIAL POSITION - Property, plant and equipment (Details) - USD ($)</t>
        </is>
      </c>
      <c r="B1" s="2" t="inlineStr">
        <is>
          <t>Dec. 31, 2020</t>
        </is>
      </c>
      <c r="C1" s="2" t="inlineStr">
        <is>
          <t>Jun. 30, 2020</t>
        </is>
      </c>
      <c r="D1" s="2" t="inlineStr">
        <is>
          <t>Dec. 31, 2019</t>
        </is>
      </c>
      <c r="E1" s="2" t="inlineStr">
        <is>
          <t>Jun. 30, 2019</t>
        </is>
      </c>
    </row>
    <row r="2">
      <c r="A2" s="3" t="inlineStr">
        <is>
          <t>Property, plant and equipment</t>
        </is>
      </c>
    </row>
    <row r="3">
      <c r="A3" s="4" t="inlineStr">
        <is>
          <t>Property, plant and equipment</t>
        </is>
      </c>
      <c r="B3" s="5" t="n">
        <v>41868162</v>
      </c>
      <c r="C3" s="5" t="n">
        <v>41515106</v>
      </c>
    </row>
    <row r="4">
      <c r="A4" s="4" t="inlineStr">
        <is>
          <t>Gross carrying amount</t>
        </is>
      </c>
    </row>
    <row r="5">
      <c r="A5" s="3" t="inlineStr">
        <is>
          <t>Property, plant and equipment</t>
        </is>
      </c>
    </row>
    <row r="6">
      <c r="A6" s="4" t="inlineStr">
        <is>
          <t>Property, plant and equipment</t>
        </is>
      </c>
      <c r="B6" s="6" t="n">
        <v>55849205</v>
      </c>
      <c r="C6" s="6" t="n">
        <v>54527392</v>
      </c>
      <c r="D6" s="5" t="n">
        <v>53779411</v>
      </c>
      <c r="E6" s="5" t="n">
        <v>57059972</v>
      </c>
    </row>
    <row r="7">
      <c r="A7" s="4" t="inlineStr">
        <is>
          <t>Accumulated depreciation/amortization</t>
        </is>
      </c>
    </row>
    <row r="8">
      <c r="A8" s="3" t="inlineStr">
        <is>
          <t>Property, plant and equipment</t>
        </is>
      </c>
    </row>
    <row r="9">
      <c r="A9" s="4" t="inlineStr">
        <is>
          <t>Property, plant and equipment</t>
        </is>
      </c>
      <c r="B9" s="5" t="n">
        <v>-13981043</v>
      </c>
      <c r="C9" s="5" t="n">
        <v>-13012286</v>
      </c>
      <c r="D9" s="5" t="n">
        <v>-12193379</v>
      </c>
      <c r="E9" s="5" t="n">
        <v>-132254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Property, plant and equipment - net carrying amount (Details) - USD ($)</t>
        </is>
      </c>
      <c r="B1" s="2" t="inlineStr">
        <is>
          <t>Dec. 31, 2020</t>
        </is>
      </c>
      <c r="C1" s="2" t="inlineStr">
        <is>
          <t>Jun. 30, 2020</t>
        </is>
      </c>
    </row>
    <row r="2">
      <c r="A2" s="3" t="inlineStr">
        <is>
          <t>Property, plant and equipment</t>
        </is>
      </c>
    </row>
    <row r="3">
      <c r="A3" s="4" t="inlineStr">
        <is>
          <t>Property, plant and equipment</t>
        </is>
      </c>
      <c r="B3" s="5" t="n">
        <v>41868162</v>
      </c>
      <c r="C3" s="5" t="n">
        <v>41515106</v>
      </c>
    </row>
    <row r="4">
      <c r="A4" s="4" t="inlineStr">
        <is>
          <t>Office equipment</t>
        </is>
      </c>
    </row>
    <row r="5">
      <c r="A5" s="3" t="inlineStr">
        <is>
          <t>Property, plant and equipment</t>
        </is>
      </c>
    </row>
    <row r="6">
      <c r="A6" s="4" t="inlineStr">
        <is>
          <t>Property, plant and equipment</t>
        </is>
      </c>
      <c r="B6" s="6" t="n">
        <v>209709</v>
      </c>
      <c r="C6" s="6" t="n">
        <v>188280</v>
      </c>
    </row>
    <row r="7">
      <c r="A7" s="4" t="inlineStr">
        <is>
          <t>Vehicles</t>
        </is>
      </c>
    </row>
    <row r="8">
      <c r="A8" s="3" t="inlineStr">
        <is>
          <t>Property, plant and equipment</t>
        </is>
      </c>
    </row>
    <row r="9">
      <c r="A9" s="4" t="inlineStr">
        <is>
          <t>Property, plant and equipment</t>
        </is>
      </c>
      <c r="B9" s="6" t="n">
        <v>1721615</v>
      </c>
      <c r="C9" s="6" t="n">
        <v>1149455</v>
      </c>
    </row>
    <row r="10">
      <c r="A10" s="4" t="inlineStr">
        <is>
          <t>Equipment and computer software</t>
        </is>
      </c>
    </row>
    <row r="11">
      <c r="A11" s="3" t="inlineStr">
        <is>
          <t>Property, plant and equipment</t>
        </is>
      </c>
    </row>
    <row r="12">
      <c r="A12" s="4" t="inlineStr">
        <is>
          <t>Property, plant and equipment</t>
        </is>
      </c>
      <c r="B12" s="6" t="n">
        <v>51755</v>
      </c>
      <c r="C12" s="6" t="n">
        <v>32448</v>
      </c>
    </row>
    <row r="13">
      <c r="A13" s="4" t="inlineStr">
        <is>
          <t>Fixture and fittings</t>
        </is>
      </c>
    </row>
    <row r="14">
      <c r="A14" s="3" t="inlineStr">
        <is>
          <t>Property, plant and equipment</t>
        </is>
      </c>
    </row>
    <row r="15">
      <c r="A15" s="4" t="inlineStr">
        <is>
          <t>Property, plant and equipment</t>
        </is>
      </c>
      <c r="B15" s="6" t="n">
        <v>3472892</v>
      </c>
      <c r="C15" s="6" t="n">
        <v>3679075</v>
      </c>
    </row>
    <row r="16">
      <c r="A16" s="4" t="inlineStr">
        <is>
          <t>Machinery and equipment</t>
        </is>
      </c>
    </row>
    <row r="17">
      <c r="A17" s="3" t="inlineStr">
        <is>
          <t>Property, plant and equipment</t>
        </is>
      </c>
    </row>
    <row r="18">
      <c r="A18" s="4" t="inlineStr">
        <is>
          <t>Property, plant and equipment</t>
        </is>
      </c>
      <c r="B18" s="6" t="n">
        <v>5243338</v>
      </c>
      <c r="C18" s="6" t="n">
        <v>5449233</v>
      </c>
    </row>
    <row r="19">
      <c r="A19" s="4" t="inlineStr">
        <is>
          <t>Land and buildings</t>
        </is>
      </c>
    </row>
    <row r="20">
      <c r="A20" s="3" t="inlineStr">
        <is>
          <t>Property, plant and equipment</t>
        </is>
      </c>
    </row>
    <row r="21">
      <c r="A21" s="4" t="inlineStr">
        <is>
          <t>Property, plant and equipment</t>
        </is>
      </c>
      <c r="B21" s="6" t="n">
        <v>29451178</v>
      </c>
      <c r="C21" s="6" t="n">
        <v>29746076</v>
      </c>
    </row>
    <row r="22">
      <c r="A22" s="4" t="inlineStr">
        <is>
          <t>Buildings in progress</t>
        </is>
      </c>
    </row>
    <row r="23">
      <c r="A23" s="3" t="inlineStr">
        <is>
          <t>Property, plant and equipment</t>
        </is>
      </c>
    </row>
    <row r="24">
      <c r="A24" s="4" t="inlineStr">
        <is>
          <t>Property, plant and equipment</t>
        </is>
      </c>
      <c r="B24" s="5" t="n">
        <v>1717675</v>
      </c>
      <c r="C24" s="5" t="n">
        <v>12705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UNAUDITED INTERIM CONDENSED CONSOLIDATED STATEMENTS OF FINANCIAL POSITION - Property, plant and equipment - gross carrying amounts (Details) - USD ($)</t>
        </is>
      </c>
      <c r="B1" s="2" t="inlineStr">
        <is>
          <t>6 Months Ended</t>
        </is>
      </c>
    </row>
    <row r="2">
      <c r="B2" s="2" t="inlineStr">
        <is>
          <t>Dec. 31, 2020</t>
        </is>
      </c>
      <c r="C2" s="2" t="inlineStr">
        <is>
          <t>Dec. 31, 2019</t>
        </is>
      </c>
    </row>
    <row r="3">
      <c r="A3" s="3" t="inlineStr">
        <is>
          <t>Property, plant and equipment</t>
        </is>
      </c>
    </row>
    <row r="4">
      <c r="A4" s="4" t="inlineStr">
        <is>
          <t>As of the beginning of period</t>
        </is>
      </c>
      <c r="B4" s="5" t="n">
        <v>41515106</v>
      </c>
    </row>
    <row r="5">
      <c r="A5" s="4" t="inlineStr">
        <is>
          <t>As of the end of period</t>
        </is>
      </c>
      <c r="B5" s="6" t="n">
        <v>41868162</v>
      </c>
    </row>
    <row r="6">
      <c r="A6" s="4" t="inlineStr">
        <is>
          <t>Office equipment</t>
        </is>
      </c>
    </row>
    <row r="7">
      <c r="A7" s="3" t="inlineStr">
        <is>
          <t>Property, plant and equipment</t>
        </is>
      </c>
    </row>
    <row r="8">
      <c r="A8" s="4" t="inlineStr">
        <is>
          <t>As of the beginning of period</t>
        </is>
      </c>
      <c r="B8" s="6" t="n">
        <v>188280</v>
      </c>
    </row>
    <row r="9">
      <c r="A9" s="4" t="inlineStr">
        <is>
          <t>As of the end of period</t>
        </is>
      </c>
      <c r="B9" s="6" t="n">
        <v>209709</v>
      </c>
    </row>
    <row r="10">
      <c r="A10" s="4" t="inlineStr">
        <is>
          <t>Vehicles</t>
        </is>
      </c>
    </row>
    <row r="11">
      <c r="A11" s="3" t="inlineStr">
        <is>
          <t>Property, plant and equipment</t>
        </is>
      </c>
    </row>
    <row r="12">
      <c r="A12" s="4" t="inlineStr">
        <is>
          <t>As of the beginning of period</t>
        </is>
      </c>
      <c r="B12" s="6" t="n">
        <v>1149455</v>
      </c>
    </row>
    <row r="13">
      <c r="A13" s="4" t="inlineStr">
        <is>
          <t>As of the end of period</t>
        </is>
      </c>
      <c r="B13" s="6" t="n">
        <v>1721615</v>
      </c>
    </row>
    <row r="14">
      <c r="A14" s="4" t="inlineStr">
        <is>
          <t>Equipment and computer software</t>
        </is>
      </c>
    </row>
    <row r="15">
      <c r="A15" s="3" t="inlineStr">
        <is>
          <t>Property, plant and equipment</t>
        </is>
      </c>
    </row>
    <row r="16">
      <c r="A16" s="4" t="inlineStr">
        <is>
          <t>As of the beginning of period</t>
        </is>
      </c>
      <c r="B16" s="6" t="n">
        <v>32448</v>
      </c>
    </row>
    <row r="17">
      <c r="A17" s="4" t="inlineStr">
        <is>
          <t>As of the end of period</t>
        </is>
      </c>
      <c r="B17" s="6" t="n">
        <v>51755</v>
      </c>
    </row>
    <row r="18">
      <c r="A18" s="4" t="inlineStr">
        <is>
          <t>Fixture and fittings</t>
        </is>
      </c>
    </row>
    <row r="19">
      <c r="A19" s="3" t="inlineStr">
        <is>
          <t>Property, plant and equipment</t>
        </is>
      </c>
    </row>
    <row r="20">
      <c r="A20" s="4" t="inlineStr">
        <is>
          <t>As of the beginning of period</t>
        </is>
      </c>
      <c r="B20" s="6" t="n">
        <v>3679075</v>
      </c>
    </row>
    <row r="21">
      <c r="A21" s="4" t="inlineStr">
        <is>
          <t>As of the end of period</t>
        </is>
      </c>
      <c r="B21" s="6" t="n">
        <v>3472892</v>
      </c>
    </row>
    <row r="22">
      <c r="A22" s="4" t="inlineStr">
        <is>
          <t>Machinery and equipment</t>
        </is>
      </c>
    </row>
    <row r="23">
      <c r="A23" s="3" t="inlineStr">
        <is>
          <t>Property, plant and equipment</t>
        </is>
      </c>
    </row>
    <row r="24">
      <c r="A24" s="4" t="inlineStr">
        <is>
          <t>As of the beginning of period</t>
        </is>
      </c>
      <c r="B24" s="6" t="n">
        <v>5449233</v>
      </c>
    </row>
    <row r="25">
      <c r="A25" s="4" t="inlineStr">
        <is>
          <t>As of the end of period</t>
        </is>
      </c>
      <c r="B25" s="6" t="n">
        <v>5243338</v>
      </c>
    </row>
    <row r="26">
      <c r="A26" s="4" t="inlineStr">
        <is>
          <t>Land and buildings</t>
        </is>
      </c>
    </row>
    <row r="27">
      <c r="A27" s="3" t="inlineStr">
        <is>
          <t>Property, plant and equipment</t>
        </is>
      </c>
    </row>
    <row r="28">
      <c r="A28" s="4" t="inlineStr">
        <is>
          <t>As of the beginning of period</t>
        </is>
      </c>
      <c r="B28" s="6" t="n">
        <v>29746076</v>
      </c>
    </row>
    <row r="29">
      <c r="A29" s="4" t="inlineStr">
        <is>
          <t>As of the end of period</t>
        </is>
      </c>
      <c r="B29" s="6" t="n">
        <v>29451178</v>
      </c>
    </row>
    <row r="30">
      <c r="A30" s="4" t="inlineStr">
        <is>
          <t>Buildings in progress</t>
        </is>
      </c>
    </row>
    <row r="31">
      <c r="A31" s="3" t="inlineStr">
        <is>
          <t>Property, plant and equipment</t>
        </is>
      </c>
    </row>
    <row r="32">
      <c r="A32" s="4" t="inlineStr">
        <is>
          <t>As of the beginning of period</t>
        </is>
      </c>
      <c r="B32" s="6" t="n">
        <v>1270539</v>
      </c>
    </row>
    <row r="33">
      <c r="A33" s="4" t="inlineStr">
        <is>
          <t>As of the end of period</t>
        </is>
      </c>
      <c r="B33" s="6" t="n">
        <v>1717675</v>
      </c>
    </row>
    <row r="34">
      <c r="A34" s="4" t="inlineStr">
        <is>
          <t>Gross carrying amount</t>
        </is>
      </c>
    </row>
    <row r="35">
      <c r="A35" s="3" t="inlineStr">
        <is>
          <t>Property, plant and equipment</t>
        </is>
      </c>
    </row>
    <row r="36">
      <c r="A36" s="4" t="inlineStr">
        <is>
          <t>As of the beginning of period</t>
        </is>
      </c>
      <c r="B36" s="6" t="n">
        <v>54527392</v>
      </c>
      <c r="C36" s="5" t="n">
        <v>57059972</v>
      </c>
    </row>
    <row r="37">
      <c r="A37" s="4" t="inlineStr">
        <is>
          <t>Additions</t>
        </is>
      </c>
      <c r="B37" s="6" t="n">
        <v>1755975</v>
      </c>
      <c r="C37" s="6" t="n">
        <v>1007253</v>
      </c>
    </row>
    <row r="38">
      <c r="A38" s="4" t="inlineStr">
        <is>
          <t>Reclassifications</t>
        </is>
      </c>
      <c r="C38" s="6" t="n">
        <v>-1187885</v>
      </c>
    </row>
    <row r="39">
      <c r="A39" s="4" t="inlineStr">
        <is>
          <t>Disposals</t>
        </is>
      </c>
      <c r="B39" s="6" t="n">
        <v>-194640</v>
      </c>
      <c r="C39" s="6" t="n">
        <v>-143395</v>
      </c>
    </row>
    <row r="40">
      <c r="A40" s="4" t="inlineStr">
        <is>
          <t>Foreign currency translation</t>
        </is>
      </c>
      <c r="B40" s="6" t="n">
        <v>-49791</v>
      </c>
      <c r="C40" s="6" t="n">
        <v>-6275510</v>
      </c>
    </row>
    <row r="41">
      <c r="A41" s="4" t="inlineStr">
        <is>
          <t>Revaluation</t>
        </is>
      </c>
      <c r="B41" s="6" t="n">
        <v>189731</v>
      </c>
      <c r="C41" s="6" t="n">
        <v>-3318976</v>
      </c>
    </row>
    <row r="42">
      <c r="A42" s="4" t="inlineStr">
        <is>
          <t>As of the end of period</t>
        </is>
      </c>
      <c r="B42" s="6" t="n">
        <v>55849205</v>
      </c>
      <c r="C42" s="6" t="n">
        <v>53779411</v>
      </c>
    </row>
    <row r="43">
      <c r="A43" s="4" t="inlineStr">
        <is>
          <t>Gross carrying amount | Office equipment</t>
        </is>
      </c>
    </row>
    <row r="44">
      <c r="A44" s="3" t="inlineStr">
        <is>
          <t>Property, plant and equipment</t>
        </is>
      </c>
    </row>
    <row r="45">
      <c r="A45" s="4" t="inlineStr">
        <is>
          <t>As of the beginning of period</t>
        </is>
      </c>
      <c r="B45" s="6" t="n">
        <v>579882</v>
      </c>
      <c r="C45" s="6" t="n">
        <v>629119</v>
      </c>
    </row>
    <row r="46">
      <c r="A46" s="4" t="inlineStr">
        <is>
          <t>Additions</t>
        </is>
      </c>
      <c r="B46" s="6" t="n">
        <v>42546</v>
      </c>
      <c r="C46" s="6" t="n">
        <v>16919</v>
      </c>
    </row>
    <row r="47">
      <c r="A47" s="4" t="inlineStr">
        <is>
          <t>Disposals</t>
        </is>
      </c>
      <c r="B47" s="6" t="n">
        <v>-5103</v>
      </c>
    </row>
    <row r="48">
      <c r="A48" s="4" t="inlineStr">
        <is>
          <t>Foreign currency translation</t>
        </is>
      </c>
      <c r="B48" s="6" t="n">
        <v>1474</v>
      </c>
      <c r="C48" s="6" t="n">
        <v>-58750</v>
      </c>
    </row>
    <row r="49">
      <c r="A49" s="4" t="inlineStr">
        <is>
          <t>As of the end of period</t>
        </is>
      </c>
      <c r="B49" s="6" t="n">
        <v>618799</v>
      </c>
      <c r="C49" s="6" t="n">
        <v>587288</v>
      </c>
    </row>
    <row r="50">
      <c r="A50" s="4" t="inlineStr">
        <is>
          <t>Gross carrying amount | Vehicles</t>
        </is>
      </c>
    </row>
    <row r="51">
      <c r="A51" s="3" t="inlineStr">
        <is>
          <t>Property, plant and equipment</t>
        </is>
      </c>
    </row>
    <row r="52">
      <c r="A52" s="4" t="inlineStr">
        <is>
          <t>As of the beginning of period</t>
        </is>
      </c>
      <c r="B52" s="6" t="n">
        <v>2977542</v>
      </c>
      <c r="C52" s="6" t="n">
        <v>3604537</v>
      </c>
    </row>
    <row r="53">
      <c r="A53" s="4" t="inlineStr">
        <is>
          <t>Additions</t>
        </is>
      </c>
      <c r="B53" s="6" t="n">
        <v>898190</v>
      </c>
      <c r="C53" s="6" t="n">
        <v>104849</v>
      </c>
    </row>
    <row r="54">
      <c r="A54" s="4" t="inlineStr">
        <is>
          <t>Reclassifications</t>
        </is>
      </c>
      <c r="C54" s="6" t="n">
        <v>-384438</v>
      </c>
    </row>
    <row r="55">
      <c r="A55" s="4" t="inlineStr">
        <is>
          <t>Disposals</t>
        </is>
      </c>
      <c r="B55" s="6" t="n">
        <v>-189537</v>
      </c>
      <c r="C55" s="6" t="n">
        <v>-143395</v>
      </c>
    </row>
    <row r="56">
      <c r="A56" s="4" t="inlineStr">
        <is>
          <t>Foreign currency translation</t>
        </is>
      </c>
      <c r="B56" s="6" t="n">
        <v>33791</v>
      </c>
      <c r="C56" s="6" t="n">
        <v>-305040</v>
      </c>
    </row>
    <row r="57">
      <c r="A57" s="4" t="inlineStr">
        <is>
          <t>As of the end of period</t>
        </is>
      </c>
      <c r="B57" s="6" t="n">
        <v>3719986</v>
      </c>
      <c r="C57" s="6" t="n">
        <v>2876513</v>
      </c>
    </row>
    <row r="58">
      <c r="A58" s="4" t="inlineStr">
        <is>
          <t>Gross carrying amount | Equipment and computer software</t>
        </is>
      </c>
    </row>
    <row r="59">
      <c r="A59" s="3" t="inlineStr">
        <is>
          <t>Property, plant and equipment</t>
        </is>
      </c>
    </row>
    <row r="60">
      <c r="A60" s="4" t="inlineStr">
        <is>
          <t>As of the beginning of period</t>
        </is>
      </c>
      <c r="B60" s="6" t="n">
        <v>465679</v>
      </c>
      <c r="C60" s="6" t="n">
        <v>955657</v>
      </c>
    </row>
    <row r="61">
      <c r="A61" s="4" t="inlineStr">
        <is>
          <t>Additions</t>
        </is>
      </c>
      <c r="B61" s="6" t="n">
        <v>37882</v>
      </c>
      <c r="C61" s="6" t="n">
        <v>8631</v>
      </c>
    </row>
    <row r="62">
      <c r="A62" s="4" t="inlineStr">
        <is>
          <t>Reclassifications</t>
        </is>
      </c>
      <c r="C62" s="6" t="n">
        <v>-390125</v>
      </c>
    </row>
    <row r="63">
      <c r="A63" s="4" t="inlineStr">
        <is>
          <t>Foreign currency translation</t>
        </is>
      </c>
      <c r="B63" s="6" t="n">
        <v>3477</v>
      </c>
      <c r="C63" s="6" t="n">
        <v>-85968</v>
      </c>
    </row>
    <row r="64">
      <c r="A64" s="4" t="inlineStr">
        <is>
          <t>As of the end of period</t>
        </is>
      </c>
      <c r="B64" s="6" t="n">
        <v>507038</v>
      </c>
      <c r="C64" s="6" t="n">
        <v>488195</v>
      </c>
    </row>
    <row r="65">
      <c r="A65" s="4" t="inlineStr">
        <is>
          <t>Gross carrying amount | Fixture and fittings</t>
        </is>
      </c>
    </row>
    <row r="66">
      <c r="A66" s="3" t="inlineStr">
        <is>
          <t>Property, plant and equipment</t>
        </is>
      </c>
    </row>
    <row r="67">
      <c r="A67" s="4" t="inlineStr">
        <is>
          <t>As of the beginning of period</t>
        </is>
      </c>
      <c r="B67" s="6" t="n">
        <v>5480431</v>
      </c>
      <c r="C67" s="6" t="n">
        <v>6438430</v>
      </c>
    </row>
    <row r="68">
      <c r="A68" s="4" t="inlineStr">
        <is>
          <t>Additions</t>
        </is>
      </c>
      <c r="B68" s="6" t="n">
        <v>1506</v>
      </c>
      <c r="C68" s="6" t="n">
        <v>19026</v>
      </c>
    </row>
    <row r="69">
      <c r="A69" s="4" t="inlineStr">
        <is>
          <t>Foreign currency translation</t>
        </is>
      </c>
      <c r="B69" s="6" t="n">
        <v>-32276</v>
      </c>
      <c r="C69" s="6" t="n">
        <v>-709698</v>
      </c>
    </row>
    <row r="70">
      <c r="A70" s="4" t="inlineStr">
        <is>
          <t>As of the end of period</t>
        </is>
      </c>
      <c r="B70" s="6" t="n">
        <v>5449661</v>
      </c>
      <c r="C70" s="6" t="n">
        <v>5747758</v>
      </c>
    </row>
    <row r="71">
      <c r="A71" s="4" t="inlineStr">
        <is>
          <t>Gross carrying amount | Machinery and equipment</t>
        </is>
      </c>
    </row>
    <row r="72">
      <c r="A72" s="3" t="inlineStr">
        <is>
          <t>Property, plant and equipment</t>
        </is>
      </c>
    </row>
    <row r="73">
      <c r="A73" s="4" t="inlineStr">
        <is>
          <t>As of the beginning of period</t>
        </is>
      </c>
      <c r="B73" s="6" t="n">
        <v>9054701</v>
      </c>
      <c r="C73" s="6" t="n">
        <v>10233501</v>
      </c>
    </row>
    <row r="74">
      <c r="A74" s="4" t="inlineStr">
        <is>
          <t>Additions</t>
        </is>
      </c>
      <c r="B74" s="6" t="n">
        <v>267275</v>
      </c>
      <c r="C74" s="6" t="n">
        <v>479735</v>
      </c>
    </row>
    <row r="75">
      <c r="A75" s="4" t="inlineStr">
        <is>
          <t>Reclassifications</t>
        </is>
      </c>
      <c r="C75" s="6" t="n">
        <v>-413322</v>
      </c>
    </row>
    <row r="76">
      <c r="A76" s="4" t="inlineStr">
        <is>
          <t>Foreign currency translation</t>
        </is>
      </c>
      <c r="B76" s="6" t="n">
        <v>-170499</v>
      </c>
      <c r="C76" s="6" t="n">
        <v>-1120114</v>
      </c>
    </row>
    <row r="77">
      <c r="A77" s="4" t="inlineStr">
        <is>
          <t>As of the end of period</t>
        </is>
      </c>
      <c r="B77" s="6" t="n">
        <v>9151477</v>
      </c>
      <c r="C77" s="6" t="n">
        <v>9179800</v>
      </c>
    </row>
    <row r="78">
      <c r="A78" s="4" t="inlineStr">
        <is>
          <t>Gross carrying amount | Land and buildings</t>
        </is>
      </c>
    </row>
    <row r="79">
      <c r="A79" s="3" t="inlineStr">
        <is>
          <t>Property, plant and equipment</t>
        </is>
      </c>
    </row>
    <row r="80">
      <c r="A80" s="4" t="inlineStr">
        <is>
          <t>As of the beginning of period</t>
        </is>
      </c>
      <c r="B80" s="6" t="n">
        <v>34698618</v>
      </c>
      <c r="C80" s="6" t="n">
        <v>34530114</v>
      </c>
    </row>
    <row r="81">
      <c r="A81" s="4" t="inlineStr">
        <is>
          <t>Additions</t>
        </is>
      </c>
      <c r="B81" s="6" t="n">
        <v>57252</v>
      </c>
      <c r="C81" s="6" t="n">
        <v>3378</v>
      </c>
    </row>
    <row r="82">
      <c r="A82" s="4" t="inlineStr">
        <is>
          <t>Foreign currency translation</t>
        </is>
      </c>
      <c r="B82" s="6" t="n">
        <v>118430</v>
      </c>
      <c r="C82" s="6" t="n">
        <v>-3836143</v>
      </c>
    </row>
    <row r="83">
      <c r="A83" s="4" t="inlineStr">
        <is>
          <t>Revaluation</t>
        </is>
      </c>
      <c r="B83" s="6" t="n">
        <v>189731</v>
      </c>
      <c r="C83" s="6" t="n">
        <v>-3318976</v>
      </c>
    </row>
    <row r="84">
      <c r="A84" s="4" t="inlineStr">
        <is>
          <t>As of the end of period</t>
        </is>
      </c>
      <c r="B84" s="6" t="n">
        <v>34684569</v>
      </c>
      <c r="C84" s="6" t="n">
        <v>34016325</v>
      </c>
    </row>
    <row r="85">
      <c r="A85" s="4" t="inlineStr">
        <is>
          <t>Gross carrying amount | Buildings in progress</t>
        </is>
      </c>
    </row>
    <row r="86">
      <c r="A86" s="3" t="inlineStr">
        <is>
          <t>Property, plant and equipment</t>
        </is>
      </c>
    </row>
    <row r="87">
      <c r="A87" s="4" t="inlineStr">
        <is>
          <t>As of the beginning of period</t>
        </is>
      </c>
      <c r="B87" s="6" t="n">
        <v>1270539</v>
      </c>
      <c r="C87" s="6" t="n">
        <v>668614</v>
      </c>
    </row>
    <row r="88">
      <c r="A88" s="4" t="inlineStr">
        <is>
          <t>Additions</t>
        </is>
      </c>
      <c r="B88" s="6" t="n">
        <v>451324</v>
      </c>
      <c r="C88" s="6" t="n">
        <v>374715</v>
      </c>
    </row>
    <row r="89">
      <c r="A89" s="4" t="inlineStr">
        <is>
          <t>Foreign currency translation</t>
        </is>
      </c>
      <c r="B89" s="6" t="n">
        <v>-4188</v>
      </c>
      <c r="C89" s="6" t="n">
        <v>-159797</v>
      </c>
    </row>
    <row r="90">
      <c r="A90" s="4" t="inlineStr">
        <is>
          <t>As of the end of period</t>
        </is>
      </c>
      <c r="B90" s="5" t="n">
        <v>1717675</v>
      </c>
      <c r="C90" s="5" t="n">
        <v>8835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CONSOLIDATED STATEMENTS OF FINANCIAL POSITION - Property, plant and equipment - accumulated depreciation (Details) - USD ($)</t>
        </is>
      </c>
      <c r="B1" s="2" t="inlineStr">
        <is>
          <t>6 Months Ended</t>
        </is>
      </c>
    </row>
    <row r="2">
      <c r="B2" s="2" t="inlineStr">
        <is>
          <t>Dec. 31, 2020</t>
        </is>
      </c>
      <c r="C2" s="2" t="inlineStr">
        <is>
          <t>Dec. 31, 2019</t>
        </is>
      </c>
    </row>
    <row r="3">
      <c r="A3" s="3" t="inlineStr">
        <is>
          <t>Property, plant and equipment</t>
        </is>
      </c>
    </row>
    <row r="4">
      <c r="A4" s="4" t="inlineStr">
        <is>
          <t>As of the beginning of period</t>
        </is>
      </c>
      <c r="B4" s="5" t="n">
        <v>41515106</v>
      </c>
    </row>
    <row r="5">
      <c r="A5" s="4" t="inlineStr">
        <is>
          <t>As of the end of period</t>
        </is>
      </c>
      <c r="B5" s="6" t="n">
        <v>41868162</v>
      </c>
    </row>
    <row r="6">
      <c r="A6" s="4" t="inlineStr">
        <is>
          <t>Office equipment</t>
        </is>
      </c>
    </row>
    <row r="7">
      <c r="A7" s="3" t="inlineStr">
        <is>
          <t>Property, plant and equipment</t>
        </is>
      </c>
    </row>
    <row r="8">
      <c r="A8" s="4" t="inlineStr">
        <is>
          <t>As of the beginning of period</t>
        </is>
      </c>
      <c r="B8" s="6" t="n">
        <v>188280</v>
      </c>
    </row>
    <row r="9">
      <c r="A9" s="4" t="inlineStr">
        <is>
          <t>As of the end of period</t>
        </is>
      </c>
      <c r="B9" s="6" t="n">
        <v>209709</v>
      </c>
    </row>
    <row r="10">
      <c r="A10" s="4" t="inlineStr">
        <is>
          <t>Vehicles</t>
        </is>
      </c>
    </row>
    <row r="11">
      <c r="A11" s="3" t="inlineStr">
        <is>
          <t>Property, plant and equipment</t>
        </is>
      </c>
    </row>
    <row r="12">
      <c r="A12" s="4" t="inlineStr">
        <is>
          <t>As of the beginning of period</t>
        </is>
      </c>
      <c r="B12" s="6" t="n">
        <v>1149455</v>
      </c>
    </row>
    <row r="13">
      <c r="A13" s="4" t="inlineStr">
        <is>
          <t>As of the end of period</t>
        </is>
      </c>
      <c r="B13" s="6" t="n">
        <v>1721615</v>
      </c>
    </row>
    <row r="14">
      <c r="A14" s="4" t="inlineStr">
        <is>
          <t>Equipment and computer software</t>
        </is>
      </c>
    </row>
    <row r="15">
      <c r="A15" s="3" t="inlineStr">
        <is>
          <t>Property, plant and equipment</t>
        </is>
      </c>
    </row>
    <row r="16">
      <c r="A16" s="4" t="inlineStr">
        <is>
          <t>As of the beginning of period</t>
        </is>
      </c>
      <c r="B16" s="6" t="n">
        <v>32448</v>
      </c>
    </row>
    <row r="17">
      <c r="A17" s="4" t="inlineStr">
        <is>
          <t>As of the end of period</t>
        </is>
      </c>
      <c r="B17" s="6" t="n">
        <v>51755</v>
      </c>
    </row>
    <row r="18">
      <c r="A18" s="4" t="inlineStr">
        <is>
          <t>Fixture and fittings</t>
        </is>
      </c>
    </row>
    <row r="19">
      <c r="A19" s="3" t="inlineStr">
        <is>
          <t>Property, plant and equipment</t>
        </is>
      </c>
    </row>
    <row r="20">
      <c r="A20" s="4" t="inlineStr">
        <is>
          <t>As of the beginning of period</t>
        </is>
      </c>
      <c r="B20" s="6" t="n">
        <v>3679075</v>
      </c>
    </row>
    <row r="21">
      <c r="A21" s="4" t="inlineStr">
        <is>
          <t>As of the end of period</t>
        </is>
      </c>
      <c r="B21" s="6" t="n">
        <v>3472892</v>
      </c>
    </row>
    <row r="22">
      <c r="A22" s="4" t="inlineStr">
        <is>
          <t>Machinery and equipment</t>
        </is>
      </c>
    </row>
    <row r="23">
      <c r="A23" s="3" t="inlineStr">
        <is>
          <t>Property, plant and equipment</t>
        </is>
      </c>
    </row>
    <row r="24">
      <c r="A24" s="4" t="inlineStr">
        <is>
          <t>As of the beginning of period</t>
        </is>
      </c>
      <c r="B24" s="6" t="n">
        <v>5449233</v>
      </c>
    </row>
    <row r="25">
      <c r="A25" s="4" t="inlineStr">
        <is>
          <t>As of the end of period</t>
        </is>
      </c>
      <c r="B25" s="6" t="n">
        <v>5243338</v>
      </c>
    </row>
    <row r="26">
      <c r="A26" s="4" t="inlineStr">
        <is>
          <t>Land and buildings</t>
        </is>
      </c>
    </row>
    <row r="27">
      <c r="A27" s="3" t="inlineStr">
        <is>
          <t>Property, plant and equipment</t>
        </is>
      </c>
    </row>
    <row r="28">
      <c r="A28" s="4" t="inlineStr">
        <is>
          <t>As of the beginning of period</t>
        </is>
      </c>
      <c r="B28" s="6" t="n">
        <v>29746076</v>
      </c>
    </row>
    <row r="29">
      <c r="A29" s="4" t="inlineStr">
        <is>
          <t>As of the end of period</t>
        </is>
      </c>
      <c r="B29" s="6" t="n">
        <v>29451178</v>
      </c>
    </row>
    <row r="30">
      <c r="A30" s="4" t="inlineStr">
        <is>
          <t>Accumulated depreciation/amortization</t>
        </is>
      </c>
    </row>
    <row r="31">
      <c r="A31" s="3" t="inlineStr">
        <is>
          <t>Property, plant and equipment</t>
        </is>
      </c>
    </row>
    <row r="32">
      <c r="A32" s="4" t="inlineStr">
        <is>
          <t>As of the beginning of period</t>
        </is>
      </c>
      <c r="B32" s="6" t="n">
        <v>-13012286</v>
      </c>
      <c r="C32" s="5" t="n">
        <v>-13225424</v>
      </c>
    </row>
    <row r="33">
      <c r="A33" s="4" t="inlineStr">
        <is>
          <t>Disposals</t>
        </is>
      </c>
      <c r="B33" s="6" t="n">
        <v>120049</v>
      </c>
      <c r="C33" s="6" t="n">
        <v>812942</v>
      </c>
    </row>
    <row r="34">
      <c r="A34" s="4" t="inlineStr">
        <is>
          <t>Depreciation of the period</t>
        </is>
      </c>
      <c r="B34" s="6" t="n">
        <v>-1104537</v>
      </c>
      <c r="C34" s="6" t="n">
        <v>-989524</v>
      </c>
    </row>
    <row r="35">
      <c r="A35" s="4" t="inlineStr">
        <is>
          <t>Foreign currency translation</t>
        </is>
      </c>
      <c r="B35" s="6" t="n">
        <v>-33186</v>
      </c>
      <c r="C35" s="6" t="n">
        <v>1345128</v>
      </c>
    </row>
    <row r="36">
      <c r="A36" s="4" t="inlineStr">
        <is>
          <t>Revaluation</t>
        </is>
      </c>
      <c r="B36" s="6" t="n">
        <v>-48917</v>
      </c>
      <c r="C36" s="6" t="n">
        <v>136501</v>
      </c>
    </row>
    <row r="37">
      <c r="A37" s="4" t="inlineStr">
        <is>
          <t>As of the end of period</t>
        </is>
      </c>
      <c r="B37" s="6" t="n">
        <v>-13981043</v>
      </c>
      <c r="C37" s="6" t="n">
        <v>-12193379</v>
      </c>
    </row>
    <row r="38">
      <c r="A38" s="4" t="inlineStr">
        <is>
          <t>Accumulated depreciation/amortization | Office equipment</t>
        </is>
      </c>
    </row>
    <row r="39">
      <c r="A39" s="3" t="inlineStr">
        <is>
          <t>Property, plant and equipment</t>
        </is>
      </c>
    </row>
    <row r="40">
      <c r="A40" s="4" t="inlineStr">
        <is>
          <t>As of the beginning of period</t>
        </is>
      </c>
      <c r="B40" s="6" t="n">
        <v>-391602</v>
      </c>
      <c r="C40" s="6" t="n">
        <v>-415682</v>
      </c>
    </row>
    <row r="41">
      <c r="A41" s="4" t="inlineStr">
        <is>
          <t>Disposals</t>
        </is>
      </c>
      <c r="B41" s="6" t="n">
        <v>2964</v>
      </c>
    </row>
    <row r="42">
      <c r="A42" s="4" t="inlineStr">
        <is>
          <t>Depreciation of the period</t>
        </is>
      </c>
      <c r="B42" s="6" t="n">
        <v>-19750</v>
      </c>
      <c r="C42" s="6" t="n">
        <v>-18197</v>
      </c>
    </row>
    <row r="43">
      <c r="A43" s="4" t="inlineStr">
        <is>
          <t>Foreign currency translation</t>
        </is>
      </c>
      <c r="B43" s="6" t="n">
        <v>-702</v>
      </c>
      <c r="C43" s="6" t="n">
        <v>42031</v>
      </c>
    </row>
    <row r="44">
      <c r="A44" s="4" t="inlineStr">
        <is>
          <t>As of the end of period</t>
        </is>
      </c>
      <c r="B44" s="6" t="n">
        <v>-409090</v>
      </c>
      <c r="C44" s="6" t="n">
        <v>-391848</v>
      </c>
    </row>
    <row r="45">
      <c r="A45" s="4" t="inlineStr">
        <is>
          <t>Accumulated depreciation/amortization | Vehicles</t>
        </is>
      </c>
    </row>
    <row r="46">
      <c r="A46" s="3" t="inlineStr">
        <is>
          <t>Property, plant and equipment</t>
        </is>
      </c>
    </row>
    <row r="47">
      <c r="A47" s="4" t="inlineStr">
        <is>
          <t>As of the beginning of period</t>
        </is>
      </c>
      <c r="B47" s="6" t="n">
        <v>-1828087</v>
      </c>
      <c r="C47" s="6" t="n">
        <v>-1818836</v>
      </c>
    </row>
    <row r="48">
      <c r="A48" s="4" t="inlineStr">
        <is>
          <t>Disposals</t>
        </is>
      </c>
      <c r="B48" s="6" t="n">
        <v>117085</v>
      </c>
      <c r="C48" s="6" t="n">
        <v>230012</v>
      </c>
    </row>
    <row r="49">
      <c r="A49" s="4" t="inlineStr">
        <is>
          <t>Depreciation of the period</t>
        </is>
      </c>
      <c r="B49" s="6" t="n">
        <v>-289400</v>
      </c>
      <c r="C49" s="6" t="n">
        <v>-210091</v>
      </c>
    </row>
    <row r="50">
      <c r="A50" s="4" t="inlineStr">
        <is>
          <t>Foreign currency translation</t>
        </is>
      </c>
      <c r="B50" s="6" t="n">
        <v>2031</v>
      </c>
      <c r="C50" s="6" t="n">
        <v>161860</v>
      </c>
    </row>
    <row r="51">
      <c r="A51" s="4" t="inlineStr">
        <is>
          <t>As of the end of period</t>
        </is>
      </c>
      <c r="B51" s="6" t="n">
        <v>-1998371</v>
      </c>
      <c r="C51" s="6" t="n">
        <v>-1637055</v>
      </c>
    </row>
    <row r="52">
      <c r="A52" s="4" t="inlineStr">
        <is>
          <t>Accumulated depreciation/amortization | Equipment and computer software</t>
        </is>
      </c>
    </row>
    <row r="53">
      <c r="A53" s="3" t="inlineStr">
        <is>
          <t>Property, plant and equipment</t>
        </is>
      </c>
    </row>
    <row r="54">
      <c r="A54" s="4" t="inlineStr">
        <is>
          <t>As of the beginning of period</t>
        </is>
      </c>
      <c r="B54" s="6" t="n">
        <v>-433231</v>
      </c>
      <c r="C54" s="6" t="n">
        <v>-832185</v>
      </c>
    </row>
    <row r="55">
      <c r="A55" s="4" t="inlineStr">
        <is>
          <t>Disposals</t>
        </is>
      </c>
      <c r="C55" s="6" t="n">
        <v>349836</v>
      </c>
    </row>
    <row r="56">
      <c r="A56" s="4" t="inlineStr">
        <is>
          <t>Depreciation of the period</t>
        </is>
      </c>
      <c r="B56" s="6" t="n">
        <v>-20737</v>
      </c>
      <c r="C56" s="6" t="n">
        <v>-15632</v>
      </c>
    </row>
    <row r="57">
      <c r="A57" s="4" t="inlineStr">
        <is>
          <t>Foreign currency translation</t>
        </is>
      </c>
      <c r="B57" s="6" t="n">
        <v>-1315</v>
      </c>
      <c r="C57" s="6" t="n">
        <v>80871</v>
      </c>
    </row>
    <row r="58">
      <c r="A58" s="4" t="inlineStr">
        <is>
          <t>As of the end of period</t>
        </is>
      </c>
      <c r="B58" s="6" t="n">
        <v>-455283</v>
      </c>
      <c r="C58" s="6" t="n">
        <v>-417110</v>
      </c>
    </row>
    <row r="59">
      <c r="A59" s="4" t="inlineStr">
        <is>
          <t>Accumulated depreciation/amortization | Fixture and fittings</t>
        </is>
      </c>
    </row>
    <row r="60">
      <c r="A60" s="3" t="inlineStr">
        <is>
          <t>Property, plant and equipment</t>
        </is>
      </c>
    </row>
    <row r="61">
      <c r="A61" s="4" t="inlineStr">
        <is>
          <t>As of the beginning of period</t>
        </is>
      </c>
      <c r="B61" s="6" t="n">
        <v>-1801356</v>
      </c>
      <c r="C61" s="6" t="n">
        <v>-1701034</v>
      </c>
    </row>
    <row r="62">
      <c r="A62" s="4" t="inlineStr">
        <is>
          <t>Depreciation of the period</t>
        </is>
      </c>
      <c r="B62" s="6" t="n">
        <v>-169806</v>
      </c>
      <c r="C62" s="6" t="n">
        <v>-178229</v>
      </c>
    </row>
    <row r="63">
      <c r="A63" s="4" t="inlineStr">
        <is>
          <t>Foreign currency translation</t>
        </is>
      </c>
      <c r="B63" s="6" t="n">
        <v>-5607</v>
      </c>
      <c r="C63" s="6" t="n">
        <v>181769</v>
      </c>
    </row>
    <row r="64">
      <c r="A64" s="4" t="inlineStr">
        <is>
          <t>As of the end of period</t>
        </is>
      </c>
      <c r="B64" s="6" t="n">
        <v>-1976769</v>
      </c>
      <c r="C64" s="6" t="n">
        <v>-1697494</v>
      </c>
    </row>
    <row r="65">
      <c r="A65" s="4" t="inlineStr">
        <is>
          <t>Accumulated depreciation/amortization | Machinery and equipment</t>
        </is>
      </c>
    </row>
    <row r="66">
      <c r="A66" s="3" t="inlineStr">
        <is>
          <t>Property, plant and equipment</t>
        </is>
      </c>
    </row>
    <row r="67">
      <c r="A67" s="4" t="inlineStr">
        <is>
          <t>As of the beginning of period</t>
        </is>
      </c>
      <c r="B67" s="6" t="n">
        <v>-3605468</v>
      </c>
      <c r="C67" s="6" t="n">
        <v>-3896810</v>
      </c>
    </row>
    <row r="68">
      <c r="A68" s="4" t="inlineStr">
        <is>
          <t>Disposals</t>
        </is>
      </c>
      <c r="C68" s="6" t="n">
        <v>233094</v>
      </c>
    </row>
    <row r="69">
      <c r="A69" s="4" t="inlineStr">
        <is>
          <t>Depreciation of the period</t>
        </is>
      </c>
      <c r="B69" s="6" t="n">
        <v>-291265</v>
      </c>
      <c r="C69" s="6" t="n">
        <v>-258832</v>
      </c>
    </row>
    <row r="70">
      <c r="A70" s="4" t="inlineStr">
        <is>
          <t>Foreign currency translation</t>
        </is>
      </c>
      <c r="B70" s="6" t="n">
        <v>-11406</v>
      </c>
      <c r="C70" s="6" t="n">
        <v>415489</v>
      </c>
    </row>
    <row r="71">
      <c r="A71" s="4" t="inlineStr">
        <is>
          <t>As of the end of period</t>
        </is>
      </c>
      <c r="B71" s="6" t="n">
        <v>-3908139</v>
      </c>
      <c r="C71" s="6" t="n">
        <v>-3507059</v>
      </c>
    </row>
    <row r="72">
      <c r="A72" s="4" t="inlineStr">
        <is>
          <t>Accumulated depreciation/amortization | Land and buildings</t>
        </is>
      </c>
    </row>
    <row r="73">
      <c r="A73" s="3" t="inlineStr">
        <is>
          <t>Property, plant and equipment</t>
        </is>
      </c>
    </row>
    <row r="74">
      <c r="A74" s="4" t="inlineStr">
        <is>
          <t>As of the beginning of period</t>
        </is>
      </c>
      <c r="B74" s="6" t="n">
        <v>-4952542</v>
      </c>
      <c r="C74" s="6" t="n">
        <v>-4560877</v>
      </c>
    </row>
    <row r="75">
      <c r="A75" s="4" t="inlineStr">
        <is>
          <t>Depreciation of the period</t>
        </is>
      </c>
      <c r="B75" s="6" t="n">
        <v>-313579</v>
      </c>
      <c r="C75" s="6" t="n">
        <v>-308543</v>
      </c>
    </row>
    <row r="76">
      <c r="A76" s="4" t="inlineStr">
        <is>
          <t>Foreign currency translation</t>
        </is>
      </c>
      <c r="B76" s="6" t="n">
        <v>-16187</v>
      </c>
      <c r="C76" s="6" t="n">
        <v>463108</v>
      </c>
    </row>
    <row r="77">
      <c r="A77" s="4" t="inlineStr">
        <is>
          <t>Revaluation</t>
        </is>
      </c>
      <c r="B77" s="6" t="n">
        <v>-48917</v>
      </c>
      <c r="C77" s="6" t="n">
        <v>136501</v>
      </c>
    </row>
    <row r="78">
      <c r="A78" s="4" t="inlineStr">
        <is>
          <t>As of the end of period</t>
        </is>
      </c>
      <c r="B78" s="5" t="n">
        <v>-5233391</v>
      </c>
      <c r="C78" s="5" t="n">
        <v>-45428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Investment properties (Details) - USD ($)</t>
        </is>
      </c>
      <c r="B1" s="2" t="inlineStr">
        <is>
          <t>Dec. 31, 2020</t>
        </is>
      </c>
      <c r="C1" s="2" t="inlineStr">
        <is>
          <t>Aug. 28, 2020</t>
        </is>
      </c>
    </row>
    <row r="2">
      <c r="A2" s="3" t="inlineStr">
        <is>
          <t>INFORMATION ABOUT COMPONENTS OF UNAUDITED INTERIM CONDENSED CONSOLIDATED STATEMENTS OF FINANCIAL POSITION</t>
        </is>
      </c>
    </row>
    <row r="3">
      <c r="A3" s="4" t="inlineStr">
        <is>
          <t>Cancelation of customers credit amount</t>
        </is>
      </c>
      <c r="C3" s="5" t="n">
        <v>900000</v>
      </c>
    </row>
    <row r="4">
      <c r="A4" s="4" t="inlineStr">
        <is>
          <t>Cash installments</t>
        </is>
      </c>
      <c r="C4" s="5" t="n">
        <v>1400000</v>
      </c>
    </row>
    <row r="5">
      <c r="A5" s="4" t="inlineStr">
        <is>
          <t>Gross carrying amount of land</t>
        </is>
      </c>
      <c r="B5" s="5" t="n">
        <v>24992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UNAUDITED INTERIM CONDENSED CONSOLIDATED STATEMENTS OF FINANCIAL POSITION - Intangible assets (Details) - USD ($)</t>
        </is>
      </c>
      <c r="B1" s="2" t="inlineStr">
        <is>
          <t>Dec. 31, 2020</t>
        </is>
      </c>
      <c r="C1" s="2" t="inlineStr">
        <is>
          <t>Jun. 30, 2020</t>
        </is>
      </c>
      <c r="D1" s="2" t="inlineStr">
        <is>
          <t>Dec. 31, 2019</t>
        </is>
      </c>
      <c r="E1" s="2" t="inlineStr">
        <is>
          <t>Jun. 30, 2019</t>
        </is>
      </c>
    </row>
    <row r="2">
      <c r="A2" s="3" t="inlineStr">
        <is>
          <t>Intangible assets</t>
        </is>
      </c>
    </row>
    <row r="3">
      <c r="A3" s="4" t="inlineStr">
        <is>
          <t>Intangible assets</t>
        </is>
      </c>
      <c r="B3" s="5" t="n">
        <v>57781483</v>
      </c>
      <c r="C3" s="5" t="n">
        <v>35333464</v>
      </c>
    </row>
    <row r="4">
      <c r="A4" s="4" t="inlineStr">
        <is>
          <t>Gross carrying amount</t>
        </is>
      </c>
    </row>
    <row r="5">
      <c r="A5" s="3" t="inlineStr">
        <is>
          <t>Intangible assets</t>
        </is>
      </c>
    </row>
    <row r="6">
      <c r="A6" s="4" t="inlineStr">
        <is>
          <t>Intangible assets</t>
        </is>
      </c>
      <c r="B6" s="6" t="n">
        <v>66376939</v>
      </c>
      <c r="C6" s="6" t="n">
        <v>42832837</v>
      </c>
      <c r="D6" s="5" t="n">
        <v>41973607</v>
      </c>
      <c r="E6" s="5" t="n">
        <v>45848737</v>
      </c>
    </row>
    <row r="7">
      <c r="A7" s="4" t="inlineStr">
        <is>
          <t>Accumulated depreciation/amortization</t>
        </is>
      </c>
    </row>
    <row r="8">
      <c r="A8" s="3" t="inlineStr">
        <is>
          <t>Intangible assets</t>
        </is>
      </c>
    </row>
    <row r="9">
      <c r="A9" s="4" t="inlineStr">
        <is>
          <t>Intangible assets</t>
        </is>
      </c>
      <c r="B9" s="5" t="n">
        <v>-8595456</v>
      </c>
      <c r="C9" s="5" t="n">
        <v>-7499373</v>
      </c>
      <c r="D9" s="5" t="n">
        <v>-6675383</v>
      </c>
      <c r="E9" s="5" t="n">
        <v>-62323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Intangible assets, net carrying amount (Details) - USD ($)</t>
        </is>
      </c>
      <c r="B1" s="2" t="inlineStr">
        <is>
          <t>Dec. 31, 2020</t>
        </is>
      </c>
      <c r="C1" s="2" t="inlineStr">
        <is>
          <t>Jun. 30, 2020</t>
        </is>
      </c>
    </row>
    <row r="2">
      <c r="A2" s="3" t="inlineStr">
        <is>
          <t>Intangible assets</t>
        </is>
      </c>
    </row>
    <row r="3">
      <c r="A3" s="4" t="inlineStr">
        <is>
          <t>Intangible assets</t>
        </is>
      </c>
      <c r="B3" s="5" t="n">
        <v>57781483</v>
      </c>
      <c r="C3" s="5" t="n">
        <v>35333464</v>
      </c>
    </row>
    <row r="4">
      <c r="A4" s="4" t="inlineStr">
        <is>
          <t>Soybean HB4 and breeding program</t>
        </is>
      </c>
    </row>
    <row r="5">
      <c r="A5" s="3" t="inlineStr">
        <is>
          <t>Intangible assets</t>
        </is>
      </c>
    </row>
    <row r="6">
      <c r="A6" s="4" t="inlineStr">
        <is>
          <t>Intangible assets</t>
        </is>
      </c>
      <c r="B6" s="6" t="n">
        <v>26223085</v>
      </c>
      <c r="C6" s="6" t="n">
        <v>7345923</v>
      </c>
    </row>
    <row r="7">
      <c r="A7" s="4" t="inlineStr">
        <is>
          <t>Ecoseed integrated products</t>
        </is>
      </c>
    </row>
    <row r="8">
      <c r="A8" s="3" t="inlineStr">
        <is>
          <t>Intangible assets</t>
        </is>
      </c>
    </row>
    <row r="9">
      <c r="A9" s="4" t="inlineStr">
        <is>
          <t>Intangible assets</t>
        </is>
      </c>
      <c r="B9" s="6" t="n">
        <v>2304492</v>
      </c>
      <c r="C9" s="6" t="n">
        <v>2296955</v>
      </c>
    </row>
    <row r="10">
      <c r="A10" s="4" t="inlineStr">
        <is>
          <t>Microbiology product</t>
        </is>
      </c>
    </row>
    <row r="11">
      <c r="A11" s="3" t="inlineStr">
        <is>
          <t>Intangible assets</t>
        </is>
      </c>
    </row>
    <row r="12">
      <c r="A12" s="4" t="inlineStr">
        <is>
          <t>Intangible assets</t>
        </is>
      </c>
      <c r="B12" s="6" t="n">
        <v>3213113</v>
      </c>
      <c r="C12" s="6" t="n">
        <v>2503631</v>
      </c>
    </row>
    <row r="13">
      <c r="A13" s="4" t="inlineStr">
        <is>
          <t>Trademarks and patents</t>
        </is>
      </c>
    </row>
    <row r="14">
      <c r="A14" s="3" t="inlineStr">
        <is>
          <t>Intangible assets</t>
        </is>
      </c>
    </row>
    <row r="15">
      <c r="A15" s="4" t="inlineStr">
        <is>
          <t>Intangible assets</t>
        </is>
      </c>
      <c r="B15" s="6" t="n">
        <v>6116684</v>
      </c>
      <c r="C15" s="6" t="n">
        <v>6374782</v>
      </c>
    </row>
    <row r="16">
      <c r="A16" s="4" t="inlineStr">
        <is>
          <t>Software</t>
        </is>
      </c>
    </row>
    <row r="17">
      <c r="A17" s="3" t="inlineStr">
        <is>
          <t>Intangible assets</t>
        </is>
      </c>
    </row>
    <row r="18">
      <c r="A18" s="4" t="inlineStr">
        <is>
          <t>Intangible assets</t>
        </is>
      </c>
      <c r="B18" s="6" t="n">
        <v>1177026</v>
      </c>
      <c r="C18" s="6" t="n">
        <v>686965</v>
      </c>
    </row>
    <row r="19">
      <c r="A19" s="4" t="inlineStr">
        <is>
          <t>Customer loyalty</t>
        </is>
      </c>
    </row>
    <row r="20">
      <c r="A20" s="3" t="inlineStr">
        <is>
          <t>Intangible assets</t>
        </is>
      </c>
    </row>
    <row r="21">
      <c r="A21" s="4" t="inlineStr">
        <is>
          <t>Intangible assets</t>
        </is>
      </c>
      <c r="B21" s="6" t="n">
        <v>15815384</v>
      </c>
      <c r="C21" s="5" t="n">
        <v>16125208</v>
      </c>
    </row>
    <row r="22">
      <c r="A22" s="4" t="inlineStr">
        <is>
          <t>GLA/ARA safflower</t>
        </is>
      </c>
    </row>
    <row r="23">
      <c r="A23" s="3" t="inlineStr">
        <is>
          <t>Intangible assets</t>
        </is>
      </c>
    </row>
    <row r="24">
      <c r="A24" s="4" t="inlineStr">
        <is>
          <t>Intangible assets</t>
        </is>
      </c>
      <c r="B24" s="5" t="n">
        <v>29316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CONSOLIDATED STATEMENTS OF FINANCIAL POSITION - Intangible assets, gross carrying amount (Details) - USD ($)</t>
        </is>
      </c>
      <c r="B1" s="2" t="inlineStr">
        <is>
          <t>6 Months Ended</t>
        </is>
      </c>
    </row>
    <row r="2">
      <c r="B2" s="2" t="inlineStr">
        <is>
          <t>Dec. 31, 2020</t>
        </is>
      </c>
      <c r="C2" s="2" t="inlineStr">
        <is>
          <t>Dec. 31, 2019</t>
        </is>
      </c>
    </row>
    <row r="3">
      <c r="A3" s="3" t="inlineStr">
        <is>
          <t>Intangible assets</t>
        </is>
      </c>
    </row>
    <row r="4">
      <c r="A4" s="4" t="inlineStr">
        <is>
          <t>Balance at beginning of the period</t>
        </is>
      </c>
      <c r="B4" s="5" t="n">
        <v>35333464</v>
      </c>
    </row>
    <row r="5">
      <c r="A5" s="4" t="inlineStr">
        <is>
          <t>Balance at end of the period</t>
        </is>
      </c>
      <c r="B5" s="6" t="n">
        <v>57781483</v>
      </c>
    </row>
    <row r="6">
      <c r="A6" s="4" t="inlineStr">
        <is>
          <t>Gross carrying amount</t>
        </is>
      </c>
    </row>
    <row r="7">
      <c r="A7" s="3" t="inlineStr">
        <is>
          <t>Intangible assets</t>
        </is>
      </c>
    </row>
    <row r="8">
      <c r="A8" s="4" t="inlineStr">
        <is>
          <t>Balance at beginning of the period</t>
        </is>
      </c>
      <c r="B8" s="6" t="n">
        <v>42832837</v>
      </c>
      <c r="C8" s="5" t="n">
        <v>45848737</v>
      </c>
    </row>
    <row r="9">
      <c r="A9" s="4" t="inlineStr">
        <is>
          <t>Additions</t>
        </is>
      </c>
      <c r="C9" s="6" t="n">
        <v>602430</v>
      </c>
    </row>
    <row r="10">
      <c r="A10" s="4" t="inlineStr">
        <is>
          <t>Additions</t>
        </is>
      </c>
      <c r="B10" s="6" t="n">
        <v>23420130</v>
      </c>
    </row>
    <row r="11">
      <c r="A11" s="4" t="inlineStr">
        <is>
          <t>Foreign currency translation</t>
        </is>
      </c>
      <c r="B11" s="6" t="n">
        <v>123972</v>
      </c>
      <c r="C11" s="6" t="n">
        <v>-4477560</v>
      </c>
    </row>
    <row r="12">
      <c r="A12" s="4" t="inlineStr">
        <is>
          <t>Balance at end of the period</t>
        </is>
      </c>
      <c r="B12" s="6" t="n">
        <v>66376939</v>
      </c>
      <c r="C12" s="6" t="n">
        <v>41973607</v>
      </c>
    </row>
    <row r="13">
      <c r="A13" s="4" t="inlineStr">
        <is>
          <t>Soybean HB4 and breeding program</t>
        </is>
      </c>
    </row>
    <row r="14">
      <c r="A14" s="3" t="inlineStr">
        <is>
          <t>Intangible assets</t>
        </is>
      </c>
    </row>
    <row r="15">
      <c r="A15" s="4" t="inlineStr">
        <is>
          <t>Balance at beginning of the period</t>
        </is>
      </c>
      <c r="B15" s="6" t="n">
        <v>7345923</v>
      </c>
    </row>
    <row r="16">
      <c r="A16" s="4" t="inlineStr">
        <is>
          <t>Balance at end of the period</t>
        </is>
      </c>
      <c r="B16" s="6" t="n">
        <v>26223085</v>
      </c>
    </row>
    <row r="17">
      <c r="A17" s="4" t="inlineStr">
        <is>
          <t>Soybean HB4 and breeding program | Gross carrying amount</t>
        </is>
      </c>
    </row>
    <row r="18">
      <c r="A18" s="3" t="inlineStr">
        <is>
          <t>Intangible assets</t>
        </is>
      </c>
    </row>
    <row r="19">
      <c r="A19" s="4" t="inlineStr">
        <is>
          <t>Balance at beginning of the period</t>
        </is>
      </c>
      <c r="B19" s="6" t="n">
        <v>7345923</v>
      </c>
      <c r="C19" s="6" t="n">
        <v>6120336</v>
      </c>
    </row>
    <row r="20">
      <c r="A20" s="4" t="inlineStr">
        <is>
          <t>Additions</t>
        </is>
      </c>
      <c r="C20" s="6" t="n">
        <v>464608</v>
      </c>
    </row>
    <row r="21">
      <c r="A21" s="4" t="inlineStr">
        <is>
          <t>Additions</t>
        </is>
      </c>
      <c r="B21" s="6" t="n">
        <v>19063357</v>
      </c>
    </row>
    <row r="22">
      <c r="A22" s="4" t="inlineStr">
        <is>
          <t>Transfers</t>
        </is>
      </c>
      <c r="B22" s="6" t="n">
        <v>-186804</v>
      </c>
    </row>
    <row r="23">
      <c r="A23" s="4" t="inlineStr">
        <is>
          <t>Foreign currency translation</t>
        </is>
      </c>
      <c r="B23" s="6" t="n">
        <v>609</v>
      </c>
    </row>
    <row r="24">
      <c r="A24" s="4" t="inlineStr">
        <is>
          <t>Balance at end of the period</t>
        </is>
      </c>
      <c r="B24" s="6" t="n">
        <v>26223085</v>
      </c>
      <c r="C24" s="6" t="n">
        <v>6584944</v>
      </c>
    </row>
    <row r="25">
      <c r="A25" s="4" t="inlineStr">
        <is>
          <t>Soybean HB4 and breeding program | Verdeca LLC</t>
        </is>
      </c>
    </row>
    <row r="26">
      <c r="A26" s="3" t="inlineStr">
        <is>
          <t>Intangible assets</t>
        </is>
      </c>
    </row>
    <row r="27">
      <c r="A27" s="4" t="inlineStr">
        <is>
          <t>Additions</t>
        </is>
      </c>
      <c r="B27" s="6" t="n">
        <v>184000000</v>
      </c>
    </row>
    <row r="28">
      <c r="A28" s="4" t="inlineStr">
        <is>
          <t>Ecoseed integrated products</t>
        </is>
      </c>
    </row>
    <row r="29">
      <c r="A29" s="3" t="inlineStr">
        <is>
          <t>Intangible assets</t>
        </is>
      </c>
    </row>
    <row r="30">
      <c r="A30" s="4" t="inlineStr">
        <is>
          <t>Balance at beginning of the period</t>
        </is>
      </c>
      <c r="B30" s="6" t="n">
        <v>2296955</v>
      </c>
    </row>
    <row r="31">
      <c r="A31" s="4" t="inlineStr">
        <is>
          <t>Balance at end of the period</t>
        </is>
      </c>
      <c r="B31" s="6" t="n">
        <v>2304492</v>
      </c>
    </row>
    <row r="32">
      <c r="A32" s="4" t="inlineStr">
        <is>
          <t>Ecoseed integrated products | Gross carrying amount</t>
        </is>
      </c>
    </row>
    <row r="33">
      <c r="A33" s="3" t="inlineStr">
        <is>
          <t>Intangible assets</t>
        </is>
      </c>
    </row>
    <row r="34">
      <c r="A34" s="4" t="inlineStr">
        <is>
          <t>Balance at beginning of the period</t>
        </is>
      </c>
      <c r="B34" s="6" t="n">
        <v>2296955</v>
      </c>
      <c r="C34" s="6" t="n">
        <v>2627946</v>
      </c>
    </row>
    <row r="35">
      <c r="A35" s="4" t="inlineStr">
        <is>
          <t>Additions</t>
        </is>
      </c>
      <c r="C35" s="6" t="n">
        <v>39514</v>
      </c>
    </row>
    <row r="36">
      <c r="A36" s="4" t="inlineStr">
        <is>
          <t>Foreign currency translation</t>
        </is>
      </c>
      <c r="B36" s="6" t="n">
        <v>7537</v>
      </c>
      <c r="C36" s="6" t="n">
        <v>-287901</v>
      </c>
    </row>
    <row r="37">
      <c r="A37" s="4" t="inlineStr">
        <is>
          <t>Balance at end of the period</t>
        </is>
      </c>
      <c r="B37" s="6" t="n">
        <v>2304492</v>
      </c>
      <c r="C37" s="6" t="n">
        <v>2379559</v>
      </c>
    </row>
    <row r="38">
      <c r="A38" s="4" t="inlineStr">
        <is>
          <t>Microbiology product</t>
        </is>
      </c>
    </row>
    <row r="39">
      <c r="A39" s="3" t="inlineStr">
        <is>
          <t>Intangible assets</t>
        </is>
      </c>
    </row>
    <row r="40">
      <c r="A40" s="4" t="inlineStr">
        <is>
          <t>Balance at beginning of the period</t>
        </is>
      </c>
      <c r="B40" s="6" t="n">
        <v>2503631</v>
      </c>
    </row>
    <row r="41">
      <c r="A41" s="4" t="inlineStr">
        <is>
          <t>Balance at end of the period</t>
        </is>
      </c>
      <c r="B41" s="6" t="n">
        <v>3213113</v>
      </c>
    </row>
    <row r="42">
      <c r="A42" s="4" t="inlineStr">
        <is>
          <t>Microbiology product | Gross carrying amount</t>
        </is>
      </c>
    </row>
    <row r="43">
      <c r="A43" s="3" t="inlineStr">
        <is>
          <t>Intangible assets</t>
        </is>
      </c>
    </row>
    <row r="44">
      <c r="A44" s="4" t="inlineStr">
        <is>
          <t>Balance at beginning of the period</t>
        </is>
      </c>
      <c r="B44" s="6" t="n">
        <v>3867593</v>
      </c>
      <c r="C44" s="6" t="n">
        <v>3267200</v>
      </c>
    </row>
    <row r="45">
      <c r="A45" s="4" t="inlineStr">
        <is>
          <t>Additions</t>
        </is>
      </c>
      <c r="B45" s="6" t="n">
        <v>922937</v>
      </c>
    </row>
    <row r="46">
      <c r="A46" s="4" t="inlineStr">
        <is>
          <t>Foreign currency translation</t>
        </is>
      </c>
      <c r="B46" s="6" t="n">
        <v>21369</v>
      </c>
      <c r="C46" s="6" t="n">
        <v>-498873</v>
      </c>
    </row>
    <row r="47">
      <c r="A47" s="4" t="inlineStr">
        <is>
          <t>Balance at end of the period</t>
        </is>
      </c>
      <c r="B47" s="6" t="n">
        <v>4811899</v>
      </c>
      <c r="C47" s="6" t="n">
        <v>2768327</v>
      </c>
    </row>
    <row r="48">
      <c r="A48" s="4" t="inlineStr">
        <is>
          <t>Trademarks and patents</t>
        </is>
      </c>
    </row>
    <row r="49">
      <c r="A49" s="3" t="inlineStr">
        <is>
          <t>Intangible assets</t>
        </is>
      </c>
    </row>
    <row r="50">
      <c r="A50" s="4" t="inlineStr">
        <is>
          <t>Balance at beginning of the period</t>
        </is>
      </c>
      <c r="B50" s="6" t="n">
        <v>6374782</v>
      </c>
    </row>
    <row r="51">
      <c r="A51" s="4" t="inlineStr">
        <is>
          <t>Balance at end of the period</t>
        </is>
      </c>
      <c r="B51" s="6" t="n">
        <v>6116684</v>
      </c>
    </row>
    <row r="52">
      <c r="A52" s="4" t="inlineStr">
        <is>
          <t>Trademarks and patents | Gross carrying amount</t>
        </is>
      </c>
    </row>
    <row r="53">
      <c r="A53" s="3" t="inlineStr">
        <is>
          <t>Intangible assets</t>
        </is>
      </c>
    </row>
    <row r="54">
      <c r="A54" s="4" t="inlineStr">
        <is>
          <t>Balance at beginning of the period</t>
        </is>
      </c>
      <c r="B54" s="6" t="n">
        <v>8432746</v>
      </c>
      <c r="C54" s="6" t="n">
        <v>9810822</v>
      </c>
    </row>
    <row r="55">
      <c r="A55" s="4" t="inlineStr">
        <is>
          <t>Foreign currency translation</t>
        </is>
      </c>
      <c r="B55" s="6" t="n">
        <v>27672</v>
      </c>
      <c r="C55" s="6" t="n">
        <v>-1074808</v>
      </c>
    </row>
    <row r="56">
      <c r="A56" s="4" t="inlineStr">
        <is>
          <t>Balance at end of the period</t>
        </is>
      </c>
      <c r="B56" s="6" t="n">
        <v>8460418</v>
      </c>
      <c r="C56" s="6" t="n">
        <v>8736014</v>
      </c>
    </row>
    <row r="57">
      <c r="A57" s="4" t="inlineStr">
        <is>
          <t>Software</t>
        </is>
      </c>
    </row>
    <row r="58">
      <c r="A58" s="3" t="inlineStr">
        <is>
          <t>Intangible assets</t>
        </is>
      </c>
    </row>
    <row r="59">
      <c r="A59" s="4" t="inlineStr">
        <is>
          <t>Balance at beginning of the period</t>
        </is>
      </c>
      <c r="B59" s="6" t="n">
        <v>686965</v>
      </c>
    </row>
    <row r="60">
      <c r="A60" s="4" t="inlineStr">
        <is>
          <t>Balance at end of the period</t>
        </is>
      </c>
      <c r="B60" s="6" t="n">
        <v>1177026</v>
      </c>
    </row>
    <row r="61">
      <c r="A61" s="4" t="inlineStr">
        <is>
          <t>Software | Gross carrying amount</t>
        </is>
      </c>
    </row>
    <row r="62">
      <c r="A62" s="3" t="inlineStr">
        <is>
          <t>Intangible assets</t>
        </is>
      </c>
    </row>
    <row r="63">
      <c r="A63" s="4" t="inlineStr">
        <is>
          <t>Balance at beginning of the period</t>
        </is>
      </c>
      <c r="B63" s="6" t="n">
        <v>2088929</v>
      </c>
      <c r="C63" s="6" t="n">
        <v>2149340</v>
      </c>
    </row>
    <row r="64">
      <c r="A64" s="4" t="inlineStr">
        <is>
          <t>Additions</t>
        </is>
      </c>
      <c r="C64" s="6" t="n">
        <v>98308</v>
      </c>
    </row>
    <row r="65">
      <c r="A65" s="4" t="inlineStr">
        <is>
          <t>Additions</t>
        </is>
      </c>
      <c r="B65" s="6" t="n">
        <v>502137</v>
      </c>
    </row>
    <row r="66">
      <c r="A66" s="4" t="inlineStr">
        <is>
          <t>Transfers</t>
        </is>
      </c>
      <c r="B66" s="6" t="n">
        <v>186804</v>
      </c>
    </row>
    <row r="67">
      <c r="A67" s="4" t="inlineStr">
        <is>
          <t>Foreign currency translation</t>
        </is>
      </c>
      <c r="B67" s="6" t="n">
        <v>5092</v>
      </c>
      <c r="C67" s="6" t="n">
        <v>-219709</v>
      </c>
    </row>
    <row r="68">
      <c r="A68" s="4" t="inlineStr">
        <is>
          <t>Balance at end of the period</t>
        </is>
      </c>
      <c r="B68" s="6" t="n">
        <v>2782962</v>
      </c>
      <c r="C68" s="6" t="n">
        <v>2027939</v>
      </c>
    </row>
    <row r="69">
      <c r="A69" s="4" t="inlineStr">
        <is>
          <t>Customer loyalty</t>
        </is>
      </c>
    </row>
    <row r="70">
      <c r="A70" s="3" t="inlineStr">
        <is>
          <t>Intangible assets</t>
        </is>
      </c>
    </row>
    <row r="71">
      <c r="A71" s="4" t="inlineStr">
        <is>
          <t>Balance at beginning of the period</t>
        </is>
      </c>
      <c r="B71" s="6" t="n">
        <v>16125208</v>
      </c>
    </row>
    <row r="72">
      <c r="A72" s="4" t="inlineStr">
        <is>
          <t>Balance at end of the period</t>
        </is>
      </c>
      <c r="B72" s="6" t="n">
        <v>15815384</v>
      </c>
    </row>
    <row r="73">
      <c r="A73" s="4" t="inlineStr">
        <is>
          <t>Customer loyalty | Gross carrying amount</t>
        </is>
      </c>
    </row>
    <row r="74">
      <c r="A74" s="3" t="inlineStr">
        <is>
          <t>Intangible assets</t>
        </is>
      </c>
    </row>
    <row r="75">
      <c r="A75" s="4" t="inlineStr">
        <is>
          <t>Balance at beginning of the period</t>
        </is>
      </c>
      <c r="B75" s="6" t="n">
        <v>18800691</v>
      </c>
      <c r="C75" s="6" t="n">
        <v>21873093</v>
      </c>
    </row>
    <row r="76">
      <c r="A76" s="4" t="inlineStr">
        <is>
          <t>Foreign currency translation</t>
        </is>
      </c>
      <c r="B76" s="6" t="n">
        <v>61693</v>
      </c>
      <c r="C76" s="6" t="n">
        <v>-2396269</v>
      </c>
    </row>
    <row r="77">
      <c r="A77" s="4" t="inlineStr">
        <is>
          <t>Balance at end of the period</t>
        </is>
      </c>
      <c r="B77" s="6" t="n">
        <v>18862384</v>
      </c>
      <c r="C77" s="5" t="n">
        <v>19476824</v>
      </c>
    </row>
    <row r="78">
      <c r="A78" s="4" t="inlineStr">
        <is>
          <t>GLA/ARA safflower</t>
        </is>
      </c>
    </row>
    <row r="79">
      <c r="A79" s="3" t="inlineStr">
        <is>
          <t>Intangible assets</t>
        </is>
      </c>
    </row>
    <row r="80">
      <c r="A80" s="4" t="inlineStr">
        <is>
          <t>Balance at end of the period</t>
        </is>
      </c>
      <c r="B80" s="6" t="n">
        <v>2931699</v>
      </c>
    </row>
    <row r="81">
      <c r="A81" s="4" t="inlineStr">
        <is>
          <t>GLA/ARA safflower | Gross carrying amount</t>
        </is>
      </c>
    </row>
    <row r="82">
      <c r="A82" s="3" t="inlineStr">
        <is>
          <t>Intangible assets</t>
        </is>
      </c>
    </row>
    <row r="83">
      <c r="A83" s="4" t="inlineStr">
        <is>
          <t>Additions</t>
        </is>
      </c>
      <c r="B83" s="6" t="n">
        <v>2931699</v>
      </c>
    </row>
    <row r="84">
      <c r="A84" s="4" t="inlineStr">
        <is>
          <t>Balance at end of the period</t>
        </is>
      </c>
      <c r="B84" s="5" t="n">
        <v>29316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CONSOLIDATED STATEMENTS OF FINANCIAL POSITION - Intangible assets, accumulated amortization (Details) - USD ($)</t>
        </is>
      </c>
      <c r="B1" s="2" t="inlineStr">
        <is>
          <t>6 Months Ended</t>
        </is>
      </c>
    </row>
    <row r="2">
      <c r="B2" s="2" t="inlineStr">
        <is>
          <t>Dec. 31, 2020</t>
        </is>
      </c>
      <c r="C2" s="2" t="inlineStr">
        <is>
          <t>Dec. 31, 2019</t>
        </is>
      </c>
    </row>
    <row r="3">
      <c r="A3" s="3" t="inlineStr">
        <is>
          <t>Intangible assets</t>
        </is>
      </c>
    </row>
    <row r="4">
      <c r="A4" s="4" t="inlineStr">
        <is>
          <t>Balance at beginning of the period</t>
        </is>
      </c>
      <c r="B4" s="5" t="n">
        <v>35333464</v>
      </c>
    </row>
    <row r="5">
      <c r="A5" s="4" t="inlineStr">
        <is>
          <t>Balance at end of the period</t>
        </is>
      </c>
      <c r="B5" s="6" t="n">
        <v>57781483</v>
      </c>
    </row>
    <row r="6">
      <c r="A6" s="4" t="inlineStr">
        <is>
          <t>Accumulated depreciation/amortization</t>
        </is>
      </c>
    </row>
    <row r="7">
      <c r="A7" s="3" t="inlineStr">
        <is>
          <t>Intangible assets</t>
        </is>
      </c>
    </row>
    <row r="8">
      <c r="A8" s="4" t="inlineStr">
        <is>
          <t>Balance at beginning of the period</t>
        </is>
      </c>
      <c r="B8" s="6" t="n">
        <v>-7499373</v>
      </c>
      <c r="C8" s="5" t="n">
        <v>-6232311</v>
      </c>
    </row>
    <row r="9">
      <c r="A9" s="4" t="inlineStr">
        <is>
          <t>Amortization of the period</t>
        </is>
      </c>
      <c r="B9" s="6" t="n">
        <v>-1071448</v>
      </c>
      <c r="C9" s="6" t="n">
        <v>-1103069</v>
      </c>
    </row>
    <row r="10">
      <c r="A10" s="4" t="inlineStr">
        <is>
          <t>Foreign currency translation</t>
        </is>
      </c>
      <c r="B10" s="6" t="n">
        <v>-24635</v>
      </c>
      <c r="C10" s="6" t="n">
        <v>659997</v>
      </c>
    </row>
    <row r="11">
      <c r="A11" s="4" t="inlineStr">
        <is>
          <t>Balance at end of the period</t>
        </is>
      </c>
      <c r="B11" s="6" t="n">
        <v>-8595456</v>
      </c>
      <c r="C11" s="6" t="n">
        <v>-6675383</v>
      </c>
    </row>
    <row r="12">
      <c r="A12" s="4" t="inlineStr">
        <is>
          <t>Microbiology product</t>
        </is>
      </c>
    </row>
    <row r="13">
      <c r="A13" s="3" t="inlineStr">
        <is>
          <t>Intangible assets</t>
        </is>
      </c>
    </row>
    <row r="14">
      <c r="A14" s="4" t="inlineStr">
        <is>
          <t>Balance at beginning of the period</t>
        </is>
      </c>
      <c r="B14" s="6" t="n">
        <v>2503631</v>
      </c>
    </row>
    <row r="15">
      <c r="A15" s="4" t="inlineStr">
        <is>
          <t>Balance at end of the period</t>
        </is>
      </c>
      <c r="B15" s="6" t="n">
        <v>3213113</v>
      </c>
    </row>
    <row r="16">
      <c r="A16" s="4" t="inlineStr">
        <is>
          <t>Microbiology product | Accumulated depreciation/amortization</t>
        </is>
      </c>
    </row>
    <row r="17">
      <c r="A17" s="3" t="inlineStr">
        <is>
          <t>Intangible assets</t>
        </is>
      </c>
    </row>
    <row r="18">
      <c r="A18" s="4" t="inlineStr">
        <is>
          <t>Balance at beginning of the period</t>
        </is>
      </c>
      <c r="B18" s="6" t="n">
        <v>-1363962</v>
      </c>
      <c r="C18" s="6" t="n">
        <v>-1059083</v>
      </c>
    </row>
    <row r="19">
      <c r="A19" s="4" t="inlineStr">
        <is>
          <t>Amortization of the period</t>
        </is>
      </c>
      <c r="B19" s="6" t="n">
        <v>-229417</v>
      </c>
      <c r="C19" s="6" t="n">
        <v>-236898</v>
      </c>
    </row>
    <row r="20">
      <c r="A20" s="4" t="inlineStr">
        <is>
          <t>Foreign currency translation</t>
        </is>
      </c>
      <c r="B20" s="6" t="n">
        <v>-5407</v>
      </c>
      <c r="C20" s="6" t="n">
        <v>99766</v>
      </c>
    </row>
    <row r="21">
      <c r="A21" s="4" t="inlineStr">
        <is>
          <t>Balance at end of the period</t>
        </is>
      </c>
      <c r="B21" s="6" t="n">
        <v>-1598786</v>
      </c>
      <c r="C21" s="6" t="n">
        <v>-1196215</v>
      </c>
    </row>
    <row r="22">
      <c r="A22" s="4" t="inlineStr">
        <is>
          <t>Trademarks and patents</t>
        </is>
      </c>
    </row>
    <row r="23">
      <c r="A23" s="3" t="inlineStr">
        <is>
          <t>Intangible assets</t>
        </is>
      </c>
    </row>
    <row r="24">
      <c r="A24" s="4" t="inlineStr">
        <is>
          <t>Balance at beginning of the period</t>
        </is>
      </c>
      <c r="B24" s="6" t="n">
        <v>6374782</v>
      </c>
    </row>
    <row r="25">
      <c r="A25" s="4" t="inlineStr">
        <is>
          <t>Balance at end of the period</t>
        </is>
      </c>
      <c r="B25" s="6" t="n">
        <v>6116684</v>
      </c>
    </row>
    <row r="26">
      <c r="A26" s="4" t="inlineStr">
        <is>
          <t>Trademarks and patents | Accumulated depreciation/amortization</t>
        </is>
      </c>
    </row>
    <row r="27">
      <c r="A27" s="3" t="inlineStr">
        <is>
          <t>Intangible assets</t>
        </is>
      </c>
    </row>
    <row r="28">
      <c r="A28" s="4" t="inlineStr">
        <is>
          <t>Balance at beginning of the period</t>
        </is>
      </c>
      <c r="B28" s="6" t="n">
        <v>-2057964</v>
      </c>
      <c r="C28" s="6" t="n">
        <v>-1747174</v>
      </c>
    </row>
    <row r="29">
      <c r="A29" s="4" t="inlineStr">
        <is>
          <t>Amortization of the period</t>
        </is>
      </c>
      <c r="B29" s="6" t="n">
        <v>-279016</v>
      </c>
      <c r="C29" s="6" t="n">
        <v>-288105</v>
      </c>
    </row>
    <row r="30">
      <c r="A30" s="4" t="inlineStr">
        <is>
          <t>Foreign currency translation</t>
        </is>
      </c>
      <c r="B30" s="6" t="n">
        <v>-6754</v>
      </c>
      <c r="C30" s="6" t="n">
        <v>191409</v>
      </c>
    </row>
    <row r="31">
      <c r="A31" s="4" t="inlineStr">
        <is>
          <t>Balance at end of the period</t>
        </is>
      </c>
      <c r="B31" s="6" t="n">
        <v>-2343734</v>
      </c>
      <c r="C31" s="6" t="n">
        <v>-1843870</v>
      </c>
    </row>
    <row r="32">
      <c r="A32" s="4" t="inlineStr">
        <is>
          <t>Software</t>
        </is>
      </c>
    </row>
    <row r="33">
      <c r="A33" s="3" t="inlineStr">
        <is>
          <t>Intangible assets</t>
        </is>
      </c>
    </row>
    <row r="34">
      <c r="A34" s="4" t="inlineStr">
        <is>
          <t>Balance at beginning of the period</t>
        </is>
      </c>
      <c r="B34" s="6" t="n">
        <v>686965</v>
      </c>
    </row>
    <row r="35">
      <c r="A35" s="4" t="inlineStr">
        <is>
          <t>Balance at end of the period</t>
        </is>
      </c>
      <c r="B35" s="6" t="n">
        <v>1177026</v>
      </c>
    </row>
    <row r="36">
      <c r="A36" s="4" t="inlineStr">
        <is>
          <t>Software | Accumulated depreciation/amortization</t>
        </is>
      </c>
    </row>
    <row r="37">
      <c r="A37" s="3" t="inlineStr">
        <is>
          <t>Intangible assets</t>
        </is>
      </c>
    </row>
    <row r="38">
      <c r="A38" s="4" t="inlineStr">
        <is>
          <t>Balance at beginning of the period</t>
        </is>
      </c>
      <c r="B38" s="6" t="n">
        <v>-1401964</v>
      </c>
      <c r="C38" s="6" t="n">
        <v>-1154617</v>
      </c>
    </row>
    <row r="39">
      <c r="A39" s="4" t="inlineStr">
        <is>
          <t>Amortization of the period</t>
        </is>
      </c>
      <c r="B39" s="6" t="n">
        <v>-200277</v>
      </c>
      <c r="C39" s="6" t="n">
        <v>-203512</v>
      </c>
    </row>
    <row r="40">
      <c r="A40" s="4" t="inlineStr">
        <is>
          <t>Foreign currency translation</t>
        </is>
      </c>
      <c r="B40" s="6" t="n">
        <v>-3695</v>
      </c>
      <c r="C40" s="6" t="n">
        <v>119978</v>
      </c>
    </row>
    <row r="41">
      <c r="A41" s="4" t="inlineStr">
        <is>
          <t>Balance at end of the period</t>
        </is>
      </c>
      <c r="B41" s="6" t="n">
        <v>-1605936</v>
      </c>
      <c r="C41" s="6" t="n">
        <v>-1238151</v>
      </c>
    </row>
    <row r="42">
      <c r="A42" s="4" t="inlineStr">
        <is>
          <t>Customer loyalty</t>
        </is>
      </c>
    </row>
    <row r="43">
      <c r="A43" s="3" t="inlineStr">
        <is>
          <t>Intangible assets</t>
        </is>
      </c>
    </row>
    <row r="44">
      <c r="A44" s="4" t="inlineStr">
        <is>
          <t>Balance at beginning of the period</t>
        </is>
      </c>
      <c r="B44" s="6" t="n">
        <v>16125208</v>
      </c>
    </row>
    <row r="45">
      <c r="A45" s="4" t="inlineStr">
        <is>
          <t>Balance at end of the period</t>
        </is>
      </c>
      <c r="B45" s="6" t="n">
        <v>15815384</v>
      </c>
    </row>
    <row r="46">
      <c r="A46" s="4" t="inlineStr">
        <is>
          <t>Customer loyalty | Accumulated depreciation/amortization</t>
        </is>
      </c>
    </row>
    <row r="47">
      <c r="A47" s="3" t="inlineStr">
        <is>
          <t>Intangible assets</t>
        </is>
      </c>
    </row>
    <row r="48">
      <c r="A48" s="4" t="inlineStr">
        <is>
          <t>Balance at beginning of the period</t>
        </is>
      </c>
      <c r="B48" s="6" t="n">
        <v>-2675483</v>
      </c>
      <c r="C48" s="6" t="n">
        <v>-2271437</v>
      </c>
    </row>
    <row r="49">
      <c r="A49" s="4" t="inlineStr">
        <is>
          <t>Amortization of the period</t>
        </is>
      </c>
      <c r="B49" s="6" t="n">
        <v>-362738</v>
      </c>
      <c r="C49" s="6" t="n">
        <v>-374554</v>
      </c>
    </row>
    <row r="50">
      <c r="A50" s="4" t="inlineStr">
        <is>
          <t>Foreign currency translation</t>
        </is>
      </c>
      <c r="B50" s="6" t="n">
        <v>-8779</v>
      </c>
      <c r="C50" s="6" t="n">
        <v>248844</v>
      </c>
    </row>
    <row r="51">
      <c r="A51" s="4" t="inlineStr">
        <is>
          <t>Balance at end of the period</t>
        </is>
      </c>
      <c r="B51" s="5" t="n">
        <v>-3047000</v>
      </c>
      <c r="C51" s="5" t="n">
        <v>-23971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Goodwill (Details) - USD ($)</t>
        </is>
      </c>
      <c r="B1" s="2" t="inlineStr">
        <is>
          <t>Dec. 31, 2020</t>
        </is>
      </c>
      <c r="C1" s="2" t="inlineStr">
        <is>
          <t>Jun. 30, 2020</t>
        </is>
      </c>
    </row>
    <row r="2">
      <c r="A2" s="3" t="inlineStr">
        <is>
          <t>Goodwill</t>
        </is>
      </c>
    </row>
    <row r="3">
      <c r="A3" s="4" t="inlineStr">
        <is>
          <t>Goodwill</t>
        </is>
      </c>
      <c r="B3" s="5" t="n">
        <v>25612752</v>
      </c>
      <c r="C3" s="5" t="n">
        <v>25526855</v>
      </c>
    </row>
    <row r="4">
      <c r="A4" s="4" t="inlineStr">
        <is>
          <t>Rizobacter</t>
        </is>
      </c>
    </row>
    <row r="5">
      <c r="A5" s="3" t="inlineStr">
        <is>
          <t>Goodwill</t>
        </is>
      </c>
    </row>
    <row r="6">
      <c r="A6" s="4" t="inlineStr">
        <is>
          <t>Goodwill</t>
        </is>
      </c>
      <c r="B6" s="6" t="n">
        <v>20162706</v>
      </c>
      <c r="C6" s="6" t="n">
        <v>20094633</v>
      </c>
    </row>
    <row r="7">
      <c r="A7" s="4" t="inlineStr">
        <is>
          <t>Bioceres Crops S.A.</t>
        </is>
      </c>
    </row>
    <row r="8">
      <c r="A8" s="3" t="inlineStr">
        <is>
          <t>Goodwill</t>
        </is>
      </c>
    </row>
    <row r="9">
      <c r="A9" s="4" t="inlineStr">
        <is>
          <t>Goodwill</t>
        </is>
      </c>
      <c r="B9" s="5" t="n">
        <v>5450046</v>
      </c>
      <c r="C9" s="5" t="n">
        <v>5432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UNAUDITED INTERIM CONDENSED CONSOLIDATED STATEMENTS OF CASH FLOWS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3" t="inlineStr">
        <is>
          <t>OPERATING ACTIVITIES</t>
        </is>
      </c>
    </row>
    <row r="4">
      <c r="A4" s="4" t="inlineStr">
        <is>
          <t>(Loss) profit for the period</t>
        </is>
      </c>
      <c r="B4" s="5" t="n">
        <v>1798958</v>
      </c>
      <c r="C4" s="5" t="n">
        <v>12649826</v>
      </c>
      <c r="D4" s="5" t="n">
        <v>-4571304</v>
      </c>
      <c r="E4" s="5" t="n">
        <v>4672081</v>
      </c>
    </row>
    <row r="5">
      <c r="A5" s="3" t="inlineStr">
        <is>
          <t>Adjustments to reconcile profit to net cash flows</t>
        </is>
      </c>
    </row>
    <row r="6">
      <c r="A6" s="4" t="inlineStr">
        <is>
          <t>Income tax</t>
        </is>
      </c>
      <c r="D6" s="6" t="n">
        <v>5841453</v>
      </c>
      <c r="E6" s="6" t="n">
        <v>1204655</v>
      </c>
    </row>
    <row r="7">
      <c r="A7" s="4" t="inlineStr">
        <is>
          <t>Finance results</t>
        </is>
      </c>
      <c r="D7" s="6" t="n">
        <v>18632336</v>
      </c>
      <c r="E7" s="6" t="n">
        <v>19868676</v>
      </c>
    </row>
    <row r="8">
      <c r="A8" s="4" t="inlineStr">
        <is>
          <t>Depreciation of property, plant and equipment</t>
        </is>
      </c>
      <c r="D8" s="6" t="n">
        <v>1104537</v>
      </c>
      <c r="E8" s="6" t="n">
        <v>989524</v>
      </c>
    </row>
    <row r="9">
      <c r="A9" s="4" t="inlineStr">
        <is>
          <t>Amortization of intangible assets</t>
        </is>
      </c>
      <c r="D9" s="6" t="n">
        <v>1071448</v>
      </c>
      <c r="E9" s="6" t="n">
        <v>1103069</v>
      </c>
    </row>
    <row r="10">
      <c r="A10" s="4" t="inlineStr">
        <is>
          <t>Depreciation of leased assets</t>
        </is>
      </c>
      <c r="D10" s="6" t="n">
        <v>287484</v>
      </c>
      <c r="E10" s="6" t="n">
        <v>308030</v>
      </c>
    </row>
    <row r="11">
      <c r="A11" s="4" t="inlineStr">
        <is>
          <t>Transaction expenses</t>
        </is>
      </c>
      <c r="D11" s="6" t="n">
        <v>1839679</v>
      </c>
      <c r="E11" s="6" t="n">
        <v>-783296</v>
      </c>
    </row>
    <row r="12">
      <c r="A12" s="4" t="inlineStr">
        <is>
          <t>Share-based incentive and stock options</t>
        </is>
      </c>
      <c r="D12" s="6" t="n">
        <v>636519</v>
      </c>
      <c r="E12" s="6" t="n">
        <v>1867334</v>
      </c>
    </row>
    <row r="13">
      <c r="A13" s="4" t="inlineStr">
        <is>
          <t>Share of profit or loss of joint ventures and associates</t>
        </is>
      </c>
      <c r="B13" s="6" t="n">
        <v>-65975</v>
      </c>
      <c r="C13" s="6" t="n">
        <v>-1240958</v>
      </c>
      <c r="D13" s="6" t="n">
        <v>-305687</v>
      </c>
      <c r="E13" s="6" t="n">
        <v>-1298505</v>
      </c>
    </row>
    <row r="14">
      <c r="A14" s="4" t="inlineStr">
        <is>
          <t>Provisions for contingencies</t>
        </is>
      </c>
      <c r="D14" s="6" t="n">
        <v>52441</v>
      </c>
      <c r="E14" s="6" t="n">
        <v>-8134</v>
      </c>
    </row>
    <row r="15">
      <c r="A15" s="4" t="inlineStr">
        <is>
          <t>Allowance for impairment of trade debtors</t>
        </is>
      </c>
      <c r="D15" s="6" t="n">
        <v>126593</v>
      </c>
      <c r="E15" s="6" t="n">
        <v>1120787</v>
      </c>
    </row>
    <row r="16">
      <c r="A16" s="4" t="inlineStr">
        <is>
          <t>Allowance for obsolescence</t>
        </is>
      </c>
      <c r="D16" s="6" t="n">
        <v>365458</v>
      </c>
      <c r="E16" s="6" t="n">
        <v>524264</v>
      </c>
    </row>
    <row r="17">
      <c r="A17" s="4" t="inlineStr">
        <is>
          <t>Initial recognition and changes in the fair value of biological assets</t>
        </is>
      </c>
      <c r="D17" s="6" t="n">
        <v>-984193</v>
      </c>
      <c r="E17" s="6" t="n">
        <v>-716741</v>
      </c>
    </row>
    <row r="18">
      <c r="A18" s="4" t="inlineStr">
        <is>
          <t>Gain or loss on sale of equipment and intangible assets</t>
        </is>
      </c>
      <c r="D18" s="6" t="n">
        <v>-7919</v>
      </c>
      <c r="E18" s="6" t="n">
        <v>63837</v>
      </c>
    </row>
    <row r="19">
      <c r="A19" s="3" t="inlineStr">
        <is>
          <t>Working capital adjustments</t>
        </is>
      </c>
    </row>
    <row r="20">
      <c r="A20" s="4" t="inlineStr">
        <is>
          <t>Trade receivables</t>
        </is>
      </c>
      <c r="D20" s="6" t="n">
        <v>-25172337</v>
      </c>
      <c r="E20" s="6" t="n">
        <v>-23147172</v>
      </c>
    </row>
    <row r="21">
      <c r="A21" s="4" t="inlineStr">
        <is>
          <t>Other receivables</t>
        </is>
      </c>
      <c r="D21" s="6" t="n">
        <v>-3457049</v>
      </c>
      <c r="E21" s="6" t="n">
        <v>-2990302</v>
      </c>
    </row>
    <row r="22">
      <c r="A22" s="4" t="inlineStr">
        <is>
          <t>Income and minimum presumed income taxes</t>
        </is>
      </c>
      <c r="D22" s="6" t="n">
        <v>4560265</v>
      </c>
      <c r="E22" s="6" t="n">
        <v>2000136</v>
      </c>
    </row>
    <row r="23">
      <c r="A23" s="4" t="inlineStr">
        <is>
          <t>Inventories</t>
        </is>
      </c>
      <c r="D23" s="6" t="n">
        <v>-13147532</v>
      </c>
      <c r="E23" s="6" t="n">
        <v>-6235539</v>
      </c>
    </row>
    <row r="24">
      <c r="A24" s="4" t="inlineStr">
        <is>
          <t>Trade and other payables</t>
        </is>
      </c>
      <c r="D24" s="6" t="n">
        <v>3252321</v>
      </c>
      <c r="E24" s="6" t="n">
        <v>10642658</v>
      </c>
    </row>
    <row r="25">
      <c r="A25" s="4" t="inlineStr">
        <is>
          <t>Employee benefits and social security</t>
        </is>
      </c>
      <c r="D25" s="6" t="n">
        <v>-1009417</v>
      </c>
      <c r="E25" s="6" t="n">
        <v>-674056</v>
      </c>
    </row>
    <row r="26">
      <c r="A26" s="4" t="inlineStr">
        <is>
          <t>Deferred revenue and advances from customers</t>
        </is>
      </c>
      <c r="D26" s="6" t="n">
        <v>-1797030</v>
      </c>
      <c r="E26" s="6" t="n">
        <v>2971835</v>
      </c>
    </row>
    <row r="27">
      <c r="A27" s="4" t="inlineStr">
        <is>
          <t>Government grants</t>
        </is>
      </c>
      <c r="D27" s="6" t="n">
        <v>-1650</v>
      </c>
      <c r="E27" s="6" t="n">
        <v>-4470</v>
      </c>
    </row>
    <row r="28">
      <c r="A28" s="4" t="inlineStr">
        <is>
          <t>Interest collected</t>
        </is>
      </c>
      <c r="D28" s="6" t="n">
        <v>1658084</v>
      </c>
      <c r="E28" s="6" t="n">
        <v>571056</v>
      </c>
    </row>
    <row r="29">
      <c r="A29" s="4" t="inlineStr">
        <is>
          <t>Inflation effects on working capital adjustments</t>
        </is>
      </c>
      <c r="D29" s="6" t="n">
        <v>-12620160</v>
      </c>
      <c r="E29" s="6" t="n">
        <v>-11575594</v>
      </c>
    </row>
    <row r="30">
      <c r="A30" s="4" t="inlineStr">
        <is>
          <t>Net cash flows (used in) generated by operating activities</t>
        </is>
      </c>
      <c r="D30" s="6" t="n">
        <v>-23645660</v>
      </c>
      <c r="E30" s="6" t="n">
        <v>474133</v>
      </c>
    </row>
    <row r="31">
      <c r="A31" s="3" t="inlineStr">
        <is>
          <t>INVESTMENT ACTIVITIES</t>
        </is>
      </c>
    </row>
    <row r="32">
      <c r="A32" s="4" t="inlineStr">
        <is>
          <t>Proceeds from sale of property, plant and equipment</t>
        </is>
      </c>
      <c r="D32" s="6" t="n">
        <v>82510</v>
      </c>
      <c r="E32" s="6" t="n">
        <v>17071</v>
      </c>
    </row>
    <row r="33">
      <c r="A33" s="4" t="inlineStr">
        <is>
          <t>Acquisition of assets</t>
        </is>
      </c>
      <c r="D33" s="6" t="n">
        <v>-5000000</v>
      </c>
    </row>
    <row r="34">
      <c r="A34" s="4" t="inlineStr">
        <is>
          <t>Proceeds from sales of financial assets</t>
        </is>
      </c>
      <c r="D34" s="6" t="n">
        <v>12732709</v>
      </c>
    </row>
    <row r="35">
      <c r="A35" s="4" t="inlineStr">
        <is>
          <t>Purchase of property, plant and equipment</t>
        </is>
      </c>
      <c r="D35" s="6" t="n">
        <v>-1755975</v>
      </c>
      <c r="E35" s="6" t="n">
        <v>-1007253</v>
      </c>
    </row>
    <row r="36">
      <c r="A36" s="4" t="inlineStr">
        <is>
          <t>Acquisition of investment property</t>
        </is>
      </c>
      <c r="D36" s="6" t="n">
        <v>-758063</v>
      </c>
    </row>
    <row r="37">
      <c r="A37" s="4" t="inlineStr">
        <is>
          <t>Capitalized development expenditures</t>
        </is>
      </c>
      <c r="D37" s="6" t="n">
        <v>-1556367</v>
      </c>
      <c r="E37" s="6" t="n">
        <v>-504122</v>
      </c>
    </row>
    <row r="38">
      <c r="A38" s="4" t="inlineStr">
        <is>
          <t>Purchase of intangible assets</t>
        </is>
      </c>
      <c r="D38" s="6" t="n">
        <v>-576684</v>
      </c>
      <c r="E38" s="6" t="n">
        <v>-98308</v>
      </c>
    </row>
    <row r="39">
      <c r="A39" s="4" t="inlineStr">
        <is>
          <t>Purchase of own shares</t>
        </is>
      </c>
      <c r="D39" s="6" t="n">
        <v>-1608560</v>
      </c>
    </row>
    <row r="40">
      <c r="A40" s="4" t="inlineStr">
        <is>
          <t>Net cash flows generated by (used in) investing activities</t>
        </is>
      </c>
      <c r="D40" s="6" t="n">
        <v>1559570</v>
      </c>
      <c r="E40" s="6" t="n">
        <v>-1592612</v>
      </c>
    </row>
    <row r="41">
      <c r="A41" s="3" t="inlineStr">
        <is>
          <t>FINANCING ACTIVITIES</t>
        </is>
      </c>
    </row>
    <row r="42">
      <c r="A42" s="4" t="inlineStr">
        <is>
          <t>Proceeds from borrowings</t>
        </is>
      </c>
      <c r="D42" s="6" t="n">
        <v>69542113</v>
      </c>
      <c r="E42" s="6" t="n">
        <v>55536625</v>
      </c>
    </row>
    <row r="43">
      <c r="A43" s="4" t="inlineStr">
        <is>
          <t>Repayment of borrowings, financed payments and interest payments</t>
        </is>
      </c>
      <c r="D43" s="6" t="n">
        <v>-55374045</v>
      </c>
      <c r="E43" s="6" t="n">
        <v>-54939806</v>
      </c>
    </row>
    <row r="44">
      <c r="A44" s="4" t="inlineStr">
        <is>
          <t>Increase in bank overdraft and other short-term borrowings</t>
        </is>
      </c>
      <c r="D44" s="6" t="n">
        <v>1374003</v>
      </c>
      <c r="E44" s="6" t="n">
        <v>4721095</v>
      </c>
    </row>
    <row r="45">
      <c r="A45" s="4" t="inlineStr">
        <is>
          <t>Other financial proceeds or payments, net</t>
        </is>
      </c>
      <c r="D45" s="6" t="n">
        <v>-435635</v>
      </c>
      <c r="E45" s="6" t="n">
        <v>2018181</v>
      </c>
    </row>
    <row r="46">
      <c r="A46" s="4" t="inlineStr">
        <is>
          <t>Leased assets payments</t>
        </is>
      </c>
      <c r="D46" s="6" t="n">
        <v>-293181</v>
      </c>
      <c r="E46" s="6" t="n">
        <v>-243414</v>
      </c>
    </row>
    <row r="47">
      <c r="A47" s="4" t="inlineStr">
        <is>
          <t>Warrants tender offer payments</t>
        </is>
      </c>
      <c r="D47" s="6" t="n">
        <v>-1030952</v>
      </c>
    </row>
    <row r="48">
      <c r="A48" s="4" t="inlineStr">
        <is>
          <t>Net cash flows generated by financing activities</t>
        </is>
      </c>
      <c r="D48" s="6" t="n">
        <v>13782303</v>
      </c>
      <c r="E48" s="6" t="n">
        <v>7092681</v>
      </c>
    </row>
    <row r="49">
      <c r="A49" s="4" t="inlineStr">
        <is>
          <t>Net (decrease) increase in cash and cash equivalents</t>
        </is>
      </c>
      <c r="D49" s="6" t="n">
        <v>-8303787</v>
      </c>
      <c r="E49" s="6" t="n">
        <v>5974202</v>
      </c>
    </row>
    <row r="50">
      <c r="A50" s="4" t="inlineStr">
        <is>
          <t>Inflation effects on cash and cash equivalents</t>
        </is>
      </c>
      <c r="D50" s="6" t="n">
        <v>-403950</v>
      </c>
      <c r="E50" s="6" t="n">
        <v>-99554</v>
      </c>
    </row>
    <row r="51">
      <c r="A51" s="4" t="inlineStr">
        <is>
          <t>Cash and cash equivalents as of beginning of the period</t>
        </is>
      </c>
      <c r="D51" s="6" t="n">
        <v>27159421</v>
      </c>
      <c r="E51" s="6" t="n">
        <v>3450873</v>
      </c>
      <c r="F51" s="5" t="n">
        <v>3450873</v>
      </c>
    </row>
    <row r="52">
      <c r="A52" s="4" t="inlineStr">
        <is>
          <t>Effect of exchange rate changes on cash and equivalents</t>
        </is>
      </c>
      <c r="D52" s="6" t="n">
        <v>678522</v>
      </c>
      <c r="E52" s="6" t="n">
        <v>1243337</v>
      </c>
    </row>
    <row r="53">
      <c r="A53" s="4" t="inlineStr">
        <is>
          <t>Cash and cash equivalents as of the end of the period</t>
        </is>
      </c>
      <c r="B53" s="5" t="n">
        <v>19130206</v>
      </c>
      <c r="C53" s="5" t="n">
        <v>10568858</v>
      </c>
      <c r="D53" s="5" t="n">
        <v>19130206</v>
      </c>
      <c r="E53" s="5" t="n">
        <v>10568858</v>
      </c>
      <c r="F53" s="5" t="n">
        <v>271594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Trade and other payable (Details) - USD ($)</t>
        </is>
      </c>
      <c r="B1" s="2" t="inlineStr">
        <is>
          <t>Dec. 31, 2020</t>
        </is>
      </c>
      <c r="C1" s="2" t="inlineStr">
        <is>
          <t>Jun. 30, 2020</t>
        </is>
      </c>
    </row>
    <row r="2">
      <c r="A2" s="3" t="inlineStr">
        <is>
          <t>Current</t>
        </is>
      </c>
    </row>
    <row r="3">
      <c r="A3" s="4" t="inlineStr">
        <is>
          <t>Trade creditors</t>
        </is>
      </c>
      <c r="B3" s="5" t="n">
        <v>44470002</v>
      </c>
      <c r="C3" s="5" t="n">
        <v>37139351</v>
      </c>
    </row>
    <row r="4">
      <c r="A4" s="4" t="inlineStr">
        <is>
          <t>Taxes</t>
        </is>
      </c>
      <c r="B4" s="6" t="n">
        <v>2066219</v>
      </c>
      <c r="C4" s="6" t="n">
        <v>2163552</v>
      </c>
    </row>
    <row r="5">
      <c r="A5" s="4" t="inlineStr">
        <is>
          <t>Consideration of payment for Bioceres Crops S.A. acquisition (Note 15)</t>
        </is>
      </c>
      <c r="B5" s="6" t="n">
        <v>122950</v>
      </c>
      <c r="C5" s="6" t="n">
        <v>122950</v>
      </c>
    </row>
    <row r="6">
      <c r="A6" s="4" t="inlineStr">
        <is>
          <t>Miscellaneous</t>
        </is>
      </c>
      <c r="B6" s="6" t="n">
        <v>144478</v>
      </c>
      <c r="C6" s="6" t="n">
        <v>212138</v>
      </c>
    </row>
    <row r="7">
      <c r="A7" s="4" t="inlineStr">
        <is>
          <t>Trade and other payable</t>
        </is>
      </c>
      <c r="B7" s="6" t="n">
        <v>62481922</v>
      </c>
      <c r="C7" s="6" t="n">
        <v>57289862</v>
      </c>
    </row>
    <row r="8">
      <c r="A8" s="3" t="inlineStr">
        <is>
          <t>Non current</t>
        </is>
      </c>
    </row>
    <row r="9">
      <c r="A9" s="4" t="inlineStr">
        <is>
          <t>Trade creditors</t>
        </is>
      </c>
      <c r="B9" s="6" t="n">
        <v>319004</v>
      </c>
    </row>
    <row r="10">
      <c r="A10" s="4" t="inlineStr">
        <is>
          <t>Consideration of payment for Bioceres Crops S.A. acquisition (Note 15)</t>
        </is>
      </c>
      <c r="B10" s="6" t="n">
        <v>452654</v>
      </c>
      <c r="C10" s="6" t="n">
        <v>452654</v>
      </c>
    </row>
    <row r="11">
      <c r="A11" s="4" t="inlineStr">
        <is>
          <t>Trade and other payables</t>
        </is>
      </c>
      <c r="B11" s="6" t="n">
        <v>771658</v>
      </c>
      <c r="C11" s="6" t="n">
        <v>452654</v>
      </c>
    </row>
    <row r="12">
      <c r="A12" s="4" t="inlineStr">
        <is>
          <t>Shareholders and other other related parties</t>
        </is>
      </c>
    </row>
    <row r="13">
      <c r="A13" s="3" t="inlineStr">
        <is>
          <t>Current</t>
        </is>
      </c>
    </row>
    <row r="14">
      <c r="A14" s="4" t="inlineStr">
        <is>
          <t>Trade payable, related party</t>
        </is>
      </c>
      <c r="B14" s="6" t="n">
        <v>2392591</v>
      </c>
      <c r="C14" s="6" t="n">
        <v>1031710</v>
      </c>
    </row>
    <row r="15">
      <c r="A15" s="4" t="inlineStr">
        <is>
          <t>Parent company</t>
        </is>
      </c>
    </row>
    <row r="16">
      <c r="A16" s="3" t="inlineStr">
        <is>
          <t>Current</t>
        </is>
      </c>
    </row>
    <row r="17">
      <c r="A17" s="4" t="inlineStr">
        <is>
          <t>Trade payable, related party</t>
        </is>
      </c>
      <c r="B17" s="6" t="n">
        <v>29107</v>
      </c>
      <c r="C17" s="6" t="n">
        <v>2210308</v>
      </c>
    </row>
    <row r="18">
      <c r="A18" s="4" t="inlineStr">
        <is>
          <t>Joint ventures and associates</t>
        </is>
      </c>
    </row>
    <row r="19">
      <c r="A19" s="3" t="inlineStr">
        <is>
          <t>Current</t>
        </is>
      </c>
    </row>
    <row r="20">
      <c r="A20" s="4" t="inlineStr">
        <is>
          <t>Trade payable, related party</t>
        </is>
      </c>
      <c r="B20" s="5" t="n">
        <v>13256575</v>
      </c>
      <c r="C20" s="5" t="n">
        <v>144098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UNAUDITED INTERIM CONDENSED CONSOLIDATED STATEMENTS OF FINANCIAL POSITION - Borrowings (Details) - USD ($)</t>
        </is>
      </c>
      <c r="B1" s="2" t="inlineStr">
        <is>
          <t>Dec. 31, 2020</t>
        </is>
      </c>
      <c r="C1" s="2" t="inlineStr">
        <is>
          <t>Aug. 18, 2020</t>
        </is>
      </c>
      <c r="D1" s="2" t="inlineStr">
        <is>
          <t>Jun. 30, 2020</t>
        </is>
      </c>
    </row>
    <row r="2">
      <c r="A2" s="3" t="inlineStr">
        <is>
          <t>Current</t>
        </is>
      </c>
    </row>
    <row r="3">
      <c r="A3" s="4" t="inlineStr">
        <is>
          <t>Corporate bonds</t>
        </is>
      </c>
      <c r="B3" s="5" t="n">
        <v>26866736</v>
      </c>
      <c r="D3" s="5" t="n">
        <v>12611940</v>
      </c>
    </row>
    <row r="4">
      <c r="A4" s="4" t="inlineStr">
        <is>
          <t>Borrowings</t>
        </is>
      </c>
      <c r="B4" s="6" t="n">
        <v>89505969</v>
      </c>
      <c r="D4" s="6" t="n">
        <v>63721735</v>
      </c>
    </row>
    <row r="5">
      <c r="A5" s="4" t="inlineStr">
        <is>
          <t>Lease liabilities</t>
        </is>
      </c>
      <c r="B5" s="6" t="n">
        <v>986068</v>
      </c>
      <c r="D5" s="6" t="n">
        <v>1109812</v>
      </c>
    </row>
    <row r="6">
      <c r="A6" s="4" t="inlineStr">
        <is>
          <t>Lease liabilities</t>
        </is>
      </c>
      <c r="B6" s="6" t="n">
        <v>547193</v>
      </c>
      <c r="D6" s="6" t="n">
        <v>665098</v>
      </c>
    </row>
    <row r="7">
      <c r="A7" s="3" t="inlineStr">
        <is>
          <t>Non-current</t>
        </is>
      </c>
    </row>
    <row r="8">
      <c r="A8" s="4" t="inlineStr">
        <is>
          <t>Corporate bonds</t>
        </is>
      </c>
      <c r="B8" s="6" t="n">
        <v>17020226</v>
      </c>
      <c r="D8" s="6" t="n">
        <v>18364894</v>
      </c>
    </row>
    <row r="9">
      <c r="A9" s="4" t="inlineStr">
        <is>
          <t>Lease liabilities</t>
        </is>
      </c>
      <c r="B9" s="6" t="n">
        <v>438875</v>
      </c>
      <c r="D9" s="6" t="n">
        <v>444714</v>
      </c>
    </row>
    <row r="10">
      <c r="A10" s="4" t="inlineStr">
        <is>
          <t>Borrowings</t>
        </is>
      </c>
      <c r="B10" s="6" t="n">
        <v>29324238</v>
      </c>
      <c r="D10" s="6" t="n">
        <v>41226610</v>
      </c>
    </row>
    <row r="11">
      <c r="A11" s="4" t="inlineStr">
        <is>
          <t>Subordinated loan</t>
        </is>
      </c>
    </row>
    <row r="12">
      <c r="A12" s="3" t="inlineStr">
        <is>
          <t>Current</t>
        </is>
      </c>
    </row>
    <row r="13">
      <c r="A13" s="4" t="inlineStr">
        <is>
          <t>Borrowings</t>
        </is>
      </c>
      <c r="B13" s="6" t="n">
        <v>10994056</v>
      </c>
    </row>
    <row r="14">
      <c r="A14" s="3" t="inlineStr">
        <is>
          <t>Non-current</t>
        </is>
      </c>
    </row>
    <row r="15">
      <c r="A15" s="4" t="inlineStr">
        <is>
          <t>Borrowings</t>
        </is>
      </c>
      <c r="D15" s="6" t="n">
        <v>10364045</v>
      </c>
    </row>
    <row r="16">
      <c r="A16" s="4" t="inlineStr">
        <is>
          <t>Bank overdraft</t>
        </is>
      </c>
    </row>
    <row r="17">
      <c r="A17" s="3" t="inlineStr">
        <is>
          <t>Current</t>
        </is>
      </c>
    </row>
    <row r="18">
      <c r="A18" s="4" t="inlineStr">
        <is>
          <t>Borrowings</t>
        </is>
      </c>
      <c r="D18" s="6" t="n">
        <v>73362</v>
      </c>
    </row>
    <row r="19">
      <c r="A19" s="4" t="inlineStr">
        <is>
          <t>Bank borrowings</t>
        </is>
      </c>
    </row>
    <row r="20">
      <c r="A20" s="3" t="inlineStr">
        <is>
          <t>Current</t>
        </is>
      </c>
    </row>
    <row r="21">
      <c r="A21" s="4" t="inlineStr">
        <is>
          <t>Borrowings</t>
        </is>
      </c>
      <c r="B21" s="6" t="n">
        <v>47951049</v>
      </c>
      <c r="D21" s="6" t="n">
        <v>47646912</v>
      </c>
    </row>
    <row r="22">
      <c r="A22" s="3" t="inlineStr">
        <is>
          <t>Non-current</t>
        </is>
      </c>
    </row>
    <row r="23">
      <c r="A23" s="4" t="inlineStr">
        <is>
          <t>Borrowings</t>
        </is>
      </c>
      <c r="B23" s="6" t="n">
        <v>3304012</v>
      </c>
      <c r="D23" s="6" t="n">
        <v>3497671</v>
      </c>
    </row>
    <row r="24">
      <c r="A24" s="4" t="inlineStr">
        <is>
          <t>Corporate bonds</t>
        </is>
      </c>
    </row>
    <row r="25">
      <c r="A25" s="3" t="inlineStr">
        <is>
          <t>Non-current</t>
        </is>
      </c>
    </row>
    <row r="26">
      <c r="A26" s="4" t="inlineStr">
        <is>
          <t>Notional amount</t>
        </is>
      </c>
      <c r="C26" s="5" t="n">
        <v>17000000</v>
      </c>
    </row>
    <row r="27">
      <c r="A27" s="4" t="inlineStr">
        <is>
          <t>Nominal annual rate</t>
        </is>
      </c>
      <c r="C27" s="4" t="inlineStr">
        <is>
          <t>0.00%</t>
        </is>
      </c>
    </row>
    <row r="28">
      <c r="A28" s="4" t="inlineStr">
        <is>
          <t>Parents companies and related parties</t>
        </is>
      </c>
    </row>
    <row r="29">
      <c r="A29" s="3" t="inlineStr">
        <is>
          <t>Current</t>
        </is>
      </c>
    </row>
    <row r="30">
      <c r="A30" s="4" t="inlineStr">
        <is>
          <t>Borrowings</t>
        </is>
      </c>
      <c r="B30" s="6" t="n">
        <v>3694128</v>
      </c>
      <c r="D30" s="6" t="n">
        <v>3389521</v>
      </c>
    </row>
    <row r="31">
      <c r="A31" s="3" t="inlineStr">
        <is>
          <t>Non-current</t>
        </is>
      </c>
    </row>
    <row r="32">
      <c r="A32" s="4" t="inlineStr">
        <is>
          <t>Borrowings</t>
        </is>
      </c>
      <c r="B32" s="5" t="n">
        <v>9000000</v>
      </c>
      <c r="D32" s="5" t="n">
        <v>9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Borrowings, carrying amount (Details) - USD ($)</t>
        </is>
      </c>
      <c r="B1" s="2" t="inlineStr">
        <is>
          <t>Dec. 31, 2020</t>
        </is>
      </c>
      <c r="C1" s="2" t="inlineStr">
        <is>
          <t>Jun. 30, 2020</t>
        </is>
      </c>
    </row>
    <row r="2">
      <c r="A2" s="3" t="inlineStr">
        <is>
          <t>Current</t>
        </is>
      </c>
    </row>
    <row r="3">
      <c r="A3" s="4" t="inlineStr">
        <is>
          <t>Borrowings</t>
        </is>
      </c>
      <c r="B3" s="5" t="n">
        <v>89505969</v>
      </c>
      <c r="C3" s="5" t="n">
        <v>63721735</v>
      </c>
    </row>
    <row r="4">
      <c r="A4" s="4" t="inlineStr">
        <is>
          <t>Corporate bonds</t>
        </is>
      </c>
      <c r="B4" s="6" t="n">
        <v>26866736</v>
      </c>
      <c r="C4" s="6" t="n">
        <v>12611940</v>
      </c>
    </row>
    <row r="5">
      <c r="A5" s="3" t="inlineStr">
        <is>
          <t>Non-current</t>
        </is>
      </c>
    </row>
    <row r="6">
      <c r="A6" s="4" t="inlineStr">
        <is>
          <t>Corporate bonds</t>
        </is>
      </c>
      <c r="B6" s="6" t="n">
        <v>17020226</v>
      </c>
      <c r="C6" s="6" t="n">
        <v>18364894</v>
      </c>
    </row>
    <row r="7">
      <c r="A7" s="4" t="inlineStr">
        <is>
          <t>Borrowings</t>
        </is>
      </c>
      <c r="B7" s="6" t="n">
        <v>29324238</v>
      </c>
      <c r="C7" s="6" t="n">
        <v>41226610</v>
      </c>
    </row>
    <row r="8">
      <c r="A8" s="4" t="inlineStr">
        <is>
          <t>Amortized cost</t>
        </is>
      </c>
    </row>
    <row r="9">
      <c r="A9" s="3" t="inlineStr">
        <is>
          <t>Current</t>
        </is>
      </c>
    </row>
    <row r="10">
      <c r="A10" s="4" t="inlineStr">
        <is>
          <t>Corporate bonds</t>
        </is>
      </c>
      <c r="B10" s="6" t="n">
        <v>26866736</v>
      </c>
      <c r="C10" s="6" t="n">
        <v>12611940</v>
      </c>
    </row>
    <row r="11">
      <c r="A11" s="3" t="inlineStr">
        <is>
          <t>Non-current</t>
        </is>
      </c>
    </row>
    <row r="12">
      <c r="A12" s="4" t="inlineStr">
        <is>
          <t>Corporate bonds</t>
        </is>
      </c>
      <c r="B12" s="6" t="n">
        <v>17020226</v>
      </c>
      <c r="C12" s="6" t="n">
        <v>18364894</v>
      </c>
    </row>
    <row r="13">
      <c r="A13" s="4" t="inlineStr">
        <is>
          <t>Fair value</t>
        </is>
      </c>
    </row>
    <row r="14">
      <c r="A14" s="3" t="inlineStr">
        <is>
          <t>Current</t>
        </is>
      </c>
    </row>
    <row r="15">
      <c r="A15" s="4" t="inlineStr">
        <is>
          <t>Corporate bonds</t>
        </is>
      </c>
      <c r="B15" s="6" t="n">
        <v>25443058</v>
      </c>
      <c r="C15" s="6" t="n">
        <v>11997981</v>
      </c>
    </row>
    <row r="16">
      <c r="A16" s="3" t="inlineStr">
        <is>
          <t>Non-current</t>
        </is>
      </c>
    </row>
    <row r="17">
      <c r="A17" s="4" t="inlineStr">
        <is>
          <t>Corporate bonds</t>
        </is>
      </c>
      <c r="B17" s="6" t="n">
        <v>13760143</v>
      </c>
      <c r="C17" s="6" t="n">
        <v>16135876</v>
      </c>
    </row>
    <row r="18">
      <c r="A18" s="4" t="inlineStr">
        <is>
          <t>Bank borrowings</t>
        </is>
      </c>
    </row>
    <row r="19">
      <c r="A19" s="3" t="inlineStr">
        <is>
          <t>Current</t>
        </is>
      </c>
    </row>
    <row r="20">
      <c r="A20" s="4" t="inlineStr">
        <is>
          <t>Borrowings</t>
        </is>
      </c>
      <c r="B20" s="6" t="n">
        <v>47951049</v>
      </c>
      <c r="C20" s="6" t="n">
        <v>47646912</v>
      </c>
    </row>
    <row r="21">
      <c r="A21" s="3" t="inlineStr">
        <is>
          <t>Non-current</t>
        </is>
      </c>
    </row>
    <row r="22">
      <c r="A22" s="4" t="inlineStr">
        <is>
          <t>Borrowings</t>
        </is>
      </c>
      <c r="B22" s="6" t="n">
        <v>3304012</v>
      </c>
      <c r="C22" s="6" t="n">
        <v>3497671</v>
      </c>
    </row>
    <row r="23">
      <c r="A23" s="4" t="inlineStr">
        <is>
          <t>Bank borrowings | Amortized cost</t>
        </is>
      </c>
    </row>
    <row r="24">
      <c r="A24" s="3" t="inlineStr">
        <is>
          <t>Current</t>
        </is>
      </c>
    </row>
    <row r="25">
      <c r="A25" s="4" t="inlineStr">
        <is>
          <t>Borrowings</t>
        </is>
      </c>
      <c r="B25" s="6" t="n">
        <v>47951049</v>
      </c>
      <c r="C25" s="6" t="n">
        <v>47646912</v>
      </c>
    </row>
    <row r="26">
      <c r="A26" s="3" t="inlineStr">
        <is>
          <t>Non-current</t>
        </is>
      </c>
    </row>
    <row r="27">
      <c r="A27" s="4" t="inlineStr">
        <is>
          <t>Borrowings</t>
        </is>
      </c>
      <c r="B27" s="6" t="n">
        <v>3304012</v>
      </c>
      <c r="C27" s="6" t="n">
        <v>3497671</v>
      </c>
    </row>
    <row r="28">
      <c r="A28" s="4" t="inlineStr">
        <is>
          <t>Bank borrowings | Fair value</t>
        </is>
      </c>
    </row>
    <row r="29">
      <c r="A29" s="3" t="inlineStr">
        <is>
          <t>Current</t>
        </is>
      </c>
    </row>
    <row r="30">
      <c r="A30" s="4" t="inlineStr">
        <is>
          <t>Borrowings</t>
        </is>
      </c>
      <c r="B30" s="6" t="n">
        <v>46332034</v>
      </c>
      <c r="C30" s="6" t="n">
        <v>43046111</v>
      </c>
    </row>
    <row r="31">
      <c r="A31" s="3" t="inlineStr">
        <is>
          <t>Non-current</t>
        </is>
      </c>
    </row>
    <row r="32">
      <c r="A32" s="4" t="inlineStr">
        <is>
          <t>Borrowings</t>
        </is>
      </c>
      <c r="B32" s="5" t="n">
        <v>2791541</v>
      </c>
      <c r="C32" s="5" t="n">
        <v>3072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Employee benefits and social security (Details) - USD ($)</t>
        </is>
      </c>
      <c r="B1" s="2" t="inlineStr">
        <is>
          <t>Dec. 31, 2020</t>
        </is>
      </c>
      <c r="C1" s="2" t="inlineStr">
        <is>
          <t>Jun. 30, 2020</t>
        </is>
      </c>
    </row>
    <row r="2">
      <c r="A2" s="3" t="inlineStr">
        <is>
          <t>INFORMATION ABOUT COMPONENTS OF UNAUDITED INTERIM CONDENSED CONSOLIDATED STATEMENTS OF FINANCIAL POSITION</t>
        </is>
      </c>
    </row>
    <row r="3">
      <c r="A3" s="4" t="inlineStr">
        <is>
          <t>Salaries, accrued incentives, vacations and social security</t>
        </is>
      </c>
      <c r="B3" s="5" t="n">
        <v>3194045</v>
      </c>
      <c r="C3" s="5" t="n">
        <v>2960542</v>
      </c>
    </row>
    <row r="4">
      <c r="A4" s="4" t="inlineStr">
        <is>
          <t>Key management personnel</t>
        </is>
      </c>
      <c r="B4" s="6" t="n">
        <v>909861</v>
      </c>
      <c r="C4" s="6" t="n">
        <v>1550050</v>
      </c>
    </row>
    <row r="5">
      <c r="A5" s="4" t="inlineStr">
        <is>
          <t>Employee benefits and social security</t>
        </is>
      </c>
      <c r="B5" s="5" t="n">
        <v>4103906</v>
      </c>
      <c r="C5" s="6" t="n">
        <v>4510592</v>
      </c>
    </row>
    <row r="6">
      <c r="A6" s="4" t="inlineStr">
        <is>
          <t>Key management personnel</t>
        </is>
      </c>
      <c r="C6" s="6" t="n">
        <v>534038</v>
      </c>
    </row>
    <row r="7">
      <c r="A7" s="4" t="inlineStr">
        <is>
          <t>Employee benefits and social security</t>
        </is>
      </c>
      <c r="C7" s="5" t="n">
        <v>5340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 width="31" customWidth="1" min="5" max="5"/>
    <col width="37" customWidth="1" min="6" max="6"/>
  </cols>
  <sheetData>
    <row r="1">
      <c r="A1" s="1" t="inlineStr">
        <is>
          <t>INFORMATION ABOUT COMPONENTS OF UNAUDITED INTERIM CONDENSED CONSOLIDATED STATEMENTS OF FINANCIAL POSITION - Private Warrants (Details)</t>
        </is>
      </c>
      <c r="B1" s="2" t="inlineStr">
        <is>
          <t>Dec. 31, 2020USD ($)</t>
        </is>
      </c>
      <c r="C1" s="2" t="inlineStr">
        <is>
          <t>Aug. 24, 2020$ / sharesshares</t>
        </is>
      </c>
      <c r="D1" s="2" t="inlineStr">
        <is>
          <t>Jul. 24, 2020</t>
        </is>
      </c>
      <c r="E1" s="2" t="inlineStr">
        <is>
          <t>Jun. 30, 2020USD ($)$ / shares</t>
        </is>
      </c>
      <c r="F1" s="2" t="inlineStr">
        <is>
          <t>Dec. 31, 2020USD ($)$ / sharesshares</t>
        </is>
      </c>
    </row>
    <row r="2">
      <c r="A2" s="3" t="inlineStr">
        <is>
          <t>Private Warrants</t>
        </is>
      </c>
    </row>
    <row r="3">
      <c r="A3" s="4" t="inlineStr">
        <is>
          <t>Private warrants | $</t>
        </is>
      </c>
      <c r="E3" s="5" t="n">
        <v>1686643</v>
      </c>
    </row>
    <row r="4">
      <c r="A4" s="4" t="inlineStr">
        <is>
          <t>Number of exchange shares issued | shares</t>
        </is>
      </c>
      <c r="C4" s="6" t="n">
        <v>2601954</v>
      </c>
      <c r="F4" s="6" t="n">
        <v>2601954</v>
      </c>
    </row>
    <row r="5">
      <c r="A5" s="4" t="inlineStr">
        <is>
          <t>Private warrants</t>
        </is>
      </c>
    </row>
    <row r="6">
      <c r="A6" s="3" t="inlineStr">
        <is>
          <t>Private Warrants</t>
        </is>
      </c>
    </row>
    <row r="7">
      <c r="A7" s="4" t="inlineStr">
        <is>
          <t>Financial liabilities, at fair value | $</t>
        </is>
      </c>
      <c r="E7" s="6" t="n">
        <v>1700000</v>
      </c>
    </row>
    <row r="8">
      <c r="A8" s="4" t="inlineStr">
        <is>
          <t>Gain recognized from change in fair value | $</t>
        </is>
      </c>
      <c r="E8" s="5" t="n">
        <v>1200000</v>
      </c>
      <c r="F8" s="5" t="n">
        <v>6200000</v>
      </c>
    </row>
    <row r="9">
      <c r="A9" s="4" t="inlineStr">
        <is>
          <t>Number of outstanding warrants exchanged | shares</t>
        </is>
      </c>
      <c r="C9" s="6" t="n">
        <v>24200000</v>
      </c>
    </row>
    <row r="10">
      <c r="A10" s="4" t="inlineStr">
        <is>
          <t>Exchanged shares issued per warrant | $ / shares</t>
        </is>
      </c>
      <c r="C10" s="9" t="n">
        <v>0.12</v>
      </c>
    </row>
    <row r="11">
      <c r="A11" s="4" t="inlineStr">
        <is>
          <t>Cash consideration per warrant | $ / shares</t>
        </is>
      </c>
      <c r="C11" s="9" t="n">
        <v>0.45</v>
      </c>
    </row>
    <row r="12">
      <c r="A12" s="4" t="inlineStr">
        <is>
          <t>Percentage of cash consideration provided for a premium to the closing trading price of warrants</t>
        </is>
      </c>
      <c r="B12" s="4" t="inlineStr">
        <is>
          <t>321.00%</t>
        </is>
      </c>
      <c r="D12" s="4" t="inlineStr">
        <is>
          <t>3.21%</t>
        </is>
      </c>
    </row>
    <row r="13">
      <c r="A13" s="4" t="inlineStr">
        <is>
          <t>Percentage of implied value of the exchange shares provided for a premium to the closing trading price of warrants</t>
        </is>
      </c>
      <c r="D13" s="4" t="inlineStr">
        <is>
          <t>4.82%</t>
        </is>
      </c>
    </row>
    <row r="14">
      <c r="A14" s="4" t="inlineStr">
        <is>
          <t>Warrants validly tendered but not properly withdrawn prior to the expiration of the Offer | shares</t>
        </is>
      </c>
      <c r="F14" s="6" t="n">
        <v>21938774</v>
      </c>
    </row>
    <row r="15">
      <c r="A15" s="4" t="inlineStr">
        <is>
          <t>Aggregate cash consideration | $</t>
        </is>
      </c>
      <c r="B15" s="5" t="n">
        <v>115062</v>
      </c>
      <c r="F15" s="5" t="n">
        <v>115062</v>
      </c>
    </row>
    <row r="16">
      <c r="A16" s="4" t="inlineStr">
        <is>
          <t>Number of exchange shares issued | shares</t>
        </is>
      </c>
      <c r="F16" s="6" t="n">
        <v>2601954</v>
      </c>
    </row>
    <row r="17">
      <c r="A17" s="4" t="inlineStr">
        <is>
          <t>Warrants redeemed | shares</t>
        </is>
      </c>
      <c r="F17" s="6" t="n">
        <v>2261226</v>
      </c>
    </row>
    <row r="18">
      <c r="A18" s="4" t="inlineStr">
        <is>
          <t>Warrants redeemed, cash per warrant | $ / shares</t>
        </is>
      </c>
      <c r="F18" s="10" t="n">
        <v>0.405</v>
      </c>
    </row>
    <row r="19">
      <c r="A19" s="4" t="inlineStr">
        <is>
          <t>Payments for redemption of warrants | $</t>
        </is>
      </c>
      <c r="B19" s="5" t="n">
        <v>915796</v>
      </c>
      <c r="F19" s="5" t="n">
        <v>915796</v>
      </c>
    </row>
    <row r="20">
      <c r="A20" s="4" t="inlineStr">
        <is>
          <t>Private warrants | Share price</t>
        </is>
      </c>
    </row>
    <row r="21">
      <c r="A21" s="3" t="inlineStr">
        <is>
          <t>Private Warrants</t>
        </is>
      </c>
    </row>
    <row r="22">
      <c r="A22" s="4" t="inlineStr">
        <is>
          <t>Assumption used in estimating fair value | $ / shares</t>
        </is>
      </c>
      <c r="E22" s="11" t="n">
        <v>6.06</v>
      </c>
    </row>
    <row r="23">
      <c r="A23" s="4" t="inlineStr">
        <is>
          <t>Private warrants | Risk-free rate</t>
        </is>
      </c>
    </row>
    <row r="24">
      <c r="A24" s="3" t="inlineStr">
        <is>
          <t>Private Warrants</t>
        </is>
      </c>
    </row>
    <row r="25">
      <c r="A25" s="4" t="inlineStr">
        <is>
          <t>Assumption used in estimating fair value</t>
        </is>
      </c>
      <c r="E25" s="11" t="n">
        <v>0.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INFORMATION ABOUT COMPONENTS OF UNAUDITED INTERIM CONDENSED CONSOLIDATED STATEMENTS OF FINANCIAL POSITION - Consideration for acquisition of assets (Details)</t>
        </is>
      </c>
      <c r="B1" s="2" t="inlineStr">
        <is>
          <t>Dec. 11, 2020USD ($)</t>
        </is>
      </c>
      <c r="C1" s="2" t="inlineStr">
        <is>
          <t>Dec. 31, 2020USD ($)installment</t>
        </is>
      </c>
    </row>
    <row r="2">
      <c r="A2" s="3" t="inlineStr">
        <is>
          <t>INFORMATION ABOUT COMPONENTS OF UNAUDITED INTERIM CONDENSED CONSOLIDATED STATEMENTS OF FINANCIAL POSITION</t>
        </is>
      </c>
    </row>
    <row r="3">
      <c r="A3" s="4" t="inlineStr">
        <is>
          <t>Consideration for acquisition of assets. Current</t>
        </is>
      </c>
      <c r="C3" s="5" t="n">
        <v>800000</v>
      </c>
    </row>
    <row r="4">
      <c r="A4" s="4" t="inlineStr">
        <is>
          <t>Consideration for acquisition of assets, non-current</t>
        </is>
      </c>
      <c r="C4" s="6" t="n">
        <v>7637972</v>
      </c>
    </row>
    <row r="5">
      <c r="A5" s="4" t="inlineStr">
        <is>
          <t>Additional payments for obtaining Chinese import clearance for HB4 Soy or achieving penetration of this technology in a minimum number of planted hectares</t>
        </is>
      </c>
      <c r="C5" s="5" t="n">
        <v>2000000</v>
      </c>
    </row>
    <row r="6">
      <c r="A6" s="4" t="inlineStr">
        <is>
          <t>Number of quarterly installments for additional payments for obtaining Chinese import clearance for HB4 Soy or achieving penetration of this technology in a minimum number of planted hectares | installment</t>
        </is>
      </c>
      <c r="C6" s="6" t="n">
        <v>4</v>
      </c>
    </row>
    <row r="7">
      <c r="A7" s="4" t="inlineStr">
        <is>
          <t>Post-closing payments as reimbursement of costs</t>
        </is>
      </c>
      <c r="C7" s="5" t="n">
        <v>1000000</v>
      </c>
    </row>
    <row r="8">
      <c r="A8" s="4" t="inlineStr">
        <is>
          <t>Number of monthly installments for post-closing payments as reimbursement of costs | installment</t>
        </is>
      </c>
      <c r="C8" s="6" t="n">
        <v>5</v>
      </c>
    </row>
    <row r="9">
      <c r="A9" s="4" t="inlineStr">
        <is>
          <t>Royalty Payments as Percentage of Soy Technology Revenues</t>
        </is>
      </c>
      <c r="B9" s="4" t="inlineStr">
        <is>
          <t>6.00%</t>
        </is>
      </c>
    </row>
    <row r="10">
      <c r="A10" s="4" t="inlineStr">
        <is>
          <t>Aggregate Royalty Payments, Maximum</t>
        </is>
      </c>
      <c r="B10" s="5" t="n">
        <v>1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Revenu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t>
        </is>
      </c>
    </row>
    <row r="4">
      <c r="A4" s="4" t="inlineStr">
        <is>
          <t>Royalties</t>
        </is>
      </c>
      <c r="D4" s="5" t="n">
        <v>1492026</v>
      </c>
      <c r="E4" s="5" t="n">
        <v>1216161</v>
      </c>
    </row>
    <row r="5">
      <c r="A5" s="4" t="inlineStr">
        <is>
          <t>Revenues from contracts with customers</t>
        </is>
      </c>
      <c r="B5" s="5" t="n">
        <v>48003308</v>
      </c>
      <c r="C5" s="5" t="n">
        <v>62272547</v>
      </c>
      <c r="D5" s="6" t="n">
        <v>90108598</v>
      </c>
      <c r="E5" s="6" t="n">
        <v>98502367</v>
      </c>
    </row>
    <row r="6">
      <c r="A6" s="4" t="inlineStr">
        <is>
          <t>Sale of goods and services</t>
        </is>
      </c>
    </row>
    <row r="7">
      <c r="A7" s="3" t="inlineStr">
        <is>
          <t>Revenue</t>
        </is>
      </c>
    </row>
    <row r="8">
      <c r="A8" s="4" t="inlineStr">
        <is>
          <t>Revenues from contracts with customers</t>
        </is>
      </c>
      <c r="D8" s="5" t="n">
        <v>88616572</v>
      </c>
      <c r="E8" s="5" t="n">
        <v>972862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Cost of Sal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FORMATION ABOUT COMPONENTS OF UNAUDITED INTERIM CONDENSED CONSOLIDATED STATEMENT OF COMPREHENSIVE INCOME</t>
        </is>
      </c>
    </row>
    <row r="4">
      <c r="A4" s="4" t="inlineStr">
        <is>
          <t>Inventories as of the beginning of the period</t>
        </is>
      </c>
      <c r="D4" s="5" t="n">
        <v>29338548</v>
      </c>
      <c r="E4" s="5" t="n">
        <v>27322003</v>
      </c>
    </row>
    <row r="5">
      <c r="A5" s="4" t="inlineStr">
        <is>
          <t>Purchases of the period</t>
        </is>
      </c>
      <c r="D5" s="6" t="n">
        <v>56271944</v>
      </c>
      <c r="E5" s="6" t="n">
        <v>51638178</v>
      </c>
    </row>
    <row r="6">
      <c r="A6" s="4" t="inlineStr">
        <is>
          <t>Production costs</t>
        </is>
      </c>
      <c r="D6" s="6" t="n">
        <v>5514975</v>
      </c>
      <c r="E6" s="6" t="n">
        <v>6310757</v>
      </c>
    </row>
    <row r="7">
      <c r="A7" s="4" t="inlineStr">
        <is>
          <t>Foreign currency translation</t>
        </is>
      </c>
      <c r="D7" s="6" t="n">
        <v>-1283574</v>
      </c>
      <c r="E7" s="6" t="n">
        <v>-1183800</v>
      </c>
    </row>
    <row r="8">
      <c r="A8" s="4" t="inlineStr">
        <is>
          <t>Subtotal</t>
        </is>
      </c>
      <c r="D8" s="6" t="n">
        <v>89841893</v>
      </c>
      <c r="E8" s="6" t="n">
        <v>84087138</v>
      </c>
    </row>
    <row r="9">
      <c r="A9" s="4" t="inlineStr">
        <is>
          <t>Inventories as of the end of the period</t>
        </is>
      </c>
      <c r="B9" s="5" t="n">
        <v>41655409</v>
      </c>
      <c r="C9" s="5" t="n">
        <v>30779336</v>
      </c>
      <c r="D9" s="6" t="n">
        <v>41655409</v>
      </c>
      <c r="E9" s="6" t="n">
        <v>30779336</v>
      </c>
    </row>
    <row r="10">
      <c r="A10" s="4" t="inlineStr">
        <is>
          <t>Cost of sales</t>
        </is>
      </c>
      <c r="B10" s="5" t="n">
        <v>25073842</v>
      </c>
      <c r="C10" s="5" t="n">
        <v>32962728</v>
      </c>
      <c r="D10" s="5" t="n">
        <v>48186484</v>
      </c>
      <c r="E10" s="5" t="n">
        <v>533078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R&amp;D classified by natur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amp;D classified by nature</t>
        </is>
      </c>
    </row>
    <row r="4">
      <c r="A4" s="4" t="inlineStr">
        <is>
          <t>Amortization of intangible assets</t>
        </is>
      </c>
      <c r="D4" s="5" t="n">
        <v>563015</v>
      </c>
      <c r="E4" s="5" t="n">
        <v>578066</v>
      </c>
    </row>
    <row r="5">
      <c r="A5" s="4" t="inlineStr">
        <is>
          <t>Import and export expenses</t>
        </is>
      </c>
      <c r="D5" s="6" t="n">
        <v>463241</v>
      </c>
      <c r="E5" s="6" t="n">
        <v>659059</v>
      </c>
    </row>
    <row r="6">
      <c r="A6" s="4" t="inlineStr">
        <is>
          <t>Depreciation of property, plant and equipment</t>
        </is>
      </c>
      <c r="D6" s="6" t="n">
        <v>1034677</v>
      </c>
      <c r="E6" s="6" t="n">
        <v>969375</v>
      </c>
    </row>
    <row r="7">
      <c r="A7" s="4" t="inlineStr">
        <is>
          <t>Employee benefits and social securities</t>
        </is>
      </c>
      <c r="D7" s="6" t="n">
        <v>9270746</v>
      </c>
      <c r="E7" s="6" t="n">
        <v>8829095</v>
      </c>
    </row>
    <row r="8">
      <c r="A8" s="4" t="inlineStr">
        <is>
          <t>Maintenance</t>
        </is>
      </c>
      <c r="D8" s="6" t="n">
        <v>542119</v>
      </c>
      <c r="E8" s="6" t="n">
        <v>502649</v>
      </c>
    </row>
    <row r="9">
      <c r="A9" s="4" t="inlineStr">
        <is>
          <t>Energy and fuel</t>
        </is>
      </c>
      <c r="D9" s="6" t="n">
        <v>180514</v>
      </c>
      <c r="E9" s="6" t="n">
        <v>310557</v>
      </c>
    </row>
    <row r="10">
      <c r="A10" s="4" t="inlineStr">
        <is>
          <t>Supplies and materials</t>
        </is>
      </c>
      <c r="D10" s="6" t="n">
        <v>245527</v>
      </c>
      <c r="E10" s="6" t="n">
        <v>311758</v>
      </c>
    </row>
    <row r="11">
      <c r="A11" s="4" t="inlineStr">
        <is>
          <t>Mobility and travel</t>
        </is>
      </c>
      <c r="D11" s="6" t="n">
        <v>370975</v>
      </c>
      <c r="E11" s="6" t="n">
        <v>983131</v>
      </c>
    </row>
    <row r="12">
      <c r="A12" s="4" t="inlineStr">
        <is>
          <t>Professional fees and outsourced services</t>
        </is>
      </c>
      <c r="D12" s="6" t="n">
        <v>4376085</v>
      </c>
      <c r="E12" s="6" t="n">
        <v>744384</v>
      </c>
    </row>
    <row r="13">
      <c r="A13" s="4" t="inlineStr">
        <is>
          <t>Professional fees related parties</t>
        </is>
      </c>
      <c r="D13" s="6" t="n">
        <v>113888</v>
      </c>
      <c r="E13" s="6" t="n">
        <v>32672</v>
      </c>
    </row>
    <row r="14">
      <c r="A14" s="4" t="inlineStr">
        <is>
          <t>Office supplies</t>
        </is>
      </c>
      <c r="D14" s="6" t="n">
        <v>239170</v>
      </c>
      <c r="E14" s="6" t="n">
        <v>231263</v>
      </c>
    </row>
    <row r="15">
      <c r="A15" s="4" t="inlineStr">
        <is>
          <t>Insurance</t>
        </is>
      </c>
      <c r="D15" s="6" t="n">
        <v>460785</v>
      </c>
      <c r="E15" s="6" t="n">
        <v>300541</v>
      </c>
    </row>
    <row r="16">
      <c r="A16" s="4" t="inlineStr">
        <is>
          <t>Depreciation of leased assets</t>
        </is>
      </c>
      <c r="D16" s="6" t="n">
        <v>287484</v>
      </c>
      <c r="E16" s="6" t="n">
        <v>308030</v>
      </c>
    </row>
    <row r="17">
      <c r="A17" s="4" t="inlineStr">
        <is>
          <t>Miscellaneous</t>
        </is>
      </c>
      <c r="D17" s="6" t="n">
        <v>64774</v>
      </c>
      <c r="E17" s="6" t="n">
        <v>102562</v>
      </c>
    </row>
    <row r="18">
      <c r="A18" s="4" t="inlineStr">
        <is>
          <t>Research and development expenses</t>
        </is>
      </c>
      <c r="B18" s="5" t="n">
        <v>1114820</v>
      </c>
      <c r="C18" s="5" t="n">
        <v>923613</v>
      </c>
      <c r="D18" s="6" t="n">
        <v>2139032</v>
      </c>
      <c r="E18" s="6" t="n">
        <v>2127352</v>
      </c>
    </row>
    <row r="19">
      <c r="A19" s="4" t="inlineStr">
        <is>
          <t>R&amp;D Capitalized (Note 6.10)</t>
        </is>
      </c>
      <c r="D19" s="6" t="n">
        <v>1556367</v>
      </c>
      <c r="E19" s="6" t="n">
        <v>504122</v>
      </c>
    </row>
    <row r="20">
      <c r="A20" s="4" t="inlineStr">
        <is>
          <t>R&amp;D profit and loss</t>
        </is>
      </c>
      <c r="B20" s="5" t="n">
        <v>1114820</v>
      </c>
      <c r="C20" s="5" t="n">
        <v>923613</v>
      </c>
      <c r="D20" s="6" t="n">
        <v>2139032</v>
      </c>
      <c r="E20" s="6" t="n">
        <v>2127352</v>
      </c>
    </row>
    <row r="21">
      <c r="A21" s="4" t="inlineStr">
        <is>
          <t>Total</t>
        </is>
      </c>
      <c r="D21" s="5" t="n">
        <v>3695399</v>
      </c>
      <c r="E21" s="5" t="n">
        <v>2631474</v>
      </c>
    </row>
    <row r="22">
      <c r="A22" s="4" t="inlineStr">
        <is>
          <t>% of total revenue</t>
        </is>
      </c>
      <c r="D22" s="4" t="inlineStr">
        <is>
          <t>4.06%</t>
        </is>
      </c>
      <c r="E22" s="4" t="inlineStr">
        <is>
          <t>2.67%</t>
        </is>
      </c>
    </row>
    <row r="23">
      <c r="A23" s="4" t="inlineStr">
        <is>
          <t>Research and development expenses</t>
        </is>
      </c>
    </row>
    <row r="24">
      <c r="A24" s="3" t="inlineStr">
        <is>
          <t>R&amp;D classified by nature</t>
        </is>
      </c>
    </row>
    <row r="25">
      <c r="A25" s="4" t="inlineStr">
        <is>
          <t>Amortization of intangible assets</t>
        </is>
      </c>
      <c r="D25" s="5" t="n">
        <v>508433</v>
      </c>
      <c r="E25" s="5" t="n">
        <v>525003</v>
      </c>
    </row>
    <row r="26">
      <c r="A26" s="4" t="inlineStr">
        <is>
          <t>Import and export expenses</t>
        </is>
      </c>
      <c r="D26" s="6" t="n">
        <v>9322</v>
      </c>
      <c r="E26" s="6" t="n">
        <v>9527</v>
      </c>
    </row>
    <row r="27">
      <c r="A27" s="4" t="inlineStr">
        <is>
          <t>Depreciation of property, plant and equipment</t>
        </is>
      </c>
      <c r="D27" s="6" t="n">
        <v>69860</v>
      </c>
      <c r="E27" s="6" t="n">
        <v>20149</v>
      </c>
    </row>
    <row r="28">
      <c r="A28" s="4" t="inlineStr">
        <is>
          <t>Employee benefits and social securities</t>
        </is>
      </c>
      <c r="D28" s="6" t="n">
        <v>496967</v>
      </c>
      <c r="E28" s="6" t="n">
        <v>602410</v>
      </c>
    </row>
    <row r="29">
      <c r="A29" s="4" t="inlineStr">
        <is>
          <t>Taxes</t>
        </is>
      </c>
      <c r="D29" s="6" t="n">
        <v>78</v>
      </c>
      <c r="E29" s="6" t="n">
        <v>418</v>
      </c>
    </row>
    <row r="30">
      <c r="A30" s="4" t="inlineStr">
        <is>
          <t>Maintenance</t>
        </is>
      </c>
      <c r="D30" s="6" t="n">
        <v>14045</v>
      </c>
      <c r="E30" s="6" t="n">
        <v>14322</v>
      </c>
    </row>
    <row r="31">
      <c r="A31" s="4" t="inlineStr">
        <is>
          <t>Energy and fuel</t>
        </is>
      </c>
      <c r="D31" s="6" t="n">
        <v>17564</v>
      </c>
      <c r="E31" s="6" t="n">
        <v>37099</v>
      </c>
    </row>
    <row r="32">
      <c r="A32" s="4" t="inlineStr">
        <is>
          <t>Supplies and materials</t>
        </is>
      </c>
      <c r="D32" s="6" t="n">
        <v>460272</v>
      </c>
      <c r="E32" s="6" t="n">
        <v>383226</v>
      </c>
    </row>
    <row r="33">
      <c r="A33" s="4" t="inlineStr">
        <is>
          <t>Mobility and travel</t>
        </is>
      </c>
      <c r="D33" s="6" t="n">
        <v>4668</v>
      </c>
      <c r="E33" s="6" t="n">
        <v>24894</v>
      </c>
    </row>
    <row r="34">
      <c r="A34" s="4" t="inlineStr">
        <is>
          <t>Professional fees and outsourced services</t>
        </is>
      </c>
      <c r="D34" s="6" t="n">
        <v>67550</v>
      </c>
      <c r="E34" s="6" t="n">
        <v>5452</v>
      </c>
    </row>
    <row r="35">
      <c r="A35" s="4" t="inlineStr">
        <is>
          <t>Professional fees related parties</t>
        </is>
      </c>
      <c r="D35" s="6" t="n">
        <v>466144</v>
      </c>
      <c r="E35" s="6" t="n">
        <v>488516</v>
      </c>
    </row>
    <row r="36">
      <c r="A36" s="4" t="inlineStr">
        <is>
          <t>Office supplies</t>
        </is>
      </c>
      <c r="D36" s="6" t="n">
        <v>2467</v>
      </c>
      <c r="E36" s="6" t="n">
        <v>4081</v>
      </c>
    </row>
    <row r="37">
      <c r="A37" s="4" t="inlineStr">
        <is>
          <t>Information technology expenses</t>
        </is>
      </c>
      <c r="D37" s="6" t="n">
        <v>9992</v>
      </c>
    </row>
    <row r="38">
      <c r="A38" s="4" t="inlineStr">
        <is>
          <t>Insurance</t>
        </is>
      </c>
      <c r="D38" s="6" t="n">
        <v>8326</v>
      </c>
      <c r="E38" s="6" t="n">
        <v>2524</v>
      </c>
    </row>
    <row r="39">
      <c r="A39" s="4" t="inlineStr">
        <is>
          <t>Depreciation of leased assets</t>
        </is>
      </c>
      <c r="D39" s="6" t="n">
        <v>1279</v>
      </c>
      <c r="E39" s="6" t="n">
        <v>5564</v>
      </c>
    </row>
    <row r="40">
      <c r="A40" s="4" t="inlineStr">
        <is>
          <t>Miscellaneous</t>
        </is>
      </c>
      <c r="D40" s="6" t="n">
        <v>2065</v>
      </c>
      <c r="E40" s="6" t="n">
        <v>4167</v>
      </c>
    </row>
    <row r="41">
      <c r="A41" s="4" t="inlineStr">
        <is>
          <t>Research and development expenses</t>
        </is>
      </c>
      <c r="D41" s="6" t="n">
        <v>2139032</v>
      </c>
      <c r="E41" s="6" t="n">
        <v>2127352</v>
      </c>
    </row>
    <row r="42">
      <c r="A42" s="4" t="inlineStr">
        <is>
          <t>R&amp;D profit and loss</t>
        </is>
      </c>
      <c r="D42" s="5" t="n">
        <v>2139032</v>
      </c>
      <c r="E42" s="5" t="n">
        <v>212735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Expenses classified by nature and func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Production costs</t>
        </is>
      </c>
    </row>
    <row r="4">
      <c r="A4" s="4" t="inlineStr">
        <is>
          <t>Analysis and storage</t>
        </is>
      </c>
      <c r="D4" s="5" t="n">
        <v>18651</v>
      </c>
      <c r="E4" s="5" t="n">
        <v>21129</v>
      </c>
    </row>
    <row r="5">
      <c r="A5" s="4" t="inlineStr">
        <is>
          <t>Commissions and royalties</t>
        </is>
      </c>
      <c r="D5" s="6" t="n">
        <v>767326</v>
      </c>
      <c r="E5" s="6" t="n">
        <v>771883</v>
      </c>
    </row>
    <row r="6">
      <c r="A6" s="4" t="inlineStr">
        <is>
          <t>Import and export expenses</t>
        </is>
      </c>
      <c r="D6" s="6" t="n">
        <v>29128</v>
      </c>
      <c r="E6" s="6" t="n">
        <v>82036</v>
      </c>
    </row>
    <row r="7">
      <c r="A7" s="4" t="inlineStr">
        <is>
          <t>Depreciation of property, plant and equipment</t>
        </is>
      </c>
      <c r="D7" s="6" t="n">
        <v>560806</v>
      </c>
      <c r="E7" s="6" t="n">
        <v>625286</v>
      </c>
    </row>
    <row r="8">
      <c r="A8" s="4" t="inlineStr">
        <is>
          <t>Depreciation of leased assets</t>
        </is>
      </c>
      <c r="D8" s="6" t="n">
        <v>125226</v>
      </c>
      <c r="E8" s="6" t="n">
        <v>177095</v>
      </c>
    </row>
    <row r="9">
      <c r="A9" s="4" t="inlineStr">
        <is>
          <t>Freight and haulage</t>
        </is>
      </c>
      <c r="D9" s="6" t="n">
        <v>248785</v>
      </c>
      <c r="E9" s="6" t="n">
        <v>451648</v>
      </c>
    </row>
    <row r="10">
      <c r="A10" s="4" t="inlineStr">
        <is>
          <t>Employee benefits and social securities</t>
        </is>
      </c>
      <c r="D10" s="6" t="n">
        <v>2260596</v>
      </c>
      <c r="E10" s="6" t="n">
        <v>2555203</v>
      </c>
    </row>
    <row r="11">
      <c r="A11" s="4" t="inlineStr">
        <is>
          <t>Maintenance</t>
        </is>
      </c>
      <c r="D11" s="6" t="n">
        <v>282937</v>
      </c>
      <c r="E11" s="6" t="n">
        <v>227532</v>
      </c>
    </row>
    <row r="12">
      <c r="A12" s="4" t="inlineStr">
        <is>
          <t>Energy and fuel</t>
        </is>
      </c>
      <c r="D12" s="6" t="n">
        <v>156666</v>
      </c>
      <c r="E12" s="6" t="n">
        <v>237510</v>
      </c>
    </row>
    <row r="13">
      <c r="A13" s="4" t="inlineStr">
        <is>
          <t>Supplies and materials</t>
        </is>
      </c>
      <c r="D13" s="6" t="n">
        <v>187315</v>
      </c>
      <c r="E13" s="6" t="n">
        <v>174031</v>
      </c>
    </row>
    <row r="14">
      <c r="A14" s="4" t="inlineStr">
        <is>
          <t>Mobility and travel</t>
        </is>
      </c>
      <c r="D14" s="6" t="n">
        <v>1593</v>
      </c>
      <c r="E14" s="6" t="n">
        <v>8964</v>
      </c>
    </row>
    <row r="15">
      <c r="A15" s="4" t="inlineStr">
        <is>
          <t>Professional fees and outsourced services</t>
        </is>
      </c>
      <c r="D15" s="6" t="n">
        <v>335681</v>
      </c>
      <c r="E15" s="6" t="n">
        <v>337896</v>
      </c>
    </row>
    <row r="16">
      <c r="A16" s="4" t="inlineStr">
        <is>
          <t>Office supplies</t>
        </is>
      </c>
      <c r="D16" s="6" t="n">
        <v>89049</v>
      </c>
      <c r="E16" s="6" t="n">
        <v>38433</v>
      </c>
    </row>
    <row r="17">
      <c r="A17" s="4" t="inlineStr">
        <is>
          <t>Insurance</t>
        </is>
      </c>
      <c r="D17" s="6" t="n">
        <v>68033</v>
      </c>
      <c r="E17" s="6" t="n">
        <v>51019</v>
      </c>
    </row>
    <row r="18">
      <c r="A18" s="4" t="inlineStr">
        <is>
          <t>Information technology expenses</t>
        </is>
      </c>
      <c r="D18" s="6" t="n">
        <v>849</v>
      </c>
      <c r="E18" s="6" t="n">
        <v>282</v>
      </c>
    </row>
    <row r="19">
      <c r="A19" s="4" t="inlineStr">
        <is>
          <t>Obsolescence</t>
        </is>
      </c>
      <c r="D19" s="6" t="n">
        <v>365458</v>
      </c>
      <c r="E19" s="6" t="n">
        <v>524264</v>
      </c>
    </row>
    <row r="20">
      <c r="A20" s="4" t="inlineStr">
        <is>
          <t>Taxes</t>
        </is>
      </c>
      <c r="D20" s="6" t="n">
        <v>16609</v>
      </c>
      <c r="E20" s="6" t="n">
        <v>16513</v>
      </c>
    </row>
    <row r="21">
      <c r="A21" s="4" t="inlineStr">
        <is>
          <t>Miscellaneous</t>
        </is>
      </c>
      <c r="D21" s="6" t="n">
        <v>267</v>
      </c>
      <c r="E21" s="6" t="n">
        <v>10033</v>
      </c>
    </row>
    <row r="22">
      <c r="A22" s="4" t="inlineStr">
        <is>
          <t>Production costs</t>
        </is>
      </c>
      <c r="D22" s="6" t="n">
        <v>5514975</v>
      </c>
      <c r="E22" s="6" t="n">
        <v>6310757</v>
      </c>
    </row>
    <row r="23">
      <c r="A23" s="3" t="inlineStr">
        <is>
          <t>Selling, general and administrative expenses</t>
        </is>
      </c>
    </row>
    <row r="24">
      <c r="A24" s="4" t="inlineStr">
        <is>
          <t>Amortization of intangible assets</t>
        </is>
      </c>
      <c r="D24" s="6" t="n">
        <v>563015</v>
      </c>
      <c r="E24" s="6" t="n">
        <v>578066</v>
      </c>
    </row>
    <row r="25">
      <c r="A25" s="4" t="inlineStr">
        <is>
          <t>Analysis and storage</t>
        </is>
      </c>
      <c r="D25" s="6" t="n">
        <v>46251</v>
      </c>
      <c r="E25" s="6" t="n">
        <v>3017</v>
      </c>
    </row>
    <row r="26">
      <c r="A26" s="4" t="inlineStr">
        <is>
          <t>Commissions and royalties</t>
        </is>
      </c>
      <c r="D26" s="6" t="n">
        <v>287445</v>
      </c>
      <c r="E26" s="6" t="n">
        <v>245341</v>
      </c>
    </row>
    <row r="27">
      <c r="A27" s="4" t="inlineStr">
        <is>
          <t>Import and export expenses</t>
        </is>
      </c>
      <c r="D27" s="6" t="n">
        <v>434113</v>
      </c>
      <c r="E27" s="6" t="n">
        <v>577023</v>
      </c>
    </row>
    <row r="28">
      <c r="A28" s="4" t="inlineStr">
        <is>
          <t>Depreciation of property, plant and equipment</t>
        </is>
      </c>
      <c r="D28" s="6" t="n">
        <v>473871</v>
      </c>
      <c r="E28" s="6" t="n">
        <v>344089</v>
      </c>
    </row>
    <row r="29">
      <c r="A29" s="4" t="inlineStr">
        <is>
          <t>Depreciation of leased assets</t>
        </is>
      </c>
      <c r="D29" s="6" t="n">
        <v>160979</v>
      </c>
      <c r="E29" s="6" t="n">
        <v>125371</v>
      </c>
    </row>
    <row r="30">
      <c r="A30" s="4" t="inlineStr">
        <is>
          <t>Impairment of receivables</t>
        </is>
      </c>
      <c r="D30" s="6" t="n">
        <v>126593</v>
      </c>
      <c r="E30" s="6" t="n">
        <v>1120787</v>
      </c>
    </row>
    <row r="31">
      <c r="A31" s="4" t="inlineStr">
        <is>
          <t>Freight and haulage</t>
        </is>
      </c>
      <c r="D31" s="6" t="n">
        <v>2023017</v>
      </c>
      <c r="E31" s="6" t="n">
        <v>1664525</v>
      </c>
    </row>
    <row r="32">
      <c r="A32" s="4" t="inlineStr">
        <is>
          <t>Employee benefits and social securities</t>
        </is>
      </c>
      <c r="D32" s="6" t="n">
        <v>7010150</v>
      </c>
      <c r="E32" s="6" t="n">
        <v>6273892</v>
      </c>
    </row>
    <row r="33">
      <c r="A33" s="4" t="inlineStr">
        <is>
          <t>Maintenance</t>
        </is>
      </c>
      <c r="D33" s="6" t="n">
        <v>259182</v>
      </c>
      <c r="E33" s="6" t="n">
        <v>275117</v>
      </c>
    </row>
    <row r="34">
      <c r="A34" s="4" t="inlineStr">
        <is>
          <t>Energy and fuel</t>
        </is>
      </c>
      <c r="D34" s="6" t="n">
        <v>23848</v>
      </c>
      <c r="E34" s="6" t="n">
        <v>73047</v>
      </c>
    </row>
    <row r="35">
      <c r="A35" s="4" t="inlineStr">
        <is>
          <t>Supplies and materials</t>
        </is>
      </c>
      <c r="D35" s="6" t="n">
        <v>58212</v>
      </c>
      <c r="E35" s="6" t="n">
        <v>137727</v>
      </c>
    </row>
    <row r="36">
      <c r="A36" s="4" t="inlineStr">
        <is>
          <t>Mobility and travel</t>
        </is>
      </c>
      <c r="D36" s="6" t="n">
        <v>369382</v>
      </c>
      <c r="E36" s="6" t="n">
        <v>974167</v>
      </c>
    </row>
    <row r="37">
      <c r="A37" s="4" t="inlineStr">
        <is>
          <t>Publicity and advertising</t>
        </is>
      </c>
      <c r="D37" s="6" t="n">
        <v>1062884</v>
      </c>
      <c r="E37" s="6" t="n">
        <v>1078928</v>
      </c>
    </row>
    <row r="38">
      <c r="A38" s="4" t="inlineStr">
        <is>
          <t>Contingencies</t>
        </is>
      </c>
      <c r="D38" s="6" t="n">
        <v>52441</v>
      </c>
      <c r="E38" s="6" t="n">
        <v>-8134</v>
      </c>
    </row>
    <row r="39">
      <c r="A39" s="4" t="inlineStr">
        <is>
          <t>Share-based incentives</t>
        </is>
      </c>
      <c r="D39" s="6" t="n">
        <v>636519</v>
      </c>
      <c r="E39" s="6" t="n">
        <v>1867334</v>
      </c>
    </row>
    <row r="40">
      <c r="A40" s="4" t="inlineStr">
        <is>
          <t>Professional fees and outsourced services</t>
        </is>
      </c>
      <c r="D40" s="6" t="n">
        <v>4040404</v>
      </c>
      <c r="E40" s="6" t="n">
        <v>406488</v>
      </c>
    </row>
    <row r="41">
      <c r="A41" s="4" t="inlineStr">
        <is>
          <t>Professional fees related parties</t>
        </is>
      </c>
      <c r="D41" s="6" t="n">
        <v>113888</v>
      </c>
      <c r="E41" s="6" t="n">
        <v>32672</v>
      </c>
    </row>
    <row r="42">
      <c r="A42" s="4" t="inlineStr">
        <is>
          <t>Office supplies</t>
        </is>
      </c>
      <c r="D42" s="6" t="n">
        <v>150121</v>
      </c>
      <c r="E42" s="6" t="n">
        <v>192830</v>
      </c>
    </row>
    <row r="43">
      <c r="A43" s="4" t="inlineStr">
        <is>
          <t>Insurance</t>
        </is>
      </c>
      <c r="D43" s="6" t="n">
        <v>392752</v>
      </c>
      <c r="E43" s="6" t="n">
        <v>249522</v>
      </c>
    </row>
    <row r="44">
      <c r="A44" s="4" t="inlineStr">
        <is>
          <t>Information technology expenses</t>
        </is>
      </c>
      <c r="D44" s="6" t="n">
        <v>530970</v>
      </c>
      <c r="E44" s="6" t="n">
        <v>382249</v>
      </c>
    </row>
    <row r="45">
      <c r="A45" s="4" t="inlineStr">
        <is>
          <t>Taxes</t>
        </is>
      </c>
      <c r="D45" s="6" t="n">
        <v>2431415</v>
      </c>
      <c r="E45" s="6" t="n">
        <v>2495732</v>
      </c>
    </row>
    <row r="46">
      <c r="A46" s="4" t="inlineStr">
        <is>
          <t>Miscellaneous</t>
        </is>
      </c>
      <c r="D46" s="6" t="n">
        <v>64507</v>
      </c>
      <c r="E46" s="6" t="n">
        <v>92529</v>
      </c>
    </row>
    <row r="47">
      <c r="A47" s="4" t="inlineStr">
        <is>
          <t>Total selling, general and administrative expense</t>
        </is>
      </c>
      <c r="B47" s="5" t="n">
        <v>11219716</v>
      </c>
      <c r="C47" s="5" t="n">
        <v>10497408</v>
      </c>
      <c r="D47" s="6" t="n">
        <v>21311959</v>
      </c>
      <c r="E47" s="6" t="n">
        <v>19182319</v>
      </c>
    </row>
    <row r="48">
      <c r="A48" s="3" t="inlineStr">
        <is>
          <t>Production costs and selling, general and administrative expenses</t>
        </is>
      </c>
    </row>
    <row r="49">
      <c r="A49" s="4" t="inlineStr">
        <is>
          <t>Amortization of intangible assets</t>
        </is>
      </c>
      <c r="D49" s="6" t="n">
        <v>563015</v>
      </c>
      <c r="E49" s="6" t="n">
        <v>578066</v>
      </c>
    </row>
    <row r="50">
      <c r="A50" s="4" t="inlineStr">
        <is>
          <t>Analysis and storage</t>
        </is>
      </c>
      <c r="D50" s="6" t="n">
        <v>64902</v>
      </c>
      <c r="E50" s="6" t="n">
        <v>24146</v>
      </c>
    </row>
    <row r="51">
      <c r="A51" s="4" t="inlineStr">
        <is>
          <t>Commissions and royalties</t>
        </is>
      </c>
      <c r="D51" s="6" t="n">
        <v>1054771</v>
      </c>
      <c r="E51" s="6" t="n">
        <v>1017224</v>
      </c>
    </row>
    <row r="52">
      <c r="A52" s="4" t="inlineStr">
        <is>
          <t>Import and export expenses</t>
        </is>
      </c>
      <c r="D52" s="6" t="n">
        <v>463241</v>
      </c>
      <c r="E52" s="6" t="n">
        <v>659059</v>
      </c>
    </row>
    <row r="53">
      <c r="A53" s="4" t="inlineStr">
        <is>
          <t>Depreciation of property, plant and equipment</t>
        </is>
      </c>
      <c r="D53" s="6" t="n">
        <v>1034677</v>
      </c>
      <c r="E53" s="6" t="n">
        <v>969375</v>
      </c>
    </row>
    <row r="54">
      <c r="A54" s="4" t="inlineStr">
        <is>
          <t>Depreciation of leased assets</t>
        </is>
      </c>
      <c r="D54" s="6" t="n">
        <v>286205</v>
      </c>
      <c r="E54" s="6" t="n">
        <v>302466</v>
      </c>
    </row>
    <row r="55">
      <c r="A55" s="4" t="inlineStr">
        <is>
          <t>Impairment of receivables</t>
        </is>
      </c>
      <c r="D55" s="6" t="n">
        <v>126593</v>
      </c>
      <c r="E55" s="6" t="n">
        <v>1120787</v>
      </c>
    </row>
    <row r="56">
      <c r="A56" s="4" t="inlineStr">
        <is>
          <t>Freight and haulage</t>
        </is>
      </c>
      <c r="D56" s="6" t="n">
        <v>2271802</v>
      </c>
      <c r="E56" s="6" t="n">
        <v>2116173</v>
      </c>
    </row>
    <row r="57">
      <c r="A57" s="4" t="inlineStr">
        <is>
          <t>Employee benefits and social securities</t>
        </is>
      </c>
      <c r="D57" s="6" t="n">
        <v>9270746</v>
      </c>
      <c r="E57" s="6" t="n">
        <v>8829095</v>
      </c>
    </row>
    <row r="58">
      <c r="A58" s="4" t="inlineStr">
        <is>
          <t>Maintenance</t>
        </is>
      </c>
      <c r="D58" s="6" t="n">
        <v>542119</v>
      </c>
      <c r="E58" s="6" t="n">
        <v>502649</v>
      </c>
    </row>
    <row r="59">
      <c r="A59" s="4" t="inlineStr">
        <is>
          <t>Energy and fuel</t>
        </is>
      </c>
      <c r="D59" s="6" t="n">
        <v>180514</v>
      </c>
      <c r="E59" s="6" t="n">
        <v>310557</v>
      </c>
    </row>
    <row r="60">
      <c r="A60" s="4" t="inlineStr">
        <is>
          <t>Supplies and materials</t>
        </is>
      </c>
      <c r="D60" s="6" t="n">
        <v>245527</v>
      </c>
      <c r="E60" s="6" t="n">
        <v>311758</v>
      </c>
    </row>
    <row r="61">
      <c r="A61" s="4" t="inlineStr">
        <is>
          <t>Mobility and travel</t>
        </is>
      </c>
      <c r="D61" s="6" t="n">
        <v>370975</v>
      </c>
      <c r="E61" s="6" t="n">
        <v>983131</v>
      </c>
    </row>
    <row r="62">
      <c r="A62" s="4" t="inlineStr">
        <is>
          <t>Publicity and advertising</t>
        </is>
      </c>
      <c r="D62" s="6" t="n">
        <v>1062884</v>
      </c>
      <c r="E62" s="6" t="n">
        <v>1078928</v>
      </c>
    </row>
    <row r="63">
      <c r="A63" s="4" t="inlineStr">
        <is>
          <t>Contingencies</t>
        </is>
      </c>
      <c r="D63" s="6" t="n">
        <v>52441</v>
      </c>
      <c r="E63" s="6" t="n">
        <v>-8134</v>
      </c>
    </row>
    <row r="64">
      <c r="A64" s="4" t="inlineStr">
        <is>
          <t>Share-based incentives</t>
        </is>
      </c>
      <c r="D64" s="6" t="n">
        <v>636519</v>
      </c>
      <c r="E64" s="6" t="n">
        <v>1867334</v>
      </c>
    </row>
    <row r="65">
      <c r="A65" s="4" t="inlineStr">
        <is>
          <t>Professional fees and outsourced services</t>
        </is>
      </c>
      <c r="D65" s="6" t="n">
        <v>4376085</v>
      </c>
      <c r="E65" s="6" t="n">
        <v>744384</v>
      </c>
    </row>
    <row r="66">
      <c r="A66" s="4" t="inlineStr">
        <is>
          <t>Professional fees related parties</t>
        </is>
      </c>
      <c r="D66" s="6" t="n">
        <v>113888</v>
      </c>
      <c r="E66" s="6" t="n">
        <v>32672</v>
      </c>
    </row>
    <row r="67">
      <c r="A67" s="4" t="inlineStr">
        <is>
          <t>Office supplies</t>
        </is>
      </c>
      <c r="D67" s="6" t="n">
        <v>239170</v>
      </c>
      <c r="E67" s="6" t="n">
        <v>231263</v>
      </c>
    </row>
    <row r="68">
      <c r="A68" s="4" t="inlineStr">
        <is>
          <t>Insurance</t>
        </is>
      </c>
      <c r="D68" s="6" t="n">
        <v>460785</v>
      </c>
      <c r="E68" s="6" t="n">
        <v>300541</v>
      </c>
    </row>
    <row r="69">
      <c r="A69" s="4" t="inlineStr">
        <is>
          <t>Information technology expenses</t>
        </is>
      </c>
      <c r="D69" s="6" t="n">
        <v>531819</v>
      </c>
      <c r="E69" s="6" t="n">
        <v>382531</v>
      </c>
    </row>
    <row r="70">
      <c r="A70" s="4" t="inlineStr">
        <is>
          <t>Obsolescence</t>
        </is>
      </c>
      <c r="D70" s="6" t="n">
        <v>365458</v>
      </c>
      <c r="E70" s="6" t="n">
        <v>524264</v>
      </c>
    </row>
    <row r="71">
      <c r="A71" s="4" t="inlineStr">
        <is>
          <t>Taxes</t>
        </is>
      </c>
      <c r="D71" s="6" t="n">
        <v>2448024</v>
      </c>
      <c r="E71" s="6" t="n">
        <v>2512245</v>
      </c>
    </row>
    <row r="72">
      <c r="A72" s="4" t="inlineStr">
        <is>
          <t>Miscellaneous</t>
        </is>
      </c>
      <c r="D72" s="6" t="n">
        <v>64774</v>
      </c>
      <c r="E72" s="6" t="n">
        <v>102562</v>
      </c>
    </row>
    <row r="73">
      <c r="A73" s="4" t="inlineStr">
        <is>
          <t>Total</t>
        </is>
      </c>
      <c r="D73" s="5" t="n">
        <v>26826934</v>
      </c>
      <c r="E73" s="5" t="n">
        <v>254930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Dec. 31, 2020</t>
        </is>
      </c>
    </row>
    <row r="3">
      <c r="A3" s="3" t="inlineStr">
        <is>
          <t>GENERAL INFORMATION</t>
        </is>
      </c>
    </row>
    <row r="4">
      <c r="A4" s="4" t="inlineStr">
        <is>
          <t>GENERAL INFORMATION</t>
        </is>
      </c>
      <c r="B4" s="4" t="inlineStr">
        <is>
          <t>1. GENERAL INFORMATION
Bioceres Crop Solutions Corp. (NYSE American: BIOX) is a fully integrated provider of crop productivity technologies designed to enable the transition of agriculture towards carbon neutrality. To do this, Bioceres’ solutions create economic incentives for farmers and other stakeholders to adopt environmentally friendlier production practices. The Group has a unique biotech platform with high-impact, patented technologies for seeds and microbial ag-inputs, as well as next generation crop nutrition and protection solutions.
Bioceres is a global company with an extensive geographic footprint. The Group’s agricultural inputs are marketed across more than 31 countries, including Brazil, Paraguay, India, United States, Uruguay, Colombia, France and South Africa.
Unless the context otherwise requires, “we”, “us”, “our”, “Bioceres”, “BIOX”, “the Group”, and “Bioceres Crop Solutions” will refer to Bioceres Crop Solutions Corp.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Finance result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inancial costs</t>
        </is>
      </c>
    </row>
    <row r="4">
      <c r="A4" s="4" t="inlineStr">
        <is>
          <t>Interests expenses with the Parents</t>
        </is>
      </c>
      <c r="D4" s="5" t="n">
        <v>-573598</v>
      </c>
      <c r="E4" s="5" t="n">
        <v>-1341181</v>
      </c>
    </row>
    <row r="5">
      <c r="A5" s="4" t="inlineStr">
        <is>
          <t>Interests expenses</t>
        </is>
      </c>
      <c r="D5" s="6" t="n">
        <v>-9104345</v>
      </c>
      <c r="E5" s="6" t="n">
        <v>-11558541</v>
      </c>
    </row>
    <row r="6">
      <c r="A6" s="4" t="inlineStr">
        <is>
          <t>Financial commissions</t>
        </is>
      </c>
      <c r="D6" s="6" t="n">
        <v>-964237</v>
      </c>
      <c r="E6" s="6" t="n">
        <v>-757751</v>
      </c>
    </row>
    <row r="7">
      <c r="A7" s="4" t="inlineStr">
        <is>
          <t>Financial Costs</t>
        </is>
      </c>
      <c r="B7" s="5" t="n">
        <v>-5366130</v>
      </c>
      <c r="C7" s="5" t="n">
        <v>-8904378</v>
      </c>
      <c r="D7" s="6" t="n">
        <v>-10642180</v>
      </c>
      <c r="E7" s="6" t="n">
        <v>-13657473</v>
      </c>
    </row>
    <row r="8">
      <c r="A8" s="3" t="inlineStr">
        <is>
          <t>Other finance results</t>
        </is>
      </c>
    </row>
    <row r="9">
      <c r="A9" s="4" t="inlineStr">
        <is>
          <t>Exchange differences generated by assets</t>
        </is>
      </c>
      <c r="D9" s="6" t="n">
        <v>10714855</v>
      </c>
      <c r="E9" s="6" t="n">
        <v>21922850</v>
      </c>
    </row>
    <row r="10">
      <c r="A10" s="4" t="inlineStr">
        <is>
          <t>Exchange differences generated by liabilities</t>
        </is>
      </c>
      <c r="D10" s="6" t="n">
        <v>-16991043</v>
      </c>
      <c r="E10" s="6" t="n">
        <v>-36862783</v>
      </c>
    </row>
    <row r="11">
      <c r="A11" s="4" t="inlineStr">
        <is>
          <t>Changes in fair value of financial assets or liabilities and other financial results</t>
        </is>
      </c>
      <c r="D11" s="6" t="n">
        <v>-5466867</v>
      </c>
      <c r="E11" s="6" t="n">
        <v>2764838</v>
      </c>
    </row>
    <row r="12">
      <c r="A12" s="4" t="inlineStr">
        <is>
          <t>Net gain of inflation effect on monetary items</t>
        </is>
      </c>
      <c r="D12" s="6" t="n">
        <v>3752899</v>
      </c>
      <c r="E12" s="6" t="n">
        <v>5963892</v>
      </c>
    </row>
    <row r="13">
      <c r="A13" s="4" t="inlineStr">
        <is>
          <t>Other finance results</t>
        </is>
      </c>
      <c r="B13" s="5" t="n">
        <v>-530744</v>
      </c>
      <c r="C13" s="5" t="n">
        <v>5432749</v>
      </c>
      <c r="D13" s="6" t="n">
        <v>-7990156</v>
      </c>
      <c r="E13" s="6" t="n">
        <v>-6211203</v>
      </c>
    </row>
    <row r="14">
      <c r="A14" s="4" t="inlineStr">
        <is>
          <t>Total net financial results</t>
        </is>
      </c>
      <c r="D14" s="5" t="n">
        <v>-18632336</v>
      </c>
      <c r="E14" s="5" t="n">
        <v>-1986867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TAXATION - Taxes on incom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TAXATION</t>
        </is>
      </c>
    </row>
    <row r="4">
      <c r="A4" s="4" t="inlineStr">
        <is>
          <t>Current tax expense</t>
        </is>
      </c>
      <c r="D4" s="5" t="n">
        <v>6716736</v>
      </c>
      <c r="E4" s="5" t="n">
        <v>3131407</v>
      </c>
    </row>
    <row r="5">
      <c r="A5" s="4" t="inlineStr">
        <is>
          <t>Deferred tax</t>
        </is>
      </c>
      <c r="D5" s="6" t="n">
        <v>-875283</v>
      </c>
      <c r="E5" s="6" t="n">
        <v>-1926752</v>
      </c>
    </row>
    <row r="6">
      <c r="A6" s="4" t="inlineStr">
        <is>
          <t>Income tax expenses</t>
        </is>
      </c>
      <c r="B6" s="5" t="n">
        <v>-3835587</v>
      </c>
      <c r="C6" s="5" t="n">
        <v>-3443508</v>
      </c>
      <c r="D6" s="5" t="n">
        <v>-5841453</v>
      </c>
      <c r="E6" s="5" t="n">
        <v>-12046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TAXATION - Movement on the deferred income tax (Details) - USD ($)</t>
        </is>
      </c>
      <c r="B1" s="2" t="inlineStr">
        <is>
          <t>6 Months Ended</t>
        </is>
      </c>
    </row>
    <row r="2">
      <c r="B2" s="2" t="inlineStr">
        <is>
          <t>Dec. 31, 2020</t>
        </is>
      </c>
      <c r="C2" s="2" t="inlineStr">
        <is>
          <t>Dec. 31, 2019</t>
        </is>
      </c>
    </row>
    <row r="3">
      <c r="A3" s="3" t="inlineStr">
        <is>
          <t>TAXATION</t>
        </is>
      </c>
    </row>
    <row r="4">
      <c r="A4" s="4" t="inlineStr">
        <is>
          <t>Beginning of the period deferred tax</t>
        </is>
      </c>
      <c r="B4" s="5" t="n">
        <v>-14164930</v>
      </c>
      <c r="C4" s="5" t="n">
        <v>-17358162</v>
      </c>
    </row>
    <row r="5">
      <c r="A5" s="4" t="inlineStr">
        <is>
          <t>Charge of the period</t>
        </is>
      </c>
      <c r="B5" s="6" t="n">
        <v>875283</v>
      </c>
      <c r="C5" s="6" t="n">
        <v>1926752</v>
      </c>
    </row>
    <row r="6">
      <c r="A6" s="4" t="inlineStr">
        <is>
          <t>Charge to OCI</t>
        </is>
      </c>
      <c r="B6" s="6" t="n">
        <v>35203</v>
      </c>
      <c r="C6" s="6" t="n">
        <v>-795619</v>
      </c>
    </row>
    <row r="7">
      <c r="A7" s="4" t="inlineStr">
        <is>
          <t>Conversion difference</t>
        </is>
      </c>
      <c r="B7" s="6" t="n">
        <v>-145174</v>
      </c>
      <c r="C7" s="6" t="n">
        <v>1886127</v>
      </c>
    </row>
    <row r="8">
      <c r="A8" s="4" t="inlineStr">
        <is>
          <t>Total net deferred tax</t>
        </is>
      </c>
      <c r="B8" s="5" t="n">
        <v>-13399618</v>
      </c>
      <c r="C8" s="5" t="n">
        <v>-143409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TAXATION - Reconciliation of the statutory tax rat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TAXATION</t>
        </is>
      </c>
    </row>
    <row r="4">
      <c r="A4" s="4" t="inlineStr">
        <is>
          <t>2019 First tax rate tax</t>
        </is>
      </c>
      <c r="D4" s="4" t="inlineStr">
        <is>
          <t>0.00%</t>
        </is>
      </c>
      <c r="E4" s="4" t="inlineStr">
        <is>
          <t>0.00%</t>
        </is>
      </c>
    </row>
    <row r="5">
      <c r="A5" s="4" t="inlineStr">
        <is>
          <t>2019 Second tax rate</t>
        </is>
      </c>
      <c r="D5" s="4" t="inlineStr">
        <is>
          <t>21.00%</t>
        </is>
      </c>
      <c r="E5" s="4" t="inlineStr">
        <is>
          <t>21.00%</t>
        </is>
      </c>
    </row>
    <row r="6">
      <c r="A6" s="4" t="inlineStr">
        <is>
          <t>Income tax rate (as a percent)</t>
        </is>
      </c>
      <c r="D6" s="4" t="inlineStr">
        <is>
          <t>30.00%</t>
        </is>
      </c>
      <c r="E6" s="4" t="inlineStr">
        <is>
          <t>30.00%</t>
        </is>
      </c>
    </row>
    <row r="7">
      <c r="A7" s="4" t="inlineStr">
        <is>
          <t>(Loss) earning before income tax-rate 0%</t>
        </is>
      </c>
      <c r="D7" s="5" t="n">
        <v>-18809682</v>
      </c>
      <c r="E7" s="5" t="n">
        <v>3265949</v>
      </c>
    </row>
    <row r="8">
      <c r="A8" s="4" t="inlineStr">
        <is>
          <t>Earning (loss) before income tax-rate 21%</t>
        </is>
      </c>
      <c r="D8" s="6" t="n">
        <v>5796740</v>
      </c>
      <c r="E8" s="6" t="n">
        <v>-318391</v>
      </c>
    </row>
    <row r="9">
      <c r="A9" s="4" t="inlineStr">
        <is>
          <t>Earnings before income tax-rate 30%</t>
        </is>
      </c>
      <c r="D9" s="6" t="n">
        <v>14283092</v>
      </c>
      <c r="E9" s="6" t="n">
        <v>2929178</v>
      </c>
    </row>
    <row r="10">
      <c r="A10" s="4" t="inlineStr">
        <is>
          <t>Income tax charge by applying tax rate to profit before tax:</t>
        </is>
      </c>
      <c r="D10" s="6" t="n">
        <v>-5502243</v>
      </c>
      <c r="E10" s="6" t="n">
        <v>-811891</v>
      </c>
    </row>
    <row r="11">
      <c r="A11" s="4" t="inlineStr">
        <is>
          <t>Share of profit or loss of subsidies, joint ventures and associates</t>
        </is>
      </c>
      <c r="D11" s="6" t="n">
        <v>1481341</v>
      </c>
      <c r="E11" s="6" t="n">
        <v>719033</v>
      </c>
    </row>
    <row r="12">
      <c r="A12" s="4" t="inlineStr">
        <is>
          <t>Stock options charge</t>
        </is>
      </c>
      <c r="D12" s="6" t="n">
        <v>-29199</v>
      </c>
      <c r="E12" s="6" t="n">
        <v>-239312</v>
      </c>
    </row>
    <row r="13">
      <c r="A13" s="4" t="inlineStr">
        <is>
          <t>Rate change adjustment</t>
        </is>
      </c>
      <c r="D13" s="6" t="n">
        <v>-163269</v>
      </c>
      <c r="E13" s="6" t="n">
        <v>-77592</v>
      </c>
    </row>
    <row r="14">
      <c r="A14" s="4" t="inlineStr">
        <is>
          <t>Non-deductible expenses and untaxed gains</t>
        </is>
      </c>
      <c r="D14" s="6" t="n">
        <v>-138273</v>
      </c>
      <c r="E14" s="6" t="n">
        <v>-33642</v>
      </c>
    </row>
    <row r="15">
      <c r="A15" s="4" t="inlineStr">
        <is>
          <t>Representation expenses</t>
        </is>
      </c>
      <c r="D15" s="6" t="n">
        <v>-11056</v>
      </c>
      <c r="E15" s="6" t="n">
        <v>-56841</v>
      </c>
    </row>
    <row r="16">
      <c r="A16" s="4" t="inlineStr">
        <is>
          <t>Foreign investment coverage</t>
        </is>
      </c>
      <c r="D16" s="6" t="n">
        <v>250662</v>
      </c>
      <c r="E16" s="6" t="n">
        <v>381154</v>
      </c>
    </row>
    <row r="17">
      <c r="A17" s="4" t="inlineStr">
        <is>
          <t>Others</t>
        </is>
      </c>
      <c r="D17" s="6" t="n">
        <v>-29321</v>
      </c>
    </row>
    <row r="18">
      <c r="A18" s="4" t="inlineStr">
        <is>
          <t>Result por inflation effect on monetary items and other finance results</t>
        </is>
      </c>
      <c r="D18" s="6" t="n">
        <v>-1700095</v>
      </c>
      <c r="E18" s="6" t="n">
        <v>-1085564</v>
      </c>
    </row>
    <row r="19">
      <c r="A19" s="4" t="inlineStr">
        <is>
          <t>Income tax expenses</t>
        </is>
      </c>
      <c r="B19" s="5" t="n">
        <v>-3835587</v>
      </c>
      <c r="C19" s="5" t="n">
        <v>-3443508</v>
      </c>
      <c r="D19" s="5" t="n">
        <v>-5841453</v>
      </c>
      <c r="E19" s="5" t="n">
        <v>-120465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s>
  <sheetData>
    <row r="1">
      <c r="A1" s="1" t="inlineStr">
        <is>
          <t>EARNINGS PER SHARE (EPS) (Details) - USD ($)</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Numerator</t>
        </is>
      </c>
    </row>
    <row r="4">
      <c r="A4" s="4" t="inlineStr">
        <is>
          <t>(Loss) profit for the period (basic EPS)</t>
        </is>
      </c>
      <c r="E4" s="5" t="n">
        <v>-6323365</v>
      </c>
      <c r="F4" s="5" t="n">
        <v>4264504</v>
      </c>
    </row>
    <row r="5">
      <c r="A5" s="4" t="inlineStr">
        <is>
          <t>(Loss) profit for the period (diluted EPS)</t>
        </is>
      </c>
      <c r="E5" s="5" t="n">
        <v>-6323365</v>
      </c>
      <c r="F5" s="5" t="n">
        <v>4264504</v>
      </c>
    </row>
    <row r="6">
      <c r="A6" s="3" t="inlineStr">
        <is>
          <t>Denominator</t>
        </is>
      </c>
    </row>
    <row r="7">
      <c r="A7" s="4" t="inlineStr">
        <is>
          <t>Weighted average number of shares (basic EPS)</t>
        </is>
      </c>
      <c r="B7" s="4" t="inlineStr">
        <is>
          <t>[1]</t>
        </is>
      </c>
      <c r="C7" s="6" t="n">
        <v>38016601</v>
      </c>
      <c r="D7" s="6" t="n">
        <v>36120517</v>
      </c>
      <c r="E7" s="6" t="n">
        <v>38016601</v>
      </c>
      <c r="F7" s="6" t="n">
        <v>36120517</v>
      </c>
    </row>
    <row r="8">
      <c r="A8" s="4" t="inlineStr">
        <is>
          <t>Weighted average number of shares (diluted EPS)</t>
        </is>
      </c>
      <c r="C8" s="6" t="n">
        <v>39038280</v>
      </c>
      <c r="D8" s="6" t="n">
        <v>36120517</v>
      </c>
      <c r="E8" s="6" t="n">
        <v>38016601</v>
      </c>
      <c r="F8" s="6" t="n">
        <v>36120517</v>
      </c>
    </row>
    <row r="9">
      <c r="A9" s="4" t="inlineStr">
        <is>
          <t>Basic (loss) gain attributable to ordinary equity holders of the parent</t>
        </is>
      </c>
      <c r="E9" s="7" t="n">
        <v>-0.1663</v>
      </c>
      <c r="F9" s="7" t="n">
        <v>0.1181</v>
      </c>
    </row>
    <row r="10">
      <c r="A10" s="4" t="inlineStr">
        <is>
          <t>Diluted (loss) gain attributable to ordinary equity holders of the parent</t>
        </is>
      </c>
      <c r="C10" s="7" t="n">
        <v>0.0166</v>
      </c>
      <c r="D10" s="7" t="n">
        <v>0.3133</v>
      </c>
      <c r="E10" s="7" t="n">
        <v>-0.1663</v>
      </c>
      <c r="F10" s="7" t="n">
        <v>0.1181</v>
      </c>
    </row>
    <row r="11"/>
    <row r="12">
      <c r="A12" s="4" t="inlineStr">
        <is>
          <t>[1]</t>
        </is>
      </c>
      <c r="B12" s="4" t="inlineStr">
        <is>
          <t>For the six-month periods ended December 31, 2020 and 2019, diluted EPS was the same as basic EPS. See Note 9.</t>
        </is>
      </c>
    </row>
  </sheetData>
  <mergeCells count="5">
    <mergeCell ref="A1:B2"/>
    <mergeCell ref="C1:D1"/>
    <mergeCell ref="E1:F1"/>
    <mergeCell ref="A11:E11"/>
    <mergeCell ref="B12:E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0" customWidth="1" min="2" max="2"/>
    <col width="20" customWidth="1" min="3" max="3"/>
    <col width="14" customWidth="1" min="4" max="4"/>
  </cols>
  <sheetData>
    <row r="1">
      <c r="A1" s="1" t="inlineStr">
        <is>
          <t>EARNINGS PER SHARE (EPS) - Capital issued (Details)</t>
        </is>
      </c>
      <c r="B1" s="2" t="inlineStr">
        <is>
          <t>Aug. 24, 2020shares</t>
        </is>
      </c>
      <c r="C1" s="2" t="inlineStr">
        <is>
          <t>Dec. 31, 2020shares</t>
        </is>
      </c>
      <c r="D1" s="2" t="inlineStr">
        <is>
          <t>Nov. 12, 2020</t>
        </is>
      </c>
    </row>
    <row r="2">
      <c r="A2" s="3" t="inlineStr">
        <is>
          <t>EARNINGS PER SHARE (EPS)</t>
        </is>
      </c>
    </row>
    <row r="3">
      <c r="A3" s="4" t="inlineStr">
        <is>
          <t>Shares issued in exchange of warrants</t>
        </is>
      </c>
      <c r="B3" s="6" t="n">
        <v>2601954</v>
      </c>
      <c r="C3" s="6" t="n">
        <v>2601954</v>
      </c>
    </row>
    <row r="4">
      <c r="A4" s="4" t="inlineStr">
        <is>
          <t>Number of shares repurchased</t>
        </is>
      </c>
      <c r="C4" s="6" t="n">
        <v>279693</v>
      </c>
    </row>
    <row r="5">
      <c r="A5" s="4" t="inlineStr">
        <is>
          <t>Number of shares to acquire rights and assets</t>
        </is>
      </c>
      <c r="C5" s="6" t="n">
        <v>1875000</v>
      </c>
      <c r="D5" s="6" t="n">
        <v>187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4" customWidth="1" min="3" max="3"/>
    <col width="14" customWidth="1" min="4" max="4"/>
  </cols>
  <sheetData>
    <row r="1">
      <c r="A1" s="1" t="inlineStr">
        <is>
          <t>INFORMATION ABOUT UNAUDITED INTERIM CONDENSED CONSOLIDATED COMPONENTS OF EQUITY - Share capital (Details)</t>
        </is>
      </c>
      <c r="B1" s="2" t="inlineStr">
        <is>
          <t>Aug. 24, 2020shares</t>
        </is>
      </c>
      <c r="C1" s="2" t="inlineStr">
        <is>
          <t>Dec. 31, 2020Voteshares</t>
        </is>
      </c>
      <c r="D1" s="2" t="inlineStr">
        <is>
          <t>Nov. 12, 2020</t>
        </is>
      </c>
    </row>
    <row r="2">
      <c r="A2" s="3" t="inlineStr">
        <is>
          <t>INFORMATION ABOUT UNAUDITED INTERIM CONDENSED CONSOLIDATED COMPONENTS OF EQUITY</t>
        </is>
      </c>
    </row>
    <row r="3">
      <c r="A3" s="4" t="inlineStr">
        <is>
          <t>Shares issued in exchange of warrants | shares</t>
        </is>
      </c>
      <c r="B3" s="6" t="n">
        <v>2601954</v>
      </c>
      <c r="C3" s="6" t="n">
        <v>2601954</v>
      </c>
    </row>
    <row r="4">
      <c r="A4" s="4" t="inlineStr">
        <is>
          <t>Number of shares to acquire rights and assets</t>
        </is>
      </c>
      <c r="C4" s="6" t="n">
        <v>1875000</v>
      </c>
      <c r="D4" s="6" t="n">
        <v>1875000</v>
      </c>
    </row>
    <row r="5">
      <c r="A5" s="4" t="inlineStr">
        <is>
          <t>Number of votes for each ordinary share | Vote</t>
        </is>
      </c>
      <c r="C5"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ASH FLOW INFORMATION (Details) - USD ($)</t>
        </is>
      </c>
      <c r="B1" s="2" t="inlineStr">
        <is>
          <t>6 Months Ended</t>
        </is>
      </c>
    </row>
    <row r="2">
      <c r="B2" s="2" t="inlineStr">
        <is>
          <t>Dec. 31, 2020</t>
        </is>
      </c>
      <c r="C2" s="2" t="inlineStr">
        <is>
          <t>Dec. 31, 2019</t>
        </is>
      </c>
    </row>
    <row r="3">
      <c r="A3" s="3" t="inlineStr">
        <is>
          <t>Investment activities</t>
        </is>
      </c>
    </row>
    <row r="4">
      <c r="A4" s="4" t="inlineStr">
        <is>
          <t>Investment property received</t>
        </is>
      </c>
      <c r="B4" s="5" t="n">
        <v>1741143</v>
      </c>
    </row>
    <row r="5">
      <c r="A5" s="4" t="inlineStr">
        <is>
          <t>Investment in kind in other related parties (Note 15)</t>
        </is>
      </c>
      <c r="B5" s="6" t="n">
        <v>921390</v>
      </c>
      <c r="C5" s="5" t="n">
        <v>588857</v>
      </c>
    </row>
    <row r="6">
      <c r="A6" s="4" t="inlineStr">
        <is>
          <t>Arcadia asset acquisition financed by debt (Note 4)</t>
        </is>
      </c>
      <c r="B6" s="6" t="n">
        <v>7637972</v>
      </c>
    </row>
    <row r="7">
      <c r="A7" s="4" t="inlineStr">
        <is>
          <t>Arcadia asset acquisition through capital emission (Note 4)</t>
        </is>
      </c>
      <c r="B7" s="6" t="n">
        <v>15000000</v>
      </c>
    </row>
    <row r="8">
      <c r="A8" s="4" t="inlineStr">
        <is>
          <t>Non-monetary contributions in joint ventures (Note 12)</t>
        </is>
      </c>
      <c r="C8" s="6" t="n">
        <v>250000</v>
      </c>
    </row>
    <row r="9">
      <c r="A9" s="4" t="inlineStr">
        <is>
          <t>Investing activities</t>
        </is>
      </c>
      <c r="B9" s="5" t="n">
        <v>25300505</v>
      </c>
      <c r="C9" s="5" t="n">
        <v>8388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JOINT VENTURES AND ASSOCIATES (Details) - USD ($)</t>
        </is>
      </c>
      <c r="B1" s="2" t="inlineStr">
        <is>
          <t>Dec. 31, 2020</t>
        </is>
      </c>
      <c r="C1" s="2" t="inlineStr">
        <is>
          <t>Jun. 30, 2020</t>
        </is>
      </c>
    </row>
    <row r="2">
      <c r="A2" s="3" t="inlineStr">
        <is>
          <t>JOINT VENTURES</t>
        </is>
      </c>
    </row>
    <row r="3">
      <c r="A3" s="4" t="inlineStr">
        <is>
          <t>Investments in joint ventures and affiliates, Assets</t>
        </is>
      </c>
      <c r="B3" s="5" t="n">
        <v>25095260</v>
      </c>
      <c r="C3" s="5" t="n">
        <v>24652792</v>
      </c>
    </row>
    <row r="4">
      <c r="A4" s="4" t="inlineStr">
        <is>
          <t>Investments in joint ventures and affiliates, Liabilities</t>
        </is>
      </c>
      <c r="B4" s="6" t="n">
        <v>1647109</v>
      </c>
      <c r="C4" s="6" t="n">
        <v>1548829</v>
      </c>
    </row>
    <row r="5">
      <c r="A5" s="4" t="inlineStr">
        <is>
          <t>Trigall Genetics S.A.</t>
        </is>
      </c>
    </row>
    <row r="6">
      <c r="A6" s="3" t="inlineStr">
        <is>
          <t>JOINT VENTURES</t>
        </is>
      </c>
    </row>
    <row r="7">
      <c r="A7" s="4" t="inlineStr">
        <is>
          <t>Investments in joint ventures and affiliates, Liabilities</t>
        </is>
      </c>
      <c r="B7" s="6" t="n">
        <v>1647109</v>
      </c>
      <c r="C7" s="6" t="n">
        <v>1548829</v>
      </c>
    </row>
    <row r="8">
      <c r="A8" s="4" t="inlineStr">
        <is>
          <t>Synertech Industrias S.A.</t>
        </is>
      </c>
    </row>
    <row r="9">
      <c r="A9" s="3" t="inlineStr">
        <is>
          <t>JOINT VENTURES</t>
        </is>
      </c>
    </row>
    <row r="10">
      <c r="A10" s="4" t="inlineStr">
        <is>
          <t>Investments in joint ventures and affiliates, Assets</t>
        </is>
      </c>
      <c r="B10" s="6" t="n">
        <v>25034651</v>
      </c>
      <c r="C10" s="6" t="n">
        <v>24619773</v>
      </c>
    </row>
    <row r="11">
      <c r="A11" s="4" t="inlineStr">
        <is>
          <t>Indrasa Biotecnologia S.A.</t>
        </is>
      </c>
    </row>
    <row r="12">
      <c r="A12" s="3" t="inlineStr">
        <is>
          <t>JOINT VENTURES</t>
        </is>
      </c>
    </row>
    <row r="13">
      <c r="A13" s="4" t="inlineStr">
        <is>
          <t>Investments in joint ventures and affiliates, Assets</t>
        </is>
      </c>
      <c r="B13" s="5" t="n">
        <v>60609</v>
      </c>
      <c r="C13" s="5" t="n">
        <v>330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JOINT VENTURES AND ASSOCIATES - Changes in joint ventures and associates investments (Details) - USD ($)</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JOINT VENTURES AND ASSOCIATES</t>
        </is>
      </c>
    </row>
    <row r="4">
      <c r="A4" s="4" t="inlineStr">
        <is>
          <t>As of the beginning of the period</t>
        </is>
      </c>
      <c r="E4" s="5" t="n">
        <v>23103963</v>
      </c>
      <c r="F4" s="5" t="n">
        <v>23350125</v>
      </c>
    </row>
    <row r="5">
      <c r="A5" s="4" t="inlineStr">
        <is>
          <t>Non-monetary contributions</t>
        </is>
      </c>
      <c r="F5" s="6" t="n">
        <v>250000</v>
      </c>
    </row>
    <row r="6">
      <c r="A6" s="4" t="inlineStr">
        <is>
          <t>Revaluation of property, plant and equipment</t>
        </is>
      </c>
      <c r="B6" s="4" t="inlineStr">
        <is>
          <t>[1]</t>
        </is>
      </c>
      <c r="C6" s="5" t="n">
        <v>-25630</v>
      </c>
      <c r="D6" s="5" t="n">
        <v>-206019</v>
      </c>
      <c r="E6" s="6" t="n">
        <v>-11495</v>
      </c>
      <c r="F6" s="6" t="n">
        <v>355702</v>
      </c>
    </row>
    <row r="7">
      <c r="A7" s="4" t="inlineStr">
        <is>
          <t>Foreign currency translation</t>
        </is>
      </c>
      <c r="C7" s="6" t="n">
        <v>126434</v>
      </c>
      <c r="D7" s="6" t="n">
        <v>1646918</v>
      </c>
      <c r="E7" s="6" t="n">
        <v>49996</v>
      </c>
      <c r="F7" s="6" t="n">
        <v>-2688252</v>
      </c>
    </row>
    <row r="8">
      <c r="A8" s="4" t="inlineStr">
        <is>
          <t>Share of profit or loss</t>
        </is>
      </c>
      <c r="C8" s="6" t="n">
        <v>65975</v>
      </c>
      <c r="D8" s="6" t="n">
        <v>1240958</v>
      </c>
      <c r="E8" s="6" t="n">
        <v>305687</v>
      </c>
      <c r="F8" s="6" t="n">
        <v>1298505</v>
      </c>
    </row>
    <row r="9">
      <c r="A9" s="4" t="inlineStr">
        <is>
          <t>As of the end of the period</t>
        </is>
      </c>
      <c r="C9" s="5" t="n">
        <v>23448151</v>
      </c>
      <c r="D9" s="5" t="n">
        <v>22566080</v>
      </c>
      <c r="E9" s="5" t="n">
        <v>23448151</v>
      </c>
      <c r="F9" s="5" t="n">
        <v>22566080</v>
      </c>
    </row>
    <row r="10"/>
    <row r="11">
      <c r="A11" s="4" t="inlineStr">
        <is>
          <t>[1]</t>
        </is>
      </c>
      <c r="B11" s="4" t="inlineStr">
        <is>
          <t>The tax effect of the revaluation of property, plant and equipment of joint ventures and associates was $(3,832) and $177,851 for the six-month periods ended December 31, 2020 and 2019, respectively.</t>
        </is>
      </c>
    </row>
  </sheetData>
  <mergeCells count="5">
    <mergeCell ref="A1:B2"/>
    <mergeCell ref="C1:D1"/>
    <mergeCell ref="E1:F1"/>
    <mergeCell ref="A10:E10"/>
    <mergeCell ref="B11:E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6 Months Ended</t>
        </is>
      </c>
    </row>
    <row r="2">
      <c r="B2" s="2" t="inlineStr">
        <is>
          <t>Dec. 31, 2020</t>
        </is>
      </c>
    </row>
    <row r="3">
      <c r="A3" s="3" t="inlineStr">
        <is>
          <t>ACCOUNTING STANDARDS AND BASIS OF PREPARATION</t>
        </is>
      </c>
    </row>
    <row r="4">
      <c r="A4" s="4" t="inlineStr">
        <is>
          <t>ACCOUNTING STANDARDS AND BASIS OF PREPARATION</t>
        </is>
      </c>
      <c r="B4" s="4" t="inlineStr">
        <is>
          <t>2. ACCOUNTING STANDARDS AND BASIS OF PREPARATION
2.1. Statement of compliance with IFRS as issued by IASB
These unaudited interim condensed consolidated financial statements for the six-month period ended December 31, 2020 have been prepared in accordance with Accounting Standard IAS 34 Interim Financial Reporting.
These unaudited interim condensed consolidated financial statements do not include all notes of the type normally included in an annual financial statement. Accordingly, these unaudited interim condensed consolidated financial statements are to be read in conjunction with the consolidated financial statements as of June 30, 2020.
2.2. Authorization for the issue of the unaudited interim condensed consolidated financial statements
These unaudited interim condensed consolidated financial statements of the Group as of December 31, 2020, June 30, 2020 and for the six-month periods ended December 31, 2020 and 2019 were authorized by the Board of Directors of Bioceres Crop Solutions Corp. on February 26, 2021.
2.3. Basis of measurement
The unaudited interim condensed consolidated financial statements of the Group have been prepared using:
·
Going Concern Basis of Accounting, considering the conclusion of the assessment made by the Group’s Management about the ability of the Group and its subsidiaries to continue as a going concern, in accordance with the requirements of paragraph 25 of IAS 1, “Presentation of Financial Statements”.
·
Accrual Basis of Accounting (except for cash flows information). Under this basis of accounting, the effects of transactions and other events are recognized as they occur, even when there are no cash flows.
2.4. Functional currency and presentation currency
a)
Items included in the financial statements of each of the Group’s entities are measured using the currency of the primary economic market in which the entity operates (i.e., “the functional currency”).
IAS 29 “Financial reporting in hyperinflationary economies” requires that the financial statements of an entity whose functional currency is the currency of a hyperinflationary economy, whether these are based on the historical cost method or the current cost method, be stated in terms of the measuring unit current at the closing date of the reporting period. For such purpose, the inflation produced since the acquisition date or the revaluation date, as applicable, must be computed in non-monetary items. The standard details a series of factors to be considered for concluding whether an economy is hyperinflationary, including, but not limited to, a cumulative inflation rate over a three-year period that approaches or exceeds 100%. Inflation accumulated in three years, as of June 30, 2018, was over 100%. It was for this reason that, in accordance with IAS 29, the Argentine economy had to be considered as hyperinflationary since July 1, 2018. Consequently, the Group has applied IAS 29 to these financial statements.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chanism of IAS 29 establishes that monetary assets and liabilities will not be restated because they are already expressed in a current unit of measurement at the end of the reporting period. Assets and liabilities subject to adjustments based on specific agreements, will be adjusted according to those agreements. Non-monetary items measured at their current values at the end of the reporting period, such as the net realizable value or others, do not need to be restated. The remaining non-monetary assets and liabilities will be restated according to a general price index. The loss or gain for the net monetary position will be included in the net result of the reporting period, revealing this information in a separate line item.
The inflation adjustment to the initial balances was calculated by means of a conversion factor derived from the Argentine price indexes published by the National Institute of Statistics.
The index as of December 31, 2019 and June 30, 2019 was 283.4442 and 225.5370, respectively.
The index as of December 31, 2020 and June 30, 2020 was 385.8826 and 321.9738, respectively.
The comparative figures in these unaudited interim condensed consolidated financial statements presented in a stable currency are not adjusted for subsequent changes in the price levels or exchange rates.
b)
The unaudited interim condensed consolidated financial statements of the Group are presented in US Dollars, which is the presentation currency.
c)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from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from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gain or loss recognized upon such disposal.
2.5. Changes in accounting policies
The Group has accounted for an investment property (see Note 6.9). Investment property is land or a building (including part of a building) or both that is held to earn rentals or for capital appreciation or both. An example of investment property is land held for a currently undetermined future use and not held for sale in the ordinary course of business.
The investment property was measured initially at cost. For subsequent measurement, the Group adopted the cost model as its accounting policy for investments properties.
Others accounting policies adopted in the preparation of these unaudited interim condensed consolidated financial statements are consistent with those adopted for the preparation of the consolidated financial statements as of June 30, 2020.
2.6. Changes in accounting estimates and judgments
The determination of fair value of the assets described in Note 4 at the acquisition date is mainly based on the application of a future cash flow present value technique. The main assumptions considered in determining fair value relate to the applicable discount rate and to the projections of incomes.
There were no other significant changes in accounting estimates and judgments with respect to the consolidated financial statements as of June 30,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S AND ASSOCIATES - Share of profit or loss of joint ventures and associates investment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JOINT VENTURES</t>
        </is>
      </c>
    </row>
    <row r="4">
      <c r="A4" s="4" t="inlineStr">
        <is>
          <t>Share of profit or loss of joint ventures and affiliates</t>
        </is>
      </c>
      <c r="B4" s="5" t="n">
        <v>65975</v>
      </c>
      <c r="C4" s="5" t="n">
        <v>1240958</v>
      </c>
      <c r="D4" s="5" t="n">
        <v>305687</v>
      </c>
      <c r="E4" s="5" t="n">
        <v>1298505</v>
      </c>
    </row>
    <row r="5">
      <c r="A5" s="4" t="inlineStr">
        <is>
          <t>Trigall Genetics S.A.</t>
        </is>
      </c>
    </row>
    <row r="6">
      <c r="A6" s="3" t="inlineStr">
        <is>
          <t>JOINT VENTURES</t>
        </is>
      </c>
    </row>
    <row r="7">
      <c r="A7" s="4" t="inlineStr">
        <is>
          <t>Share of profit or loss of joint ventures and affiliates</t>
        </is>
      </c>
      <c r="D7" s="6" t="n">
        <v>-98280</v>
      </c>
      <c r="E7" s="6" t="n">
        <v>15430</v>
      </c>
    </row>
    <row r="8">
      <c r="A8" s="4" t="inlineStr">
        <is>
          <t>Synertech Industrias S.A.</t>
        </is>
      </c>
    </row>
    <row r="9">
      <c r="A9" s="3" t="inlineStr">
        <is>
          <t>JOINT VENTURES</t>
        </is>
      </c>
    </row>
    <row r="10">
      <c r="A10" s="4" t="inlineStr">
        <is>
          <t>Share of profit or loss of joint ventures and affiliates</t>
        </is>
      </c>
      <c r="D10" s="6" t="n">
        <v>376635</v>
      </c>
      <c r="E10" s="6" t="n">
        <v>1267200</v>
      </c>
    </row>
    <row r="11">
      <c r="A11" s="4" t="inlineStr">
        <is>
          <t>Indrasa Biotecnologia S.A.</t>
        </is>
      </c>
    </row>
    <row r="12">
      <c r="A12" s="3" t="inlineStr">
        <is>
          <t>JOINT VENTURES</t>
        </is>
      </c>
    </row>
    <row r="13">
      <c r="A13" s="4" t="inlineStr">
        <is>
          <t>Share of profit or loss of joint ventures and affiliates</t>
        </is>
      </c>
      <c r="D13" s="5" t="n">
        <v>27332</v>
      </c>
      <c r="E13" s="5" t="n">
        <v>1587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Group's reporting segment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Sale of goods and services</t>
        </is>
      </c>
      <c r="B4" s="5" t="n">
        <v>48003308</v>
      </c>
      <c r="C4" s="5" t="n">
        <v>62272547</v>
      </c>
      <c r="D4" s="5" t="n">
        <v>90108598</v>
      </c>
      <c r="E4" s="5" t="n">
        <v>98502367</v>
      </c>
    </row>
    <row r="5">
      <c r="A5" s="4" t="inlineStr">
        <is>
          <t>Royalties</t>
        </is>
      </c>
      <c r="D5" s="6" t="n">
        <v>1492026</v>
      </c>
      <c r="E5" s="6" t="n">
        <v>1216161</v>
      </c>
    </row>
    <row r="6">
      <c r="A6" s="4" t="inlineStr">
        <is>
          <t>Government grants</t>
        </is>
      </c>
      <c r="B6" s="6" t="n">
        <v>556</v>
      </c>
      <c r="C6" s="6" t="n">
        <v>2398</v>
      </c>
      <c r="D6" s="6" t="n">
        <v>1160</v>
      </c>
      <c r="E6" s="6" t="n">
        <v>24236</v>
      </c>
    </row>
    <row r="7">
      <c r="A7" s="4" t="inlineStr">
        <is>
          <t>Initial recognition and changes in the fair value of biological assets</t>
        </is>
      </c>
      <c r="B7" s="6" t="n">
        <v>734826</v>
      </c>
      <c r="C7" s="6" t="n">
        <v>719343</v>
      </c>
      <c r="D7" s="6" t="n">
        <v>984193</v>
      </c>
      <c r="E7" s="6" t="n">
        <v>719343</v>
      </c>
    </row>
    <row r="8">
      <c r="A8" s="4" t="inlineStr">
        <is>
          <t>Total</t>
        </is>
      </c>
      <c r="B8" s="6" t="n">
        <v>48738690</v>
      </c>
      <c r="C8" s="6" t="n">
        <v>62994288</v>
      </c>
      <c r="D8" s="6" t="n">
        <v>91093951</v>
      </c>
      <c r="E8" s="6" t="n">
        <v>99245946</v>
      </c>
    </row>
    <row r="9">
      <c r="A9" s="4" t="inlineStr">
        <is>
          <t>Cost of sales</t>
        </is>
      </c>
      <c r="B9" s="5" t="n">
        <v>-25073842</v>
      </c>
      <c r="C9" s="5" t="n">
        <v>-32962728</v>
      </c>
      <c r="D9" s="6" t="n">
        <v>-48186484</v>
      </c>
      <c r="E9" s="6" t="n">
        <v>-53307802</v>
      </c>
    </row>
    <row r="10">
      <c r="A10" s="4" t="inlineStr">
        <is>
          <t>Gross margin per segment</t>
        </is>
      </c>
      <c r="D10" s="5" t="n">
        <v>42907467</v>
      </c>
      <c r="E10" s="5" t="n">
        <v>45938144</v>
      </c>
    </row>
    <row r="11">
      <c r="A11" s="4" t="inlineStr">
        <is>
          <t>Gross margin and total revenue (as a percent)</t>
        </is>
      </c>
      <c r="D11" s="4" t="inlineStr">
        <is>
          <t>47.00%</t>
        </is>
      </c>
      <c r="E11" s="4" t="inlineStr">
        <is>
          <t>46.00%</t>
        </is>
      </c>
    </row>
    <row r="12">
      <c r="A12" s="4" t="inlineStr">
        <is>
          <t>Seed and integrated products</t>
        </is>
      </c>
    </row>
    <row r="13">
      <c r="A13" s="3" t="inlineStr">
        <is>
          <t>Revenues</t>
        </is>
      </c>
    </row>
    <row r="14">
      <c r="A14" s="4" t="inlineStr">
        <is>
          <t>Royalties</t>
        </is>
      </c>
      <c r="D14" s="5" t="n">
        <v>1492026</v>
      </c>
      <c r="E14" s="5" t="n">
        <v>1216161</v>
      </c>
    </row>
    <row r="15">
      <c r="A15" s="4" t="inlineStr">
        <is>
          <t>Government grants</t>
        </is>
      </c>
      <c r="D15" s="6" t="n">
        <v>1160</v>
      </c>
      <c r="E15" s="6" t="n">
        <v>24236</v>
      </c>
    </row>
    <row r="16">
      <c r="A16" s="4" t="inlineStr">
        <is>
          <t>Initial recognition and changes in the fair value of biological assets</t>
        </is>
      </c>
      <c r="D16" s="6" t="n">
        <v>470789</v>
      </c>
    </row>
    <row r="17">
      <c r="A17" s="4" t="inlineStr">
        <is>
          <t>Total</t>
        </is>
      </c>
      <c r="D17" s="6" t="n">
        <v>21155651</v>
      </c>
      <c r="E17" s="6" t="n">
        <v>19432060</v>
      </c>
    </row>
    <row r="18">
      <c r="A18" s="4" t="inlineStr">
        <is>
          <t>Cost of sales</t>
        </is>
      </c>
      <c r="D18" s="6" t="n">
        <v>-8705712</v>
      </c>
      <c r="E18" s="6" t="n">
        <v>-7257723</v>
      </c>
    </row>
    <row r="19">
      <c r="A19" s="4" t="inlineStr">
        <is>
          <t>Gross margin per segment</t>
        </is>
      </c>
      <c r="D19" s="5" t="n">
        <v>12449939</v>
      </c>
      <c r="E19" s="5" t="n">
        <v>12174337</v>
      </c>
    </row>
    <row r="20">
      <c r="A20" s="4" t="inlineStr">
        <is>
          <t>Gross margin and total revenue (as a percent)</t>
        </is>
      </c>
      <c r="D20" s="4" t="inlineStr">
        <is>
          <t>59.00%</t>
        </is>
      </c>
      <c r="E20" s="4" t="inlineStr">
        <is>
          <t>63.00%</t>
        </is>
      </c>
    </row>
    <row r="21">
      <c r="A21" s="4" t="inlineStr">
        <is>
          <t>Crop protection</t>
        </is>
      </c>
    </row>
    <row r="22">
      <c r="A22" s="3" t="inlineStr">
        <is>
          <t>Revenues</t>
        </is>
      </c>
    </row>
    <row r="23">
      <c r="A23" s="4" t="inlineStr">
        <is>
          <t>Initial recognition and changes in the fair value of biological assets</t>
        </is>
      </c>
      <c r="D23" s="5" t="n">
        <v>119039</v>
      </c>
      <c r="E23" s="5" t="n">
        <v>719343</v>
      </c>
    </row>
    <row r="24">
      <c r="A24" s="4" t="inlineStr">
        <is>
          <t>Total</t>
        </is>
      </c>
      <c r="D24" s="6" t="n">
        <v>48696101</v>
      </c>
      <c r="E24" s="6" t="n">
        <v>51095406</v>
      </c>
    </row>
    <row r="25">
      <c r="A25" s="4" t="inlineStr">
        <is>
          <t>Cost of sales</t>
        </is>
      </c>
      <c r="D25" s="6" t="n">
        <v>-28703147</v>
      </c>
      <c r="E25" s="6" t="n">
        <v>-28626084</v>
      </c>
    </row>
    <row r="26">
      <c r="A26" s="4" t="inlineStr">
        <is>
          <t>Gross margin per segment</t>
        </is>
      </c>
      <c r="D26" s="5" t="n">
        <v>19992954</v>
      </c>
      <c r="E26" s="5" t="n">
        <v>22469322</v>
      </c>
    </row>
    <row r="27">
      <c r="A27" s="4" t="inlineStr">
        <is>
          <t>Gross margin and total revenue (as a percent)</t>
        </is>
      </c>
      <c r="D27" s="4" t="inlineStr">
        <is>
          <t>41.00%</t>
        </is>
      </c>
      <c r="E27" s="4" t="inlineStr">
        <is>
          <t>44.00%</t>
        </is>
      </c>
    </row>
    <row r="28">
      <c r="A28" s="4" t="inlineStr">
        <is>
          <t>Crop nutrition</t>
        </is>
      </c>
    </row>
    <row r="29">
      <c r="A29" s="3" t="inlineStr">
        <is>
          <t>Revenues</t>
        </is>
      </c>
    </row>
    <row r="30">
      <c r="A30" s="4" t="inlineStr">
        <is>
          <t>Initial recognition and changes in the fair value of biological assets</t>
        </is>
      </c>
      <c r="D30" s="5" t="n">
        <v>394365</v>
      </c>
    </row>
    <row r="31">
      <c r="A31" s="4" t="inlineStr">
        <is>
          <t>Total</t>
        </is>
      </c>
      <c r="D31" s="6" t="n">
        <v>21242199</v>
      </c>
      <c r="E31" s="5" t="n">
        <v>28718480</v>
      </c>
    </row>
    <row r="32">
      <c r="A32" s="4" t="inlineStr">
        <is>
          <t>Cost of sales</t>
        </is>
      </c>
      <c r="D32" s="6" t="n">
        <v>-10777625</v>
      </c>
      <c r="E32" s="6" t="n">
        <v>-17423995</v>
      </c>
    </row>
    <row r="33">
      <c r="A33" s="4" t="inlineStr">
        <is>
          <t>Gross margin per segment</t>
        </is>
      </c>
      <c r="D33" s="5" t="n">
        <v>10464574</v>
      </c>
      <c r="E33" s="5" t="n">
        <v>11294485</v>
      </c>
    </row>
    <row r="34">
      <c r="A34" s="4" t="inlineStr">
        <is>
          <t>Gross margin and total revenue (as a percent)</t>
        </is>
      </c>
      <c r="D34" s="4" t="inlineStr">
        <is>
          <t>49.00%</t>
        </is>
      </c>
      <c r="E34" s="4" t="inlineStr">
        <is>
          <t>39.00%</t>
        </is>
      </c>
    </row>
    <row r="35">
      <c r="A35" s="4" t="inlineStr">
        <is>
          <t>Sale of goods and services</t>
        </is>
      </c>
    </row>
    <row r="36">
      <c r="A36" s="3" t="inlineStr">
        <is>
          <t>Revenues</t>
        </is>
      </c>
    </row>
    <row r="37">
      <c r="A37" s="4" t="inlineStr">
        <is>
          <t>Sale of goods and services</t>
        </is>
      </c>
      <c r="D37" s="5" t="n">
        <v>88616572</v>
      </c>
      <c r="E37" s="5" t="n">
        <v>97286206</v>
      </c>
    </row>
    <row r="38">
      <c r="A38" s="4" t="inlineStr">
        <is>
          <t>Sale of goods and services | Seed and integrated products</t>
        </is>
      </c>
    </row>
    <row r="39">
      <c r="A39" s="3" t="inlineStr">
        <is>
          <t>Revenues</t>
        </is>
      </c>
    </row>
    <row r="40">
      <c r="A40" s="4" t="inlineStr">
        <is>
          <t>Sale of goods and services</t>
        </is>
      </c>
      <c r="D40" s="6" t="n">
        <v>19191676</v>
      </c>
      <c r="E40" s="6" t="n">
        <v>18191663</v>
      </c>
    </row>
    <row r="41">
      <c r="A41" s="4" t="inlineStr">
        <is>
          <t>Sale of goods and services | Crop protection</t>
        </is>
      </c>
    </row>
    <row r="42">
      <c r="A42" s="3" t="inlineStr">
        <is>
          <t>Revenues</t>
        </is>
      </c>
    </row>
    <row r="43">
      <c r="A43" s="4" t="inlineStr">
        <is>
          <t>Sale of goods and services</t>
        </is>
      </c>
      <c r="D43" s="6" t="n">
        <v>48577062</v>
      </c>
      <c r="E43" s="6" t="n">
        <v>50376063</v>
      </c>
    </row>
    <row r="44">
      <c r="A44" s="4" t="inlineStr">
        <is>
          <t>Sale of goods and services | Crop nutrition</t>
        </is>
      </c>
    </row>
    <row r="45">
      <c r="A45" s="3" t="inlineStr">
        <is>
          <t>Revenues</t>
        </is>
      </c>
    </row>
    <row r="46">
      <c r="A46" s="4" t="inlineStr">
        <is>
          <t>Sale of goods and services</t>
        </is>
      </c>
      <c r="D46" s="5" t="n">
        <v>20847834</v>
      </c>
      <c r="E46" s="5" t="n">
        <v>2871848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inancial assets by category (Details) - USD ($)</t>
        </is>
      </c>
      <c r="B1" s="2" t="inlineStr">
        <is>
          <t>Dec. 31, 2020</t>
        </is>
      </c>
      <c r="C1" s="2" t="inlineStr">
        <is>
          <t>Jun. 30, 2020</t>
        </is>
      </c>
    </row>
    <row r="2">
      <c r="A2" s="4" t="inlineStr">
        <is>
          <t>Amortized cost</t>
        </is>
      </c>
    </row>
    <row r="3">
      <c r="A3" s="3" t="inlineStr">
        <is>
          <t>Financial assets by category</t>
        </is>
      </c>
    </row>
    <row r="4">
      <c r="A4" s="4" t="inlineStr">
        <is>
          <t>Financial assets.</t>
        </is>
      </c>
      <c r="B4" s="5" t="n">
        <v>99177202</v>
      </c>
      <c r="C4" s="5" t="n">
        <v>86422707</v>
      </c>
    </row>
    <row r="5">
      <c r="A5" s="4" t="inlineStr">
        <is>
          <t>Fair value</t>
        </is>
      </c>
    </row>
    <row r="6">
      <c r="A6" s="3" t="inlineStr">
        <is>
          <t>Financial assets by category</t>
        </is>
      </c>
    </row>
    <row r="7">
      <c r="A7" s="4" t="inlineStr">
        <is>
          <t>Financial assets.</t>
        </is>
      </c>
      <c r="B7" s="6" t="n">
        <v>26374655</v>
      </c>
      <c r="C7" s="6" t="n">
        <v>46755784</v>
      </c>
    </row>
    <row r="8">
      <c r="A8" s="4" t="inlineStr">
        <is>
          <t>Cash and cash equivalents | Amortized cost</t>
        </is>
      </c>
    </row>
    <row r="9">
      <c r="A9" s="3" t="inlineStr">
        <is>
          <t>Financial assets by category</t>
        </is>
      </c>
    </row>
    <row r="10">
      <c r="A10" s="4" t="inlineStr">
        <is>
          <t>Financial assets.</t>
        </is>
      </c>
      <c r="B10" s="6" t="n">
        <v>4633470</v>
      </c>
      <c r="C10" s="6" t="n">
        <v>4813012</v>
      </c>
    </row>
    <row r="11">
      <c r="A11" s="4" t="inlineStr">
        <is>
          <t>Cash and cash equivalents | Fair value</t>
        </is>
      </c>
    </row>
    <row r="12">
      <c r="A12" s="3" t="inlineStr">
        <is>
          <t>Financial assets by category</t>
        </is>
      </c>
    </row>
    <row r="13">
      <c r="A13" s="4" t="inlineStr">
        <is>
          <t>Financial assets.</t>
        </is>
      </c>
      <c r="B13" s="6" t="n">
        <v>14496736</v>
      </c>
      <c r="C13" s="6" t="n">
        <v>22346409</v>
      </c>
    </row>
    <row r="14">
      <c r="A14" s="4" t="inlineStr">
        <is>
          <t>Other financial assets | Amortized cost</t>
        </is>
      </c>
    </row>
    <row r="15">
      <c r="A15" s="3" t="inlineStr">
        <is>
          <t>Financial assets by category</t>
        </is>
      </c>
    </row>
    <row r="16">
      <c r="A16" s="4" t="inlineStr">
        <is>
          <t>Financial assets.</t>
        </is>
      </c>
      <c r="B16" s="6" t="n">
        <v>5382974</v>
      </c>
      <c r="C16" s="6" t="n">
        <v>4713161</v>
      </c>
    </row>
    <row r="17">
      <c r="A17" s="4" t="inlineStr">
        <is>
          <t>Other financial assets | Fair value</t>
        </is>
      </c>
    </row>
    <row r="18">
      <c r="A18" s="3" t="inlineStr">
        <is>
          <t>Financial assets by category</t>
        </is>
      </c>
    </row>
    <row r="19">
      <c r="A19" s="4" t="inlineStr">
        <is>
          <t>Financial assets.</t>
        </is>
      </c>
      <c r="B19" s="6" t="n">
        <v>11877919</v>
      </c>
      <c r="C19" s="6" t="n">
        <v>24409375</v>
      </c>
    </row>
    <row r="20">
      <c r="A20" s="4" t="inlineStr">
        <is>
          <t>Trade receivables | Amortized cost</t>
        </is>
      </c>
    </row>
    <row r="21">
      <c r="A21" s="3" t="inlineStr">
        <is>
          <t>Financial assets by category</t>
        </is>
      </c>
    </row>
    <row r="22">
      <c r="A22" s="4" t="inlineStr">
        <is>
          <t>Financial assets.</t>
        </is>
      </c>
      <c r="B22" s="6" t="n">
        <v>84945171</v>
      </c>
      <c r="C22" s="6" t="n">
        <v>73546633</v>
      </c>
    </row>
    <row r="23">
      <c r="A23" s="4" t="inlineStr">
        <is>
          <t>Other receivables | Amortized cost</t>
        </is>
      </c>
    </row>
    <row r="24">
      <c r="A24" s="3" t="inlineStr">
        <is>
          <t>Financial assets by category</t>
        </is>
      </c>
    </row>
    <row r="25">
      <c r="A25" s="4" t="inlineStr">
        <is>
          <t>Financial assets.</t>
        </is>
      </c>
      <c r="B25" s="5" t="n">
        <v>4215587</v>
      </c>
      <c r="C25" s="5" t="n">
        <v>33499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inancial liabilities by category (Details) - USD ($)</t>
        </is>
      </c>
      <c r="B1" s="2" t="inlineStr">
        <is>
          <t>Dec. 31, 2020</t>
        </is>
      </c>
      <c r="C1" s="2" t="inlineStr">
        <is>
          <t>Jun. 30, 2020</t>
        </is>
      </c>
    </row>
    <row r="2">
      <c r="A2" s="4" t="inlineStr">
        <is>
          <t>Amortized cost</t>
        </is>
      </c>
    </row>
    <row r="3">
      <c r="A3" s="3" t="inlineStr">
        <is>
          <t>Financial liabilities by category</t>
        </is>
      </c>
    </row>
    <row r="4">
      <c r="A4" s="4" t="inlineStr">
        <is>
          <t>Financial liabilities</t>
        </is>
      </c>
      <c r="B4" s="5" t="n">
        <v>241399950</v>
      </c>
      <c r="C4" s="5" t="n">
        <v>211875137</v>
      </c>
    </row>
    <row r="5">
      <c r="A5" s="4" t="inlineStr">
        <is>
          <t>Fair value</t>
        </is>
      </c>
    </row>
    <row r="6">
      <c r="A6" s="3" t="inlineStr">
        <is>
          <t>Financial liabilities by category</t>
        </is>
      </c>
    </row>
    <row r="7">
      <c r="A7" s="4" t="inlineStr">
        <is>
          <t>Financial liabilities</t>
        </is>
      </c>
      <c r="C7" s="6" t="n">
        <v>1686643</v>
      </c>
    </row>
    <row r="8">
      <c r="A8" s="4" t="inlineStr">
        <is>
          <t>Trade Payables and other payables | Amortized cost</t>
        </is>
      </c>
    </row>
    <row r="9">
      <c r="A9" s="3" t="inlineStr">
        <is>
          <t>Financial liabilities by category</t>
        </is>
      </c>
    </row>
    <row r="10">
      <c r="A10" s="4" t="inlineStr">
        <is>
          <t>Financial liabilities</t>
        </is>
      </c>
      <c r="B10" s="6" t="n">
        <v>63253580</v>
      </c>
      <c r="C10" s="6" t="n">
        <v>57742516</v>
      </c>
    </row>
    <row r="11">
      <c r="A11" s="4" t="inlineStr">
        <is>
          <t>Borrowings | Amortized cost</t>
        </is>
      </c>
    </row>
    <row r="12">
      <c r="A12" s="3" t="inlineStr">
        <is>
          <t>Financial liabilities by category</t>
        </is>
      </c>
    </row>
    <row r="13">
      <c r="A13" s="4" t="inlineStr">
        <is>
          <t>Financial liabilities</t>
        </is>
      </c>
      <c r="B13" s="6" t="n">
        <v>118830207</v>
      </c>
      <c r="C13" s="6" t="n">
        <v>104948345</v>
      </c>
    </row>
    <row r="14">
      <c r="A14" s="4" t="inlineStr">
        <is>
          <t>Convertible notes | Amortized cost</t>
        </is>
      </c>
    </row>
    <row r="15">
      <c r="A15" s="3" t="inlineStr">
        <is>
          <t>Financial liabilities by category</t>
        </is>
      </c>
    </row>
    <row r="16">
      <c r="A16" s="4" t="inlineStr">
        <is>
          <t>Financial liabilities</t>
        </is>
      </c>
      <c r="B16" s="6" t="n">
        <v>45788217</v>
      </c>
      <c r="C16" s="6" t="n">
        <v>43029834</v>
      </c>
    </row>
    <row r="17">
      <c r="A17" s="4" t="inlineStr">
        <is>
          <t>Lease liability | Amortized cost</t>
        </is>
      </c>
    </row>
    <row r="18">
      <c r="A18" s="3" t="inlineStr">
        <is>
          <t>Financial liabilities by category</t>
        </is>
      </c>
    </row>
    <row r="19">
      <c r="A19" s="4" t="inlineStr">
        <is>
          <t>Financial liabilities</t>
        </is>
      </c>
      <c r="B19" s="6" t="n">
        <v>986068</v>
      </c>
      <c r="C19" s="6" t="n">
        <v>1109812</v>
      </c>
    </row>
    <row r="20">
      <c r="A20" s="4" t="inlineStr">
        <is>
          <t>Employee benefits and social security | Amortized cost</t>
        </is>
      </c>
    </row>
    <row r="21">
      <c r="A21" s="3" t="inlineStr">
        <is>
          <t>Financial liabilities by category</t>
        </is>
      </c>
    </row>
    <row r="22">
      <c r="A22" s="4" t="inlineStr">
        <is>
          <t>Financial liabilities</t>
        </is>
      </c>
      <c r="B22" s="6" t="n">
        <v>4103906</v>
      </c>
      <c r="C22" s="6" t="n">
        <v>5044630</v>
      </c>
    </row>
    <row r="23">
      <c r="A23" s="4" t="inlineStr">
        <is>
          <t>Consideration for acquisition of assets | Amortized cost</t>
        </is>
      </c>
    </row>
    <row r="24">
      <c r="A24" s="3" t="inlineStr">
        <is>
          <t>Financial liabilities by category</t>
        </is>
      </c>
    </row>
    <row r="25">
      <c r="A25" s="4" t="inlineStr">
        <is>
          <t>Financial liabilities</t>
        </is>
      </c>
      <c r="B25" s="5" t="n">
        <v>8437972</v>
      </c>
    </row>
    <row r="26">
      <c r="A26" s="4" t="inlineStr">
        <is>
          <t>Private warrants | Fair value</t>
        </is>
      </c>
    </row>
    <row r="27">
      <c r="A27" s="3" t="inlineStr">
        <is>
          <t>Financial liabilities by category</t>
        </is>
      </c>
    </row>
    <row r="28">
      <c r="A28" s="4" t="inlineStr">
        <is>
          <t>Financial liabilities</t>
        </is>
      </c>
      <c r="C28" s="5" t="n">
        <v>16866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air value by hierarchy (Details) - USD ($)</t>
        </is>
      </c>
      <c r="B1" s="2" t="inlineStr">
        <is>
          <t>Dec. 31, 2020</t>
        </is>
      </c>
      <c r="C1" s="2" t="inlineStr">
        <is>
          <t>Jun. 30, 2020</t>
        </is>
      </c>
    </row>
    <row r="2">
      <c r="A2" s="4" t="inlineStr">
        <is>
          <t>Level 1</t>
        </is>
      </c>
    </row>
    <row r="3">
      <c r="A3" s="3" t="inlineStr">
        <is>
          <t>Fair value by hierarchy</t>
        </is>
      </c>
    </row>
    <row r="4">
      <c r="A4" s="4" t="inlineStr">
        <is>
          <t>Financial assets, at fair value</t>
        </is>
      </c>
      <c r="B4" s="5" t="n">
        <v>4561531</v>
      </c>
    </row>
    <row r="5">
      <c r="A5" s="4" t="inlineStr">
        <is>
          <t>Private warrants | Level 3</t>
        </is>
      </c>
    </row>
    <row r="6">
      <c r="A6" s="3" t="inlineStr">
        <is>
          <t>Fair value by hierarchy</t>
        </is>
      </c>
    </row>
    <row r="7">
      <c r="A7" s="4" t="inlineStr">
        <is>
          <t>Financial liabilities, at fair value</t>
        </is>
      </c>
      <c r="C7" s="5" t="n">
        <v>1686643</v>
      </c>
    </row>
    <row r="8">
      <c r="A8" s="4" t="inlineStr">
        <is>
          <t>Mutual funds | Level 1</t>
        </is>
      </c>
    </row>
    <row r="9">
      <c r="A9" s="3" t="inlineStr">
        <is>
          <t>Fair value by hierarchy</t>
        </is>
      </c>
    </row>
    <row r="10">
      <c r="A10" s="4" t="inlineStr">
        <is>
          <t>Financial assets, at fair value</t>
        </is>
      </c>
      <c r="B10" s="6" t="n">
        <v>14496736</v>
      </c>
      <c r="C10" s="6" t="n">
        <v>22346409</v>
      </c>
    </row>
    <row r="11">
      <c r="A11" s="4" t="inlineStr">
        <is>
          <t>Other financial assets | Level 1</t>
        </is>
      </c>
    </row>
    <row r="12">
      <c r="A12" s="3" t="inlineStr">
        <is>
          <t>Fair value by hierarchy</t>
        </is>
      </c>
    </row>
    <row r="13">
      <c r="A13" s="4" t="inlineStr">
        <is>
          <t>Financial assets, at fair value</t>
        </is>
      </c>
      <c r="C13" s="6" t="n">
        <v>16640965</v>
      </c>
    </row>
    <row r="14">
      <c r="A14" s="4" t="inlineStr">
        <is>
          <t>US Treasury bills | Level 1</t>
        </is>
      </c>
    </row>
    <row r="15">
      <c r="A15" s="3" t="inlineStr">
        <is>
          <t>Fair value by hierarchy</t>
        </is>
      </c>
    </row>
    <row r="16">
      <c r="A16" s="4" t="inlineStr">
        <is>
          <t>Financial assets, at fair value</t>
        </is>
      </c>
      <c r="B16" s="5" t="n">
        <v>7316388</v>
      </c>
      <c r="C16" s="5" t="n">
        <v>77684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AND OTHER RELATED PARTIES BALANCES AND TRANSACTIONS - Transactions (Details) - USD ($)</t>
        </is>
      </c>
      <c r="B1" s="2" t="inlineStr">
        <is>
          <t>6 Months Ended</t>
        </is>
      </c>
    </row>
    <row r="2">
      <c r="B2" s="2" t="inlineStr">
        <is>
          <t>Dec. 31, 2020</t>
        </is>
      </c>
      <c r="C2" s="2" t="inlineStr">
        <is>
          <t>Dec. 31, 2019</t>
        </is>
      </c>
    </row>
    <row r="3">
      <c r="A3" s="3" t="inlineStr">
        <is>
          <t>Trade and other payable</t>
        </is>
      </c>
    </row>
    <row r="4">
      <c r="A4" s="4" t="inlineStr">
        <is>
          <t>In-kind contributions</t>
        </is>
      </c>
      <c r="B4" s="5" t="n">
        <v>921390</v>
      </c>
      <c r="C4" s="5" t="n">
        <v>588857</v>
      </c>
    </row>
    <row r="5">
      <c r="A5" s="4" t="inlineStr">
        <is>
          <t>Total</t>
        </is>
      </c>
      <c r="B5" s="6" t="n">
        <v>-8031044</v>
      </c>
      <c r="C5" s="6" t="n">
        <v>-12773575</v>
      </c>
    </row>
    <row r="6">
      <c r="A6" s="4" t="inlineStr">
        <is>
          <t>Joint ventures</t>
        </is>
      </c>
    </row>
    <row r="7">
      <c r="A7" s="3" t="inlineStr">
        <is>
          <t>Trade and other payable</t>
        </is>
      </c>
    </row>
    <row r="8">
      <c r="A8" s="4" t="inlineStr">
        <is>
          <t>Sales of goods and services</t>
        </is>
      </c>
      <c r="B8" s="6" t="n">
        <v>2920262</v>
      </c>
      <c r="C8" s="6" t="n">
        <v>3614799</v>
      </c>
    </row>
    <row r="9">
      <c r="A9" s="4" t="inlineStr">
        <is>
          <t>Purchases of goods and services</t>
        </is>
      </c>
      <c r="B9" s="6" t="n">
        <v>-9763160</v>
      </c>
      <c r="C9" s="6" t="n">
        <v>-13910670</v>
      </c>
    </row>
    <row r="10">
      <c r="A10" s="4" t="inlineStr">
        <is>
          <t>Equity contributions</t>
        </is>
      </c>
      <c r="C10" s="6" t="n">
        <v>250000</v>
      </c>
    </row>
    <row r="11">
      <c r="A11" s="4" t="inlineStr">
        <is>
          <t>Net loans granted</t>
        </is>
      </c>
      <c r="B11" s="6" t="n">
        <v>18409</v>
      </c>
    </row>
    <row r="12">
      <c r="A12" s="4" t="inlineStr">
        <is>
          <t>Key management personnel</t>
        </is>
      </c>
    </row>
    <row r="13">
      <c r="A13" s="3" t="inlineStr">
        <is>
          <t>Trade and other payable</t>
        </is>
      </c>
    </row>
    <row r="14">
      <c r="A14" s="4" t="inlineStr">
        <is>
          <t>Salaries, social security benefits and other benefits</t>
        </is>
      </c>
      <c r="B14" s="6" t="n">
        <v>-1820440</v>
      </c>
      <c r="C14" s="6" t="n">
        <v>-3840825</v>
      </c>
    </row>
    <row r="15">
      <c r="A15" s="4" t="inlineStr">
        <is>
          <t>Interest gain</t>
        </is>
      </c>
      <c r="B15" s="6" t="n">
        <v>-8879</v>
      </c>
      <c r="C15" s="6" t="n">
        <v>23537</v>
      </c>
    </row>
    <row r="16">
      <c r="A16" s="4" t="inlineStr">
        <is>
          <t>Shareholders and other other related parties</t>
        </is>
      </c>
    </row>
    <row r="17">
      <c r="A17" s="3" t="inlineStr">
        <is>
          <t>Trade and other payable</t>
        </is>
      </c>
    </row>
    <row r="18">
      <c r="A18" s="4" t="inlineStr">
        <is>
          <t>Sales of goods and services</t>
        </is>
      </c>
      <c r="B18" s="6" t="n">
        <v>161792</v>
      </c>
      <c r="C18" s="6" t="n">
        <v>323159</v>
      </c>
    </row>
    <row r="19">
      <c r="A19" s="4" t="inlineStr">
        <is>
          <t>Purchases of goods and services</t>
        </is>
      </c>
      <c r="B19" s="6" t="n">
        <v>-399888</v>
      </c>
      <c r="C19" s="6" t="n">
        <v>-213874</v>
      </c>
    </row>
    <row r="20">
      <c r="A20" s="4" t="inlineStr">
        <is>
          <t>In-kind contributions</t>
        </is>
      </c>
      <c r="B20" s="6" t="n">
        <v>921390</v>
      </c>
      <c r="C20" s="6" t="n">
        <v>588857</v>
      </c>
    </row>
    <row r="21">
      <c r="A21" s="4" t="inlineStr">
        <is>
          <t>Parent company</t>
        </is>
      </c>
    </row>
    <row r="22">
      <c r="A22" s="3" t="inlineStr">
        <is>
          <t>Trade and other payable</t>
        </is>
      </c>
    </row>
    <row r="23">
      <c r="A23" s="4" t="inlineStr">
        <is>
          <t>Purchases of goods and services</t>
        </is>
      </c>
      <c r="C23" s="6" t="n">
        <v>-95</v>
      </c>
    </row>
    <row r="24">
      <c r="A24" s="4" t="inlineStr">
        <is>
          <t>Interest gain</t>
        </is>
      </c>
      <c r="B24" s="5" t="n">
        <v>-60530</v>
      </c>
      <c r="C24" s="5" t="n">
        <v>3915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AND OTHER RELATED PARTIES BALANCES AND TRANSACTIONS - Receivable (Details) - USD ($)</t>
        </is>
      </c>
      <c r="B1" s="2" t="inlineStr">
        <is>
          <t>Dec. 31, 2020</t>
        </is>
      </c>
      <c r="C1" s="2" t="inlineStr">
        <is>
          <t>Jun. 30, 2020</t>
        </is>
      </c>
    </row>
    <row r="2">
      <c r="A2" s="3" t="inlineStr">
        <is>
          <t>Trade and other payable</t>
        </is>
      </c>
    </row>
    <row r="3">
      <c r="A3" s="4" t="inlineStr">
        <is>
          <t>Other receivables</t>
        </is>
      </c>
      <c r="B3" s="5" t="n">
        <v>7789873</v>
      </c>
      <c r="C3" s="5" t="n">
        <v>4770672</v>
      </c>
    </row>
    <row r="4">
      <c r="A4" s="4" t="inlineStr">
        <is>
          <t>Parent company</t>
        </is>
      </c>
    </row>
    <row r="5">
      <c r="A5" s="3" t="inlineStr">
        <is>
          <t>Trade and other payable</t>
        </is>
      </c>
    </row>
    <row r="6">
      <c r="A6" s="4" t="inlineStr">
        <is>
          <t>Trade receivables</t>
        </is>
      </c>
      <c r="B6" s="6" t="n">
        <v>8337</v>
      </c>
    </row>
    <row r="7">
      <c r="A7" s="4" t="inlineStr">
        <is>
          <t>Other receivables</t>
        </is>
      </c>
      <c r="B7" s="6" t="n">
        <v>815770</v>
      </c>
      <c r="C7" s="6" t="n">
        <v>102069</v>
      </c>
    </row>
    <row r="8">
      <c r="A8" s="4" t="inlineStr">
        <is>
          <t>Parents companies and related parties to Parents</t>
        </is>
      </c>
    </row>
    <row r="9">
      <c r="A9" s="3" t="inlineStr">
        <is>
          <t>Trade and other payable</t>
        </is>
      </c>
    </row>
    <row r="10">
      <c r="A10" s="4" t="inlineStr">
        <is>
          <t>Other receivables</t>
        </is>
      </c>
      <c r="B10" s="6" t="n">
        <v>815770</v>
      </c>
      <c r="C10" s="6" t="n">
        <v>102069</v>
      </c>
    </row>
    <row r="11">
      <c r="A11" s="4" t="inlineStr">
        <is>
          <t>Shareholders and other other related parties</t>
        </is>
      </c>
    </row>
    <row r="12">
      <c r="A12" s="3" t="inlineStr">
        <is>
          <t>Trade and other payable</t>
        </is>
      </c>
    </row>
    <row r="13">
      <c r="A13" s="4" t="inlineStr">
        <is>
          <t>Trade receivables</t>
        </is>
      </c>
      <c r="B13" s="6" t="n">
        <v>240954</v>
      </c>
      <c r="C13" s="6" t="n">
        <v>1090004</v>
      </c>
    </row>
    <row r="14">
      <c r="A14" s="4" t="inlineStr">
        <is>
          <t>Other receivables</t>
        </is>
      </c>
      <c r="B14" s="6" t="n">
        <v>1759</v>
      </c>
      <c r="C14" s="6" t="n">
        <v>2102</v>
      </c>
    </row>
    <row r="15">
      <c r="A15" s="4" t="inlineStr">
        <is>
          <t>Allowance for impairment</t>
        </is>
      </c>
      <c r="B15" s="6" t="n">
        <v>-378</v>
      </c>
      <c r="C15" s="6" t="n">
        <v>-768</v>
      </c>
    </row>
    <row r="16">
      <c r="A16" s="4" t="inlineStr">
        <is>
          <t>Other receivables - Other related parties</t>
        </is>
      </c>
    </row>
    <row r="17">
      <c r="A17" s="3" t="inlineStr">
        <is>
          <t>Trade and other payable</t>
        </is>
      </c>
    </row>
    <row r="18">
      <c r="A18" s="4" t="inlineStr">
        <is>
          <t>Other receivables</t>
        </is>
      </c>
      <c r="B18" s="6" t="n">
        <v>1759</v>
      </c>
      <c r="C18" s="6" t="n">
        <v>83839</v>
      </c>
    </row>
    <row r="19">
      <c r="A19" s="4" t="inlineStr">
        <is>
          <t>Joint ventures</t>
        </is>
      </c>
    </row>
    <row r="20">
      <c r="A20" s="3" t="inlineStr">
        <is>
          <t>Trade and other payable</t>
        </is>
      </c>
    </row>
    <row r="21">
      <c r="A21" s="4" t="inlineStr">
        <is>
          <t>Trade receivables</t>
        </is>
      </c>
      <c r="C21" s="6" t="n">
        <v>120992</v>
      </c>
    </row>
    <row r="22">
      <c r="A22" s="4" t="inlineStr">
        <is>
          <t>Other receivables</t>
        </is>
      </c>
      <c r="B22" s="6" t="n">
        <v>1603878</v>
      </c>
      <c r="C22" s="6" t="n">
        <v>1562340</v>
      </c>
    </row>
    <row r="23">
      <c r="A23" s="4" t="inlineStr">
        <is>
          <t>Amounts receivable from related parties</t>
        </is>
      </c>
      <c r="B23" s="5" t="n">
        <v>2670320</v>
      </c>
      <c r="C23" s="5" t="n">
        <v>29584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AND OTHER RELATED PARTIES BALANCES AND TRANSACTIONS - Payables (Details) - USD ($)</t>
        </is>
      </c>
      <c r="B1" s="2" t="inlineStr">
        <is>
          <t>Dec. 31, 2020</t>
        </is>
      </c>
      <c r="C1" s="2" t="inlineStr">
        <is>
          <t>Jun. 30, 2020</t>
        </is>
      </c>
    </row>
    <row r="2">
      <c r="A2" s="3" t="inlineStr">
        <is>
          <t>Trade and other payable</t>
        </is>
      </c>
    </row>
    <row r="3">
      <c r="A3" s="4" t="inlineStr">
        <is>
          <t>Borrowings</t>
        </is>
      </c>
      <c r="B3" s="5" t="n">
        <v>-89505969</v>
      </c>
      <c r="C3" s="5" t="n">
        <v>-63721735</v>
      </c>
    </row>
    <row r="4">
      <c r="A4" s="4" t="inlineStr">
        <is>
          <t>Amounts payable to related parties</t>
        </is>
      </c>
      <c r="B4" s="6" t="n">
        <v>-29857866</v>
      </c>
      <c r="C4" s="6" t="n">
        <v>-32701084</v>
      </c>
    </row>
    <row r="5">
      <c r="A5" s="4" t="inlineStr">
        <is>
          <t>Parent company</t>
        </is>
      </c>
    </row>
    <row r="6">
      <c r="A6" s="3" t="inlineStr">
        <is>
          <t>Trade and other payable</t>
        </is>
      </c>
    </row>
    <row r="7">
      <c r="A7" s="4" t="inlineStr">
        <is>
          <t>Trade payables</t>
        </is>
      </c>
      <c r="B7" s="6" t="n">
        <v>-29107</v>
      </c>
      <c r="C7" s="6" t="n">
        <v>-2210308</v>
      </c>
    </row>
    <row r="8">
      <c r="A8" s="4" t="inlineStr">
        <is>
          <t>Consideration payment Semya acquisition</t>
        </is>
      </c>
      <c r="B8" s="6" t="n">
        <v>-575604</v>
      </c>
      <c r="C8" s="6" t="n">
        <v>-575604</v>
      </c>
    </row>
    <row r="9">
      <c r="A9" s="4" t="inlineStr">
        <is>
          <t>Parents companies and related parties to Parents</t>
        </is>
      </c>
    </row>
    <row r="10">
      <c r="A10" s="3" t="inlineStr">
        <is>
          <t>Trade and other payable</t>
        </is>
      </c>
    </row>
    <row r="11">
      <c r="A11" s="4" t="inlineStr">
        <is>
          <t>Loans payables</t>
        </is>
      </c>
      <c r="B11" s="6" t="n">
        <v>-12694128</v>
      </c>
      <c r="C11" s="6" t="n">
        <v>-12389521</v>
      </c>
    </row>
    <row r="12">
      <c r="A12" s="4" t="inlineStr">
        <is>
          <t>Key management personnel</t>
        </is>
      </c>
    </row>
    <row r="13">
      <c r="A13" s="3" t="inlineStr">
        <is>
          <t>Trade and other payable</t>
        </is>
      </c>
    </row>
    <row r="14">
      <c r="A14" s="4" t="inlineStr">
        <is>
          <t>Salaries, social security benefits and other benefits</t>
        </is>
      </c>
      <c r="B14" s="6" t="n">
        <v>-909861</v>
      </c>
      <c r="C14" s="6" t="n">
        <v>-2084088</v>
      </c>
    </row>
    <row r="15">
      <c r="A15" s="4" t="inlineStr">
        <is>
          <t>Shareholders and other other related parties</t>
        </is>
      </c>
    </row>
    <row r="16">
      <c r="A16" s="3" t="inlineStr">
        <is>
          <t>Trade and other payable</t>
        </is>
      </c>
    </row>
    <row r="17">
      <c r="A17" s="4" t="inlineStr">
        <is>
          <t>Trade payables</t>
        </is>
      </c>
      <c r="B17" s="6" t="n">
        <v>-2392591</v>
      </c>
      <c r="C17" s="6" t="n">
        <v>-1031710</v>
      </c>
    </row>
    <row r="18">
      <c r="A18" s="4" t="inlineStr">
        <is>
          <t>Joint ventures</t>
        </is>
      </c>
    </row>
    <row r="19">
      <c r="A19" s="3" t="inlineStr">
        <is>
          <t>Trade and other payable</t>
        </is>
      </c>
    </row>
    <row r="20">
      <c r="A20" s="4" t="inlineStr">
        <is>
          <t>Trade payables</t>
        </is>
      </c>
      <c r="B20" s="5" t="n">
        <v>-13256575</v>
      </c>
      <c r="C20" s="5" t="n">
        <v>-144098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KEY MANAGEMENT PERSONNEL COMPENSATION - Summary of compensation of directors and other members (Details) - USD ($)</t>
        </is>
      </c>
      <c r="B1" s="2" t="inlineStr">
        <is>
          <t>6 Months Ended</t>
        </is>
      </c>
    </row>
    <row r="2">
      <c r="B2" s="2" t="inlineStr">
        <is>
          <t>Dec. 31, 2020</t>
        </is>
      </c>
      <c r="C2" s="2" t="inlineStr">
        <is>
          <t>Dec. 31, 2019</t>
        </is>
      </c>
    </row>
    <row r="3">
      <c r="A3" s="3" t="inlineStr">
        <is>
          <t>KEY MANAGEMENT PERSONNEL COMPENSATION</t>
        </is>
      </c>
    </row>
    <row r="4">
      <c r="A4" s="4" t="inlineStr">
        <is>
          <t>Salaries, social security and other benefits</t>
        </is>
      </c>
      <c r="B4" s="5" t="n">
        <v>1183921</v>
      </c>
      <c r="C4" s="5" t="n">
        <v>1973491</v>
      </c>
    </row>
    <row r="5">
      <c r="A5" s="4" t="inlineStr">
        <is>
          <t>Share-based incentives</t>
        </is>
      </c>
      <c r="B5" s="6" t="n">
        <v>636519</v>
      </c>
      <c r="C5" s="6" t="n">
        <v>1867334</v>
      </c>
    </row>
    <row r="6">
      <c r="A6" s="4" t="inlineStr">
        <is>
          <t>Total</t>
        </is>
      </c>
      <c r="B6" s="5" t="n">
        <v>1820440</v>
      </c>
      <c r="C6" s="5" t="n">
        <v>38408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HARE-BASED PAYMENTS - Options (Details)</t>
        </is>
      </c>
      <c r="B1" s="2" t="inlineStr">
        <is>
          <t>1 Months Ended</t>
        </is>
      </c>
      <c r="C1" s="2" t="inlineStr">
        <is>
          <t>6 Months Ended</t>
        </is>
      </c>
    </row>
    <row r="2">
      <c r="B2" s="2" t="inlineStr">
        <is>
          <t>Dec. 31, 2019USD ($)$ / shares</t>
        </is>
      </c>
      <c r="C2" s="2" t="inlineStr">
        <is>
          <t>Dec. 31, 2020USD ($)$ / shares</t>
        </is>
      </c>
      <c r="D2" s="2" t="inlineStr">
        <is>
          <t>Dec. 31, 2019USD ($)$ / shares</t>
        </is>
      </c>
      <c r="E2" s="2" t="inlineStr">
        <is>
          <t>Jun. 30, 2020USD ($)$ / shares</t>
        </is>
      </c>
    </row>
    <row r="3">
      <c r="A3" s="3" t="inlineStr">
        <is>
          <t>SHARE-BASED PAYMENTS</t>
        </is>
      </c>
    </row>
    <row r="4">
      <c r="A4" s="4" t="inlineStr">
        <is>
          <t>Number of options, granted during the period</t>
        </is>
      </c>
      <c r="B4" s="6" t="n">
        <v>1200000</v>
      </c>
    </row>
    <row r="5">
      <c r="A5" s="4" t="inlineStr">
        <is>
          <t>Exercise price of the stock options, granted during the period | $ / shares</t>
        </is>
      </c>
      <c r="B5" s="9" t="n">
        <v>4.55</v>
      </c>
    </row>
    <row r="6">
      <c r="A6" s="4" t="inlineStr">
        <is>
          <t>Period to date to date exercise price of options on cashless basis at their WVAP</t>
        </is>
      </c>
      <c r="B6" s="4" t="inlineStr">
        <is>
          <t>20 days</t>
        </is>
      </c>
    </row>
    <row r="7">
      <c r="A7" s="4" t="inlineStr">
        <is>
          <t>Stock options</t>
        </is>
      </c>
    </row>
    <row r="8">
      <c r="A8" s="3" t="inlineStr">
        <is>
          <t>SHARE-BASED PAYMENTS</t>
        </is>
      </c>
    </row>
    <row r="9">
      <c r="A9" s="4" t="inlineStr">
        <is>
          <t>Vesting period</t>
        </is>
      </c>
      <c r="B9" s="4" t="inlineStr">
        <is>
          <t>3 years</t>
        </is>
      </c>
    </row>
    <row r="10">
      <c r="A10" s="4" t="inlineStr">
        <is>
          <t>Options that vest every 12 months (as a percent)</t>
        </is>
      </c>
      <c r="B10" s="4" t="inlineStr">
        <is>
          <t>33.00%</t>
        </is>
      </c>
      <c r="D10" s="4" t="inlineStr">
        <is>
          <t>33.00%</t>
        </is>
      </c>
    </row>
    <row r="11">
      <c r="A11" s="4" t="inlineStr">
        <is>
          <t>Options incentive Plan</t>
        </is>
      </c>
    </row>
    <row r="12">
      <c r="A12" s="3" t="inlineStr">
        <is>
          <t>SHARE-BASED PAYMENTS</t>
        </is>
      </c>
    </row>
    <row r="13">
      <c r="A13" s="4" t="inlineStr">
        <is>
          <t>Number of options, granted during the period</t>
        </is>
      </c>
      <c r="D13" s="6" t="n">
        <v>1200000</v>
      </c>
    </row>
    <row r="14">
      <c r="A14" s="4" t="inlineStr">
        <is>
          <t>Weighted average exercise price, granted during the year/period | $ / shares</t>
        </is>
      </c>
      <c r="D14" s="9" t="n">
        <v>4.55</v>
      </c>
    </row>
    <row r="15">
      <c r="A15" s="4" t="inlineStr">
        <is>
          <t>Number of shares effective at period</t>
        </is>
      </c>
      <c r="B15" s="6" t="n">
        <v>1200000</v>
      </c>
      <c r="C15" s="6" t="n">
        <v>1200000</v>
      </c>
      <c r="D15" s="6" t="n">
        <v>1200000</v>
      </c>
      <c r="E15" s="6" t="n">
        <v>1200000</v>
      </c>
    </row>
    <row r="16">
      <c r="A16" s="4" t="inlineStr">
        <is>
          <t>Weighted average exercise price effective at period (per share) | $ / shares</t>
        </is>
      </c>
      <c r="B16" s="9" t="n">
        <v>4.55</v>
      </c>
      <c r="C16" s="9" t="n">
        <v>4.55</v>
      </c>
      <c r="D16" s="9" t="n">
        <v>4.55</v>
      </c>
      <c r="E16" s="9" t="n">
        <v>4.55</v>
      </c>
    </row>
    <row r="17">
      <c r="A17" s="4" t="inlineStr">
        <is>
          <t>Charge of the plan recognized</t>
        </is>
      </c>
      <c r="C17" s="5" t="n">
        <v>400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STANDARDS, AMENDMENTS AND INTERPRETATIONS ISSUED BY THE IASB</t>
        </is>
      </c>
      <c r="B1" s="2" t="inlineStr">
        <is>
          <t>6 Months Ended</t>
        </is>
      </c>
    </row>
    <row r="2">
      <c r="B2" s="2" t="inlineStr">
        <is>
          <t>Dec. 31, 2020</t>
        </is>
      </c>
    </row>
    <row r="3">
      <c r="A3" s="3" t="inlineStr">
        <is>
          <t>NEW STANDARDS, AMENDMENTS AND INTERPRETATIONS ISSUED BY THE IASB</t>
        </is>
      </c>
    </row>
    <row r="4">
      <c r="A4" s="4" t="inlineStr">
        <is>
          <t>NEW STANDARDS, AMENDMENTS AND INTERPRETATIONS ISSUED BY THE IASB</t>
        </is>
      </c>
      <c r="B4" s="4" t="inlineStr">
        <is>
          <t>3. NEW STANDARDS, AMENDMENTS AND INTERPRETATIONS ISSUED BY THE IASB
a) The following new standards became applicable for the current reporting period and adopted by the Group. These amendments did not have a material impact on the Group.
Amendments to IFRS 16 - COVID-19 related Rent Concessions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The amendments are effective for financial years beginning on or after January 1, 2020.
Amendments to IFRS 9, IAS 39, IFRS 7, IFRS 4 and IFRS 16 - Interest Rate Benchmark Reform (Phase 2)
The Phase 2 amendments, Interest Rate Benchmark Reform—Phase 2,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replacement issues). In 2019, the Board issued its initial amendments in Phase 1 of the project.
The amendments are related to changes in the basis for determining contractual cash flows of financial assets, financial liabilities and lease liabilities; hedge accounting; and disclosures. They apply only to changes required by the interest rate benchmark reform to financial instruments and hedging relationships. The amendments are effective for financial years beginning on or after January 1, 2020. Earlier application is permitted.
b) The following new standards are not yet adopted by the Group
Amendments to IAS 1 - Classification of Liabilities as Current or Non-current - Deferral of Effective Date
The amendment defers by one year the effective date of Classification of Liabilities as Current or Non-current, which amends IAS 1 Presentation of Financial Statements. Classification of Liabilities as Current or Non-current was issued in January 2020, effective for annual reporting periods beginning on or after 1 January 2022. However, in response to the covid-19 pandemic, the effective date was deferred by one year to provide companies with more time to implement any classification changes resulting from those amendments. Classification of Liabilities as Current or Non-current is now effective for annual reporting periods beginning on or after 1 January 2023. Earlier application of the amendments continues to be permit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2" customWidth="1" min="2" max="2"/>
  </cols>
  <sheetData>
    <row r="1">
      <c r="A1" s="1" t="inlineStr">
        <is>
          <t>SHARE-BASED PAYMENTS - Fair value of share options (Details)</t>
        </is>
      </c>
      <c r="B1" s="2" t="inlineStr">
        <is>
          <t>1 Months Ended</t>
        </is>
      </c>
    </row>
    <row r="2">
      <c r="B2" s="2" t="inlineStr">
        <is>
          <t>Dec. 31, 2019USD ($)Y$ / shares</t>
        </is>
      </c>
    </row>
    <row r="3">
      <c r="A3" s="3" t="inlineStr">
        <is>
          <t>SHARE-BASED PAYMENTS</t>
        </is>
      </c>
    </row>
    <row r="4">
      <c r="A4" s="4" t="inlineStr">
        <is>
          <t>Weighted average fair value of shares (per option))</t>
        </is>
      </c>
      <c r="B4" s="9" t="n">
        <v>5.42</v>
      </c>
    </row>
    <row r="5">
      <c r="A5" s="4" t="inlineStr">
        <is>
          <t>Exercise price of the stock options, granted during the period</t>
        </is>
      </c>
      <c r="B5" s="9" t="n">
        <v>4.55</v>
      </c>
    </row>
    <row r="6">
      <c r="A6" s="4" t="inlineStr">
        <is>
          <t>Expected volatility</t>
        </is>
      </c>
      <c r="B6" s="4" t="inlineStr">
        <is>
          <t>29.69%</t>
        </is>
      </c>
    </row>
    <row r="7">
      <c r="A7" s="4" t="inlineStr">
        <is>
          <t>Expected dividend rate</t>
        </is>
      </c>
      <c r="B7" s="4" t="inlineStr">
        <is>
          <t>0.00%</t>
        </is>
      </c>
    </row>
    <row r="8">
      <c r="A8" s="4" t="inlineStr">
        <is>
          <t>Risk-free interest rate</t>
        </is>
      </c>
      <c r="B8" s="4" t="inlineStr">
        <is>
          <t>1.66%</t>
        </is>
      </c>
    </row>
    <row r="9">
      <c r="A9" s="4" t="inlineStr">
        <is>
          <t>Weighted average expected life of stock options | Y</t>
        </is>
      </c>
      <c r="B9" s="11" t="n">
        <v>9.890000000000001</v>
      </c>
    </row>
    <row r="10">
      <c r="A10" s="4" t="inlineStr">
        <is>
          <t>Weighted average fair value at measurement date (per option) | $</t>
        </is>
      </c>
      <c r="B10" s="9" t="n">
        <v>2.47</v>
      </c>
    </row>
    <row r="11">
      <c r="A11" s="4" t="inlineStr">
        <is>
          <t>Estimates of options that will be exercised (as a percent)</t>
        </is>
      </c>
      <c r="B11" s="4" t="inlineStr">
        <is>
          <t>10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s>
  <sheetData>
    <row r="1">
      <c r="A1" s="1" t="inlineStr">
        <is>
          <t>SHARE-BASED PAYMENTS - Option activity (Details)</t>
        </is>
      </c>
      <c r="B1" s="2" t="inlineStr">
        <is>
          <t>1 Months Ended</t>
        </is>
      </c>
      <c r="C1" s="2" t="inlineStr">
        <is>
          <t>6 Months Ended</t>
        </is>
      </c>
    </row>
    <row r="2">
      <c r="B2" s="2" t="inlineStr">
        <is>
          <t>Dec. 31, 2019USD ($)$ / shares</t>
        </is>
      </c>
      <c r="C2" s="2" t="inlineStr">
        <is>
          <t>Dec. 31, 2020USD ($)$ / shares</t>
        </is>
      </c>
      <c r="D2" s="2" t="inlineStr">
        <is>
          <t>Dec. 31, 2019USD ($)$ / shares</t>
        </is>
      </c>
    </row>
    <row r="3">
      <c r="A3" s="3" t="inlineStr">
        <is>
          <t>SHARE-BASED PAYMENTS</t>
        </is>
      </c>
    </row>
    <row r="4">
      <c r="A4" s="4" t="inlineStr">
        <is>
          <t>Number of options, granted during the period</t>
        </is>
      </c>
      <c r="B4" s="6" t="n">
        <v>1200000</v>
      </c>
    </row>
    <row r="5">
      <c r="A5" s="4" t="inlineStr">
        <is>
          <t>Options incentive Plan</t>
        </is>
      </c>
    </row>
    <row r="6">
      <c r="A6" s="3" t="inlineStr">
        <is>
          <t>SHARE-BASED PAYMENTS</t>
        </is>
      </c>
    </row>
    <row r="7">
      <c r="A7" s="4" t="inlineStr">
        <is>
          <t>Number of options, at the beginning</t>
        </is>
      </c>
      <c r="C7" s="6" t="n">
        <v>1200000</v>
      </c>
    </row>
    <row r="8">
      <c r="A8" s="4" t="inlineStr">
        <is>
          <t>Number of options, granted during the period</t>
        </is>
      </c>
      <c r="D8" s="6" t="n">
        <v>1200000</v>
      </c>
    </row>
    <row r="9">
      <c r="A9" s="4" t="inlineStr">
        <is>
          <t>Number of options, effective at year/period end</t>
        </is>
      </c>
      <c r="B9" s="6" t="n">
        <v>1200000</v>
      </c>
      <c r="C9" s="6" t="n">
        <v>1200000</v>
      </c>
      <c r="D9" s="6" t="n">
        <v>1200000</v>
      </c>
    </row>
    <row r="10">
      <c r="A10" s="4" t="inlineStr">
        <is>
          <t>Weighted average exercise price, at the beginning | $ / shares</t>
        </is>
      </c>
      <c r="C10" s="9" t="n">
        <v>4.55</v>
      </c>
    </row>
    <row r="11">
      <c r="A11" s="4" t="inlineStr">
        <is>
          <t>Weighted average exercise price, granted during the year/period | $ / shares</t>
        </is>
      </c>
      <c r="D11" s="9" t="n">
        <v>4.55</v>
      </c>
    </row>
    <row r="12">
      <c r="A12" s="4" t="inlineStr">
        <is>
          <t>Weighted average exercise price, effective at period end | $ / shares</t>
        </is>
      </c>
      <c r="B12" s="9" t="n">
        <v>4.55</v>
      </c>
      <c r="C12" s="9" t="n">
        <v>4.55</v>
      </c>
      <c r="D12" s="9" t="n">
        <v>4.55</v>
      </c>
    </row>
    <row r="13">
      <c r="A13" s="4" t="inlineStr">
        <is>
          <t>Charge of the plan recognized</t>
        </is>
      </c>
      <c r="C13" s="5" t="n">
        <v>4000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HARE-BASED PAYMENTS - Annual compensation - Bonus (Details)</t>
        </is>
      </c>
      <c r="B1" s="2" t="inlineStr">
        <is>
          <t>6 Months Ended</t>
        </is>
      </c>
      <c r="C1" s="2" t="inlineStr">
        <is>
          <t>12 Months Ended</t>
        </is>
      </c>
    </row>
    <row r="2">
      <c r="B2" s="2" t="inlineStr">
        <is>
          <t>Dec. 31, 2020USD ($)item</t>
        </is>
      </c>
      <c r="C2" s="2" t="inlineStr">
        <is>
          <t>Jun. 30, 2021USD ($)</t>
        </is>
      </c>
      <c r="D2" s="2" t="inlineStr">
        <is>
          <t>Jun. 30, 2020USD ($)</t>
        </is>
      </c>
    </row>
    <row r="3">
      <c r="A3" s="3" t="inlineStr">
        <is>
          <t>Disclosure of terms and conditions of share-based payment arrangement [line items]</t>
        </is>
      </c>
    </row>
    <row r="4">
      <c r="A4" s="4" t="inlineStr">
        <is>
          <t>Multiple of monthly salary for cash bonus paid in ordinary shares | item</t>
        </is>
      </c>
      <c r="B4" s="6" t="n">
        <v>5</v>
      </c>
    </row>
    <row r="5">
      <c r="A5" s="4" t="inlineStr">
        <is>
          <t>Incremental value of bonus in cash payable</t>
        </is>
      </c>
      <c r="B5" s="5" t="n">
        <v>30000</v>
      </c>
    </row>
    <row r="6">
      <c r="A6" s="4" t="inlineStr">
        <is>
          <t>Number of days VWAP considered for bonus payment</t>
        </is>
      </c>
      <c r="B6" s="4" t="inlineStr">
        <is>
          <t>20 days</t>
        </is>
      </c>
    </row>
    <row r="7">
      <c r="A7" s="4" t="inlineStr">
        <is>
          <t>Bonus in Kind</t>
        </is>
      </c>
    </row>
    <row r="8">
      <c r="A8" s="3" t="inlineStr">
        <is>
          <t>Disclosure of terms and conditions of share-based payment arrangement [line items]</t>
        </is>
      </c>
    </row>
    <row r="9">
      <c r="A9" s="4" t="inlineStr">
        <is>
          <t>Charge in consideration of the annual compensation bonus for objectives achieved</t>
        </is>
      </c>
      <c r="C9" s="5" t="n">
        <v>0</v>
      </c>
      <c r="D9" s="5" t="n">
        <v>220000</v>
      </c>
    </row>
    <row r="10">
      <c r="A10" s="4" t="inlineStr">
        <is>
          <t>Bonus in Kind | Vests immediately</t>
        </is>
      </c>
    </row>
    <row r="11">
      <c r="A11" s="3" t="inlineStr">
        <is>
          <t>Disclosure of terms and conditions of share-based payment arrangement [line items]</t>
        </is>
      </c>
    </row>
    <row r="12">
      <c r="A12" s="4" t="inlineStr">
        <is>
          <t>Bonus vesting percentage</t>
        </is>
      </c>
      <c r="B12" s="4" t="inlineStr">
        <is>
          <t>50.00%</t>
        </is>
      </c>
    </row>
    <row r="13">
      <c r="A13" s="4" t="inlineStr">
        <is>
          <t>Bonus in Kind | Vests in the subsequent 12-months</t>
        </is>
      </c>
    </row>
    <row r="14">
      <c r="A14" s="3" t="inlineStr">
        <is>
          <t>Disclosure of terms and conditions of share-based payment arrangement [line items]</t>
        </is>
      </c>
    </row>
    <row r="15">
      <c r="A15" s="4" t="inlineStr">
        <is>
          <t>Bonus vesting percentage</t>
        </is>
      </c>
      <c r="B15" s="4" t="inlineStr">
        <is>
          <t>50.00%</t>
        </is>
      </c>
    </row>
    <row r="16">
      <c r="A16" s="4" t="inlineStr">
        <is>
          <t>Chief Executive Officer | Bonus in Kind</t>
        </is>
      </c>
    </row>
    <row r="17">
      <c r="A17" s="3" t="inlineStr">
        <is>
          <t>Disclosure of terms and conditions of share-based payment arrangement [line items]</t>
        </is>
      </c>
    </row>
    <row r="18">
      <c r="A18" s="4" t="inlineStr">
        <is>
          <t>Authorized bonus amount</t>
        </is>
      </c>
      <c r="B18" s="5" t="n">
        <v>315000</v>
      </c>
    </row>
    <row r="19">
      <c r="A19" s="4" t="inlineStr">
        <is>
          <t>Chief Financial Officer | Bonus in Kind</t>
        </is>
      </c>
    </row>
    <row r="20">
      <c r="A20" s="3" t="inlineStr">
        <is>
          <t>Disclosure of terms and conditions of share-based payment arrangement [line items]</t>
        </is>
      </c>
    </row>
    <row r="21">
      <c r="A21" s="4" t="inlineStr">
        <is>
          <t>Authorized bonus amount</t>
        </is>
      </c>
      <c r="B21" s="6" t="n">
        <v>165000</v>
      </c>
    </row>
    <row r="22">
      <c r="A22" s="4" t="inlineStr">
        <is>
          <t>Chief Technology Officer | Bonus in Kind</t>
        </is>
      </c>
    </row>
    <row r="23">
      <c r="A23" s="3" t="inlineStr">
        <is>
          <t>Disclosure of terms and conditions of share-based payment arrangement [line items]</t>
        </is>
      </c>
    </row>
    <row r="24">
      <c r="A24" s="4" t="inlineStr">
        <is>
          <t>Authorized bonus amount</t>
        </is>
      </c>
      <c r="B24" s="5" t="n">
        <v>100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Share option plan (2020) and Employee stock purchase plan (Details) - $ / shares</t>
        </is>
      </c>
      <c r="B1" s="2" t="inlineStr">
        <is>
          <t>1 Months Ended</t>
        </is>
      </c>
      <c r="C1" s="2" t="inlineStr">
        <is>
          <t>6 Months Ended</t>
        </is>
      </c>
    </row>
    <row r="2">
      <c r="B2" s="2" t="inlineStr">
        <is>
          <t>Dec. 31, 2019</t>
        </is>
      </c>
      <c r="C2" s="2" t="inlineStr">
        <is>
          <t>Dec. 31, 2020</t>
        </is>
      </c>
    </row>
    <row r="3">
      <c r="A3" s="3" t="inlineStr">
        <is>
          <t>Disclosure of terms and conditions of share-based payment arrangement [line items]</t>
        </is>
      </c>
    </row>
    <row r="4">
      <c r="A4" s="4" t="inlineStr">
        <is>
          <t>Exercise price</t>
        </is>
      </c>
      <c r="B4" s="9" t="n">
        <v>4.55</v>
      </c>
    </row>
    <row r="5">
      <c r="A5" s="4" t="inlineStr">
        <is>
          <t>Share Option Plan (2020)</t>
        </is>
      </c>
    </row>
    <row r="6">
      <c r="A6" s="3" t="inlineStr">
        <is>
          <t>Disclosure of terms and conditions of share-based payment arrangement [line items]</t>
        </is>
      </c>
    </row>
    <row r="7">
      <c r="A7" s="4" t="inlineStr">
        <is>
          <t>Number of shares authorized</t>
        </is>
      </c>
      <c r="C7" s="6" t="n">
        <v>100000</v>
      </c>
    </row>
    <row r="8">
      <c r="A8" s="4" t="inlineStr">
        <is>
          <t>Exercise price</t>
        </is>
      </c>
      <c r="C8" s="9" t="n">
        <v>5.55</v>
      </c>
    </row>
    <row r="9">
      <c r="A9" s="4" t="inlineStr">
        <is>
          <t>Vesting period</t>
        </is>
      </c>
      <c r="C9" s="4" t="inlineStr">
        <is>
          <t>3 years</t>
        </is>
      </c>
    </row>
    <row r="10">
      <c r="A10" s="4" t="inlineStr">
        <is>
          <t>Options that vest every 12 months (as a percent)</t>
        </is>
      </c>
      <c r="C10" s="4" t="inlineStr">
        <is>
          <t>33.00%</t>
        </is>
      </c>
    </row>
    <row r="11">
      <c r="A11" s="4" t="inlineStr">
        <is>
          <t>Employee Stock Purchase Plan (ESPP)</t>
        </is>
      </c>
    </row>
    <row r="12">
      <c r="A12" s="3" t="inlineStr">
        <is>
          <t>Disclosure of terms and conditions of share-based payment arrangement [line items]</t>
        </is>
      </c>
    </row>
    <row r="13">
      <c r="A13" s="4" t="inlineStr">
        <is>
          <t>Maximum percentage of employee's monthly compensation</t>
        </is>
      </c>
      <c r="C13" s="4" t="inlineStr">
        <is>
          <t>15.00%</t>
        </is>
      </c>
    </row>
    <row r="14">
      <c r="A14" s="4" t="inlineStr">
        <is>
          <t>Number of ordinary shares subject to the ESPP</t>
        </is>
      </c>
      <c r="C14" s="6" t="n">
        <v>200000</v>
      </c>
    </row>
    <row r="15">
      <c r="A15" s="4" t="inlineStr">
        <is>
          <t>Percentage of closing price of the Company's ordinary shares on the first business day and the last business day to determine purchase price</t>
        </is>
      </c>
      <c r="C15" s="4" t="inlineStr">
        <is>
          <t>85.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LEASES - Right-of-use lease asset (Details) - USD ($)</t>
        </is>
      </c>
      <c r="B1" s="2" t="inlineStr">
        <is>
          <t>6 Months Ended</t>
        </is>
      </c>
      <c r="D1" s="2" t="inlineStr">
        <is>
          <t>12 Months Ended</t>
        </is>
      </c>
    </row>
    <row r="2">
      <c r="B2" s="2" t="inlineStr">
        <is>
          <t>Dec. 31, 2020</t>
        </is>
      </c>
      <c r="C2" s="2" t="inlineStr">
        <is>
          <t>Dec. 31, 2019</t>
        </is>
      </c>
      <c r="D2" s="2" t="inlineStr">
        <is>
          <t>Jun. 30, 2020</t>
        </is>
      </c>
    </row>
    <row r="3">
      <c r="A3" s="3" t="inlineStr">
        <is>
          <t>Right-of-use leased asset</t>
        </is>
      </c>
    </row>
    <row r="4">
      <c r="A4" s="4" t="inlineStr">
        <is>
          <t>Book value at the beginning of the period</t>
        </is>
      </c>
      <c r="B4" s="5" t="n">
        <v>1114597</v>
      </c>
    </row>
    <row r="5">
      <c r="A5" s="4" t="inlineStr">
        <is>
          <t>Depreciation of the period</t>
        </is>
      </c>
      <c r="B5" s="6" t="n">
        <v>287484</v>
      </c>
      <c r="C5" s="5" t="n">
        <v>308030</v>
      </c>
    </row>
    <row r="6">
      <c r="A6" s="4" t="inlineStr">
        <is>
          <t>End of the period</t>
        </is>
      </c>
      <c r="B6" s="6" t="n">
        <v>1147525</v>
      </c>
      <c r="D6" s="5" t="n">
        <v>1114597</v>
      </c>
    </row>
    <row r="7">
      <c r="A7" s="4" t="inlineStr">
        <is>
          <t>Gross carrying amount</t>
        </is>
      </c>
    </row>
    <row r="8">
      <c r="A8" s="3" t="inlineStr">
        <is>
          <t>Right-of-use leased asset</t>
        </is>
      </c>
    </row>
    <row r="9">
      <c r="A9" s="4" t="inlineStr">
        <is>
          <t>Book value at the beginning of the period</t>
        </is>
      </c>
      <c r="B9" s="6" t="n">
        <v>2369326</v>
      </c>
    </row>
    <row r="10">
      <c r="A10" s="4" t="inlineStr">
        <is>
          <t>Additions for initial application of IFRS 16</t>
        </is>
      </c>
      <c r="D10" s="6" t="n">
        <v>1523177</v>
      </c>
    </row>
    <row r="11">
      <c r="A11" s="4" t="inlineStr">
        <is>
          <t>Additions of the period</t>
        </is>
      </c>
      <c r="B11" s="6" t="n">
        <v>291809</v>
      </c>
      <c r="D11" s="6" t="n">
        <v>846149</v>
      </c>
    </row>
    <row r="12">
      <c r="A12" s="4" t="inlineStr">
        <is>
          <t>Exchange differences</t>
        </is>
      </c>
      <c r="B12" s="6" t="n">
        <v>169481</v>
      </c>
    </row>
    <row r="13">
      <c r="A13" s="4" t="inlineStr">
        <is>
          <t>End of the period</t>
        </is>
      </c>
      <c r="B13" s="6" t="n">
        <v>2830616</v>
      </c>
      <c r="D13" s="6" t="n">
        <v>2369326</v>
      </c>
    </row>
    <row r="14">
      <c r="A14" s="4" t="inlineStr">
        <is>
          <t>Accumulated depreciation/amortization</t>
        </is>
      </c>
    </row>
    <row r="15">
      <c r="A15" s="3" t="inlineStr">
        <is>
          <t>Right-of-use leased asset</t>
        </is>
      </c>
    </row>
    <row r="16">
      <c r="A16" s="4" t="inlineStr">
        <is>
          <t>Book value at the beginning of the period</t>
        </is>
      </c>
      <c r="B16" s="6" t="n">
        <v>-1254729</v>
      </c>
    </row>
    <row r="17">
      <c r="A17" s="4" t="inlineStr">
        <is>
          <t>Additions for initial application of IFRS 16</t>
        </is>
      </c>
      <c r="D17" s="6" t="n">
        <v>759045</v>
      </c>
    </row>
    <row r="18">
      <c r="A18" s="4" t="inlineStr">
        <is>
          <t>Exchange differences</t>
        </is>
      </c>
      <c r="B18" s="6" t="n">
        <v>140878</v>
      </c>
      <c r="D18" s="6" t="n">
        <v>-71134</v>
      </c>
    </row>
    <row r="19">
      <c r="A19" s="4" t="inlineStr">
        <is>
          <t>Depreciation of the period</t>
        </is>
      </c>
      <c r="B19" s="6" t="n">
        <v>287484</v>
      </c>
      <c r="D19" s="6" t="n">
        <v>566818</v>
      </c>
    </row>
    <row r="20">
      <c r="A20" s="4" t="inlineStr">
        <is>
          <t>End of the period</t>
        </is>
      </c>
      <c r="B20" s="5" t="n">
        <v>-1683091</v>
      </c>
      <c r="D20" s="5" t="n">
        <v>-125472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LEASES - Liabilities rollforward (Details) - USD ($)</t>
        </is>
      </c>
      <c r="B1" s="2" t="inlineStr">
        <is>
          <t>6 Months Ended</t>
        </is>
      </c>
      <c r="C1" s="2" t="inlineStr">
        <is>
          <t>12 Months Ended</t>
        </is>
      </c>
    </row>
    <row r="2">
      <c r="B2" s="2" t="inlineStr">
        <is>
          <t>Dec. 31, 2020</t>
        </is>
      </c>
      <c r="C2" s="2" t="inlineStr">
        <is>
          <t>Jun. 30, 2020</t>
        </is>
      </c>
      <c r="D2" s="2" t="inlineStr">
        <is>
          <t>Dec. 31, 2020</t>
        </is>
      </c>
      <c r="E2" s="2" t="inlineStr">
        <is>
          <t>Jun. 30, 2020</t>
        </is>
      </c>
    </row>
    <row r="3">
      <c r="A3" s="3" t="inlineStr">
        <is>
          <t>Disclosure of initial application of standards or interpretations [line items]</t>
        </is>
      </c>
    </row>
    <row r="4">
      <c r="A4" s="4" t="inlineStr">
        <is>
          <t>Book value at the beginning of the period</t>
        </is>
      </c>
      <c r="B4" s="5" t="n">
        <v>1109812</v>
      </c>
    </row>
    <row r="5">
      <c r="A5" s="4" t="inlineStr">
        <is>
          <t>Additions of the period</t>
        </is>
      </c>
      <c r="B5" s="6" t="n">
        <v>278354</v>
      </c>
      <c r="C5" s="5" t="n">
        <v>702826</v>
      </c>
    </row>
    <row r="6">
      <c r="A6" s="4" t="inlineStr">
        <is>
          <t>Interest expenses, exchange differences and inflation effects</t>
        </is>
      </c>
      <c r="B6" s="6" t="n">
        <v>-108917</v>
      </c>
      <c r="C6" s="6" t="n">
        <v>-551232</v>
      </c>
    </row>
    <row r="7">
      <c r="A7" s="4" t="inlineStr">
        <is>
          <t>Payment of the period</t>
        </is>
      </c>
      <c r="B7" s="6" t="n">
        <v>-293181</v>
      </c>
      <c r="C7" s="6" t="n">
        <v>-564959</v>
      </c>
    </row>
    <row r="8">
      <c r="A8" s="4" t="inlineStr">
        <is>
          <t>Total</t>
        </is>
      </c>
      <c r="B8" s="6" t="n">
        <v>986068</v>
      </c>
      <c r="C8" s="6" t="n">
        <v>1109812</v>
      </c>
    </row>
    <row r="9">
      <c r="A9" s="3" t="inlineStr">
        <is>
          <t>Lease Liabilities</t>
        </is>
      </c>
    </row>
    <row r="10">
      <c r="A10" s="4" t="inlineStr">
        <is>
          <t>Non-current</t>
        </is>
      </c>
      <c r="D10" s="5" t="n">
        <v>438875</v>
      </c>
      <c r="E10" s="5" t="n">
        <v>444714</v>
      </c>
    </row>
    <row r="11">
      <c r="A11" s="4" t="inlineStr">
        <is>
          <t>Current</t>
        </is>
      </c>
      <c r="D11" s="6" t="n">
        <v>547193</v>
      </c>
      <c r="E11" s="6" t="n">
        <v>665098</v>
      </c>
    </row>
    <row r="12">
      <c r="A12" s="4" t="inlineStr">
        <is>
          <t>Total</t>
        </is>
      </c>
      <c r="B12" s="6" t="n">
        <v>986068</v>
      </c>
      <c r="C12" s="6" t="n">
        <v>1109812</v>
      </c>
      <c r="D12" s="5" t="n">
        <v>986068</v>
      </c>
      <c r="E12" s="6" t="n">
        <v>1109812</v>
      </c>
    </row>
    <row r="13">
      <c r="A13" s="4" t="inlineStr">
        <is>
          <t>Additions for initial application of IFRS 16</t>
        </is>
      </c>
    </row>
    <row r="14">
      <c r="A14" s="3" t="inlineStr">
        <is>
          <t>Disclosure of initial application of standards or interpretations [line items]</t>
        </is>
      </c>
    </row>
    <row r="15">
      <c r="A15" s="4" t="inlineStr">
        <is>
          <t>Book value at the beginning of the period</t>
        </is>
      </c>
      <c r="B15" s="6" t="n">
        <v>1523177</v>
      </c>
    </row>
    <row r="16">
      <c r="A16" s="4" t="inlineStr">
        <is>
          <t>Total</t>
        </is>
      </c>
      <c r="C16" s="6" t="n">
        <v>1523177</v>
      </c>
    </row>
    <row r="17">
      <c r="A17" s="3" t="inlineStr">
        <is>
          <t>Lease Liabilities</t>
        </is>
      </c>
    </row>
    <row r="18">
      <c r="A18" s="4" t="inlineStr">
        <is>
          <t>Total</t>
        </is>
      </c>
      <c r="B18" s="5" t="n">
        <v>1523177</v>
      </c>
      <c r="C18" s="5" t="n">
        <v>1523177</v>
      </c>
      <c r="E18" s="5" t="n">
        <v>152317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Right-of-use lease asset by type (Details) - USD ($)</t>
        </is>
      </c>
      <c r="B1" s="2" t="inlineStr">
        <is>
          <t>6 Months Ended</t>
        </is>
      </c>
    </row>
    <row r="2">
      <c r="B2" s="2" t="inlineStr">
        <is>
          <t>Dec. 31, 2020</t>
        </is>
      </c>
      <c r="C2" s="2" t="inlineStr">
        <is>
          <t>Jun. 30, 2020</t>
        </is>
      </c>
    </row>
    <row r="3">
      <c r="A3" s="3" t="inlineStr">
        <is>
          <t>Right-of-use leased asset</t>
        </is>
      </c>
    </row>
    <row r="4">
      <c r="A4" s="4" t="inlineStr">
        <is>
          <t>Right of use asset</t>
        </is>
      </c>
      <c r="B4" s="5" t="n">
        <v>1147525</v>
      </c>
      <c r="C4" s="5" t="n">
        <v>1114597</v>
      </c>
    </row>
    <row r="5">
      <c r="A5" s="4" t="inlineStr">
        <is>
          <t>Incremental borrowing rate</t>
        </is>
      </c>
      <c r="B5" s="4" t="inlineStr">
        <is>
          <t>7.84%</t>
        </is>
      </c>
    </row>
    <row r="6">
      <c r="A6" s="4" t="inlineStr">
        <is>
          <t>Gross carrying amount</t>
        </is>
      </c>
    </row>
    <row r="7">
      <c r="A7" s="3" t="inlineStr">
        <is>
          <t>Right-of-use leased asset</t>
        </is>
      </c>
    </row>
    <row r="8">
      <c r="A8" s="4" t="inlineStr">
        <is>
          <t>Right of use asset</t>
        </is>
      </c>
      <c r="B8" s="5" t="n">
        <v>2830616</v>
      </c>
      <c r="C8" s="6" t="n">
        <v>2369326</v>
      </c>
    </row>
    <row r="9">
      <c r="A9" s="4" t="inlineStr">
        <is>
          <t>Gross carrying amount | Machinery and equipment</t>
        </is>
      </c>
    </row>
    <row r="10">
      <c r="A10" s="3" t="inlineStr">
        <is>
          <t>Right-of-use leased asset</t>
        </is>
      </c>
    </row>
    <row r="11">
      <c r="A11" s="4" t="inlineStr">
        <is>
          <t>Right of use asset</t>
        </is>
      </c>
      <c r="B11" s="6" t="n">
        <v>600527</v>
      </c>
      <c r="C11" s="6" t="n">
        <v>598561</v>
      </c>
    </row>
    <row r="12">
      <c r="A12" s="4" t="inlineStr">
        <is>
          <t>Gross carrying amount | Vehicles</t>
        </is>
      </c>
    </row>
    <row r="13">
      <c r="A13" s="3" t="inlineStr">
        <is>
          <t>Right-of-use leased asset</t>
        </is>
      </c>
    </row>
    <row r="14">
      <c r="A14" s="4" t="inlineStr">
        <is>
          <t>Right of use asset</t>
        </is>
      </c>
      <c r="B14" s="6" t="n">
        <v>1015982</v>
      </c>
      <c r="C14" s="6" t="n">
        <v>264069</v>
      </c>
    </row>
    <row r="15">
      <c r="A15" s="4" t="inlineStr">
        <is>
          <t>Gross carrying amount | Equipment and computer software</t>
        </is>
      </c>
    </row>
    <row r="16">
      <c r="A16" s="3" t="inlineStr">
        <is>
          <t>Right-of-use leased asset</t>
        </is>
      </c>
    </row>
    <row r="17">
      <c r="A17" s="4" t="inlineStr">
        <is>
          <t>Right of use asset</t>
        </is>
      </c>
      <c r="B17" s="6" t="n">
        <v>422342</v>
      </c>
      <c r="C17" s="6" t="n">
        <v>407546</v>
      </c>
    </row>
    <row r="18">
      <c r="A18" s="4" t="inlineStr">
        <is>
          <t>Gross carrying amount | Land and buildings</t>
        </is>
      </c>
    </row>
    <row r="19">
      <c r="A19" s="3" t="inlineStr">
        <is>
          <t>Right-of-use leased asset</t>
        </is>
      </c>
    </row>
    <row r="20">
      <c r="A20" s="4" t="inlineStr">
        <is>
          <t>Right of use asset</t>
        </is>
      </c>
      <c r="B20" s="5" t="n">
        <v>791765</v>
      </c>
      <c r="C20" s="5" t="n">
        <v>109915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INGENCIES, COMMITMENTS AND RESTRICTIONS ON THE DISTRIBUTION OF PROFITS (Details) $ in Millions</t>
        </is>
      </c>
      <c r="B1" s="2" t="inlineStr">
        <is>
          <t>Dec. 09, 2020USD ($)</t>
        </is>
      </c>
    </row>
    <row r="2">
      <c r="A2" s="4" t="inlineStr">
        <is>
          <t>Rizobacter Argentina S.A</t>
        </is>
      </c>
    </row>
    <row r="3">
      <c r="A3" s="3" t="inlineStr">
        <is>
          <t>Contingencies, commitments and restrictions on the distribution</t>
        </is>
      </c>
    </row>
    <row r="4">
      <c r="A4" s="4" t="inlineStr">
        <is>
          <t>Amount of pledge granted in fixed term certificate</t>
        </is>
      </c>
      <c r="B4" s="12" t="n">
        <v>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1:23Z</dcterms:created>
  <dcterms:modified xmlns:dcterms="http://purl.org/dc/terms/" xmlns:xsi="http://www.w3.org/2001/XMLSchema-instance" xsi:type="dcterms:W3CDTF">2021-02-26T17:01:23Z</dcterms:modified>
</cp:coreProperties>
</file>